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t"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Related Party Transact" sheetId="10" state="visible" r:id="rId10"/>
    <sheet xmlns:r="http://schemas.openxmlformats.org/officeDocument/2006/relationships" name="Note 4 - Leases" sheetId="11" state="visible" r:id="rId11"/>
    <sheet xmlns:r="http://schemas.openxmlformats.org/officeDocument/2006/relationships" name="Note 5 - Debt and Credit Arrang" sheetId="12" state="visible" r:id="rId12"/>
    <sheet xmlns:r="http://schemas.openxmlformats.org/officeDocument/2006/relationships" name="Note 6 - Interest Expense, Net" sheetId="13" state="visible" r:id="rId13"/>
    <sheet xmlns:r="http://schemas.openxmlformats.org/officeDocument/2006/relationships" name="Note 7 - Intangible Assets and " sheetId="14" state="visible" r:id="rId14"/>
    <sheet xmlns:r="http://schemas.openxmlformats.org/officeDocument/2006/relationships" name="Note 8 - Commitment and Conting" sheetId="15" state="visible" r:id="rId15"/>
    <sheet xmlns:r="http://schemas.openxmlformats.org/officeDocument/2006/relationships" name="Note 9 - Contingently Redeemabl" sheetId="16" state="visible" r:id="rId16"/>
    <sheet xmlns:r="http://schemas.openxmlformats.org/officeDocument/2006/relationships" name="Note 10 - Stock Incentive Plans" sheetId="17" state="visible" r:id="rId17"/>
    <sheet xmlns:r="http://schemas.openxmlformats.org/officeDocument/2006/relationships" name="Note 11 - Income Taxes" sheetId="18" state="visible" r:id="rId18"/>
    <sheet xmlns:r="http://schemas.openxmlformats.org/officeDocument/2006/relationships" name="Note 12 - Retirement Plans" sheetId="19" state="visible" r:id="rId19"/>
    <sheet xmlns:r="http://schemas.openxmlformats.org/officeDocument/2006/relationships" name="Note 13 - Postretirement Medica" sheetId="20" state="visible" r:id="rId20"/>
    <sheet xmlns:r="http://schemas.openxmlformats.org/officeDocument/2006/relationships" name="Note 14 - Asset Retirement Obli" sheetId="21" state="visible" r:id="rId21"/>
    <sheet xmlns:r="http://schemas.openxmlformats.org/officeDocument/2006/relationships" name="Note 15 - Accrued Expenses and " sheetId="22" state="visible" r:id="rId22"/>
    <sheet xmlns:r="http://schemas.openxmlformats.org/officeDocument/2006/relationships" name="Note 16 - Other Non-current Lia" sheetId="23" state="visible" r:id="rId23"/>
    <sheet xmlns:r="http://schemas.openxmlformats.org/officeDocument/2006/relationships" name="Note 17 - Derivative Financial " sheetId="24" state="visible" r:id="rId24"/>
    <sheet xmlns:r="http://schemas.openxmlformats.org/officeDocument/2006/relationships" name="Note 18 - Fair Value Measuremen" sheetId="25" state="visible" r:id="rId25"/>
    <sheet xmlns:r="http://schemas.openxmlformats.org/officeDocument/2006/relationships" name="Note 19 - Earnings Per Share" sheetId="26" state="visible" r:id="rId26"/>
    <sheet xmlns:r="http://schemas.openxmlformats.org/officeDocument/2006/relationships" name="Note 20 - Condensed Financial I" sheetId="27" state="visible" r:id="rId27"/>
    <sheet xmlns:r="http://schemas.openxmlformats.org/officeDocument/2006/relationships" name="Note 21 - Selected Quarterly Fi"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4 - Leases (Tables)" sheetId="31" state="visible" r:id="rId31"/>
    <sheet xmlns:r="http://schemas.openxmlformats.org/officeDocument/2006/relationships" name="Note 5 - Debt and Credit Arra_2" sheetId="32" state="visible" r:id="rId32"/>
    <sheet xmlns:r="http://schemas.openxmlformats.org/officeDocument/2006/relationships" name="Note 6 - Interest Expense, Net " sheetId="33" state="visible" r:id="rId33"/>
    <sheet xmlns:r="http://schemas.openxmlformats.org/officeDocument/2006/relationships" name="Note 7 - Intangible Assets an_2" sheetId="34" state="visible" r:id="rId34"/>
    <sheet xmlns:r="http://schemas.openxmlformats.org/officeDocument/2006/relationships" name="Note 10 - Stock Incentive Pla_2" sheetId="35" state="visible" r:id="rId35"/>
    <sheet xmlns:r="http://schemas.openxmlformats.org/officeDocument/2006/relationships" name="Note 11 - Income Taxes (Tables)" sheetId="36" state="visible" r:id="rId36"/>
    <sheet xmlns:r="http://schemas.openxmlformats.org/officeDocument/2006/relationships" name="Note 13 - Postretirement Medi_2" sheetId="37" state="visible" r:id="rId37"/>
    <sheet xmlns:r="http://schemas.openxmlformats.org/officeDocument/2006/relationships" name="Note 14 - Asset Retirement Ob_2" sheetId="38" state="visible" r:id="rId38"/>
    <sheet xmlns:r="http://schemas.openxmlformats.org/officeDocument/2006/relationships" name="Note 15 - Accrued Expenses an_2" sheetId="39" state="visible" r:id="rId39"/>
    <sheet xmlns:r="http://schemas.openxmlformats.org/officeDocument/2006/relationships" name="Note 16 - Other Non-current L_2" sheetId="40" state="visible" r:id="rId40"/>
    <sheet xmlns:r="http://schemas.openxmlformats.org/officeDocument/2006/relationships" name="Note 17 - Derivative Financia_2" sheetId="41" state="visible" r:id="rId41"/>
    <sheet xmlns:r="http://schemas.openxmlformats.org/officeDocument/2006/relationships" name="Note 18 - Fair Value Measurem_2" sheetId="42" state="visible" r:id="rId42"/>
    <sheet xmlns:r="http://schemas.openxmlformats.org/officeDocument/2006/relationships" name="Note 19 - Earnings Per Share (T" sheetId="43" state="visible" r:id="rId43"/>
    <sheet xmlns:r="http://schemas.openxmlformats.org/officeDocument/2006/relationships" name="Note 20 - Condensed Financial_2" sheetId="44" state="visible" r:id="rId44"/>
    <sheet xmlns:r="http://schemas.openxmlformats.org/officeDocument/2006/relationships" name="Note 21 - Selected Quarterly _2" sheetId="45" state="visible" r:id="rId45"/>
    <sheet xmlns:r="http://schemas.openxmlformats.org/officeDocument/2006/relationships" name="Note 1 - Description of Busin_2" sheetId="46" state="visible" r:id="rId46"/>
    <sheet xmlns:r="http://schemas.openxmlformats.org/officeDocument/2006/relationships" name="Note 2 - Summary of Significa_3" sheetId="47" state="visible" r:id="rId47"/>
    <sheet xmlns:r="http://schemas.openxmlformats.org/officeDocument/2006/relationships" name="Note 2 - Summary of Significa_4" sheetId="48" state="visible" r:id="rId48"/>
    <sheet xmlns:r="http://schemas.openxmlformats.org/officeDocument/2006/relationships" name="Note 3 - Related Party Transa_2" sheetId="49" state="visible" r:id="rId49"/>
    <sheet xmlns:r="http://schemas.openxmlformats.org/officeDocument/2006/relationships" name="Note 4 - Leases (Details Textua" sheetId="50" state="visible" r:id="rId50"/>
    <sheet xmlns:r="http://schemas.openxmlformats.org/officeDocument/2006/relationships" name="Note 4 - Leases - Components of" sheetId="51" state="visible" r:id="rId51"/>
    <sheet xmlns:r="http://schemas.openxmlformats.org/officeDocument/2006/relationships" name="Note 4 - Leases - Future Lease " sheetId="52" state="visible" r:id="rId52"/>
    <sheet xmlns:r="http://schemas.openxmlformats.org/officeDocument/2006/relationships" name="Note 5 - Debt and Credit Arra_3" sheetId="53" state="visible" r:id="rId53"/>
    <sheet xmlns:r="http://schemas.openxmlformats.org/officeDocument/2006/relationships" name="Note 5 - Debt and Credit Arra_4" sheetId="54" state="visible" r:id="rId54"/>
    <sheet xmlns:r="http://schemas.openxmlformats.org/officeDocument/2006/relationships" name="Note 5 - Debt and Credit Arra_5" sheetId="55" state="visible" r:id="rId55"/>
    <sheet xmlns:r="http://schemas.openxmlformats.org/officeDocument/2006/relationships" name="Note 6 - Interest Expense, Ne_2" sheetId="56" state="visible" r:id="rId56"/>
    <sheet xmlns:r="http://schemas.openxmlformats.org/officeDocument/2006/relationships" name="Note 7 - Intangible Assets an_3" sheetId="57" state="visible" r:id="rId57"/>
    <sheet xmlns:r="http://schemas.openxmlformats.org/officeDocument/2006/relationships" name="Note 7 - Intangible Assets an_4" sheetId="58" state="visible" r:id="rId58"/>
    <sheet xmlns:r="http://schemas.openxmlformats.org/officeDocument/2006/relationships" name="Note 7 - Intangible Assets an_5" sheetId="59" state="visible" r:id="rId59"/>
    <sheet xmlns:r="http://schemas.openxmlformats.org/officeDocument/2006/relationships" name="Note 10 - Stock Incentive Pla_3" sheetId="60" state="visible" r:id="rId60"/>
    <sheet xmlns:r="http://schemas.openxmlformats.org/officeDocument/2006/relationships" name="Note 10 - Stock Incentive Pla_4" sheetId="61" state="visible" r:id="rId61"/>
    <sheet xmlns:r="http://schemas.openxmlformats.org/officeDocument/2006/relationships" name="Note 10 - Stock Incentive Pla_5" sheetId="62" state="visible" r:id="rId62"/>
    <sheet xmlns:r="http://schemas.openxmlformats.org/officeDocument/2006/relationships" name="Note 10 - Stock Incentive Pla_6" sheetId="63" state="visible" r:id="rId63"/>
    <sheet xmlns:r="http://schemas.openxmlformats.org/officeDocument/2006/relationships" name="Note 11 - Income Taxes (Details" sheetId="64" state="visible" r:id="rId64"/>
    <sheet xmlns:r="http://schemas.openxmlformats.org/officeDocument/2006/relationships" name="Note 11 - Income Taxes - Provis" sheetId="65" state="visible" r:id="rId65"/>
    <sheet xmlns:r="http://schemas.openxmlformats.org/officeDocument/2006/relationships" name="Note 11 - Income Taxes - Reconc" sheetId="66" state="visible" r:id="rId66"/>
    <sheet xmlns:r="http://schemas.openxmlformats.org/officeDocument/2006/relationships" name="Note 11 - Income Taxes - Deferr" sheetId="67" state="visible" r:id="rId67"/>
    <sheet xmlns:r="http://schemas.openxmlformats.org/officeDocument/2006/relationships" name="Note 11 - Income Taxes - Unreco" sheetId="68" state="visible" r:id="rId68"/>
    <sheet xmlns:r="http://schemas.openxmlformats.org/officeDocument/2006/relationships" name="Note 12 - Retirement Plans (Det" sheetId="69" state="visible" r:id="rId69"/>
    <sheet xmlns:r="http://schemas.openxmlformats.org/officeDocument/2006/relationships" name="Note 13 - Postretirement Medi_3" sheetId="70" state="visible" r:id="rId70"/>
    <sheet xmlns:r="http://schemas.openxmlformats.org/officeDocument/2006/relationships" name="Note 13 - Postretirement Medi_4" sheetId="71" state="visible" r:id="rId71"/>
    <sheet xmlns:r="http://schemas.openxmlformats.org/officeDocument/2006/relationships" name="Note 13 - Postretirement Medi_5" sheetId="72" state="visible" r:id="rId72"/>
    <sheet xmlns:r="http://schemas.openxmlformats.org/officeDocument/2006/relationships" name="Note 13 - Postretirement Medi_6" sheetId="73" state="visible" r:id="rId73"/>
    <sheet xmlns:r="http://schemas.openxmlformats.org/officeDocument/2006/relationships" name="Note 13 - Postretirement Medi_7" sheetId="74" state="visible" r:id="rId74"/>
    <sheet xmlns:r="http://schemas.openxmlformats.org/officeDocument/2006/relationships" name="Note 13 - Postretirement Medi_8" sheetId="75" state="visible" r:id="rId75"/>
    <sheet xmlns:r="http://schemas.openxmlformats.org/officeDocument/2006/relationships" name="Note 14 - Asset Retirement Ob_3" sheetId="76" state="visible" r:id="rId76"/>
    <sheet xmlns:r="http://schemas.openxmlformats.org/officeDocument/2006/relationships" name="Note 15 - Accrued Expenses an_3" sheetId="77" state="visible" r:id="rId77"/>
    <sheet xmlns:r="http://schemas.openxmlformats.org/officeDocument/2006/relationships" name="Note 15 - Accrued Expenses an_4" sheetId="78" state="visible" r:id="rId78"/>
    <sheet xmlns:r="http://schemas.openxmlformats.org/officeDocument/2006/relationships" name="Note 16 - Other Non-current L_3" sheetId="79" state="visible" r:id="rId79"/>
    <sheet xmlns:r="http://schemas.openxmlformats.org/officeDocument/2006/relationships" name="Note 17 - Derivative Financia_3" sheetId="80" state="visible" r:id="rId80"/>
    <sheet xmlns:r="http://schemas.openxmlformats.org/officeDocument/2006/relationships" name="Note 17 - Derivative Financia_4" sheetId="81" state="visible" r:id="rId81"/>
    <sheet xmlns:r="http://schemas.openxmlformats.org/officeDocument/2006/relationships" name="Note 18 - Fair Value Measurem_3" sheetId="82" state="visible" r:id="rId82"/>
    <sheet xmlns:r="http://schemas.openxmlformats.org/officeDocument/2006/relationships" name="Note 19 - Earnings Per Share (D" sheetId="83" state="visible" r:id="rId83"/>
    <sheet xmlns:r="http://schemas.openxmlformats.org/officeDocument/2006/relationships" name="Note 19 - Earnings Per Share - " sheetId="84" state="visible" r:id="rId84"/>
    <sheet xmlns:r="http://schemas.openxmlformats.org/officeDocument/2006/relationships" name="Note 20 - Condensed Financial_3" sheetId="85" state="visible" r:id="rId85"/>
    <sheet xmlns:r="http://schemas.openxmlformats.org/officeDocument/2006/relationships" name="Note 20 - Condensed Financial_4" sheetId="86" state="visible" r:id="rId86"/>
    <sheet xmlns:r="http://schemas.openxmlformats.org/officeDocument/2006/relationships" name="Note 20 - Condensed Financial_5" sheetId="87" state="visible" r:id="rId87"/>
    <sheet xmlns:r="http://schemas.openxmlformats.org/officeDocument/2006/relationships" name="Note 20 - Condensed Financial_6" sheetId="88" state="visible" r:id="rId88"/>
    <sheet xmlns:r="http://schemas.openxmlformats.org/officeDocument/2006/relationships" name="Note 21 - Selected Quarterly _3"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5" customWidth="1" min="2" max="2"/>
    <col width="14" customWidth="1" min="3" max="3"/>
    <col width="15" customWidth="1" min="4" max="4"/>
  </cols>
  <sheetData>
    <row r="1">
      <c r="A1" s="1" t="inlineStr">
        <is>
          <t>Document And Entity Information - USD ($)</t>
        </is>
      </c>
      <c r="B1" s="2" t="inlineStr">
        <is>
          <t>12 Months Ended</t>
        </is>
      </c>
    </row>
    <row r="2">
      <c r="B2" s="2" t="inlineStr">
        <is>
          <t>Jan. 30, 2021</t>
        </is>
      </c>
      <c r="C2" s="2" t="inlineStr">
        <is>
          <t>Mar. 12, 2021</t>
        </is>
      </c>
      <c r="D2" s="2" t="inlineStr">
        <is>
          <t>Jul. 31, 2020</t>
        </is>
      </c>
    </row>
    <row r="3">
      <c r="A3" s="3" t="inlineStr">
        <is>
          <t>Document Information [Line Items]</t>
        </is>
      </c>
    </row>
    <row r="4">
      <c r="A4" s="4" t="inlineStr">
        <is>
          <t>Entity Central Index Key</t>
        </is>
      </c>
      <c r="B4" s="4" t="inlineStr">
        <is>
          <t>0001531152</t>
        </is>
      </c>
    </row>
    <row r="5">
      <c r="A5" s="4" t="inlineStr">
        <is>
          <t>Entity Registrant Name</t>
        </is>
      </c>
      <c r="B5" s="4" t="inlineStr">
        <is>
          <t>BJ's Wholesale Club Holdings, Inc.</t>
        </is>
      </c>
    </row>
    <row r="6">
      <c r="A6" s="4" t="inlineStr">
        <is>
          <t>Amendment Flag</t>
        </is>
      </c>
      <c r="B6" s="4" t="inlineStr">
        <is>
          <t>false</t>
        </is>
      </c>
    </row>
    <row r="7">
      <c r="A7" s="4" t="inlineStr">
        <is>
          <t>Current Fiscal Year End Date</t>
        </is>
      </c>
      <c r="B7" s="4" t="inlineStr">
        <is>
          <t>--01-30</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30,
		2021</t>
        </is>
      </c>
    </row>
    <row r="13">
      <c r="A13" s="4" t="inlineStr">
        <is>
          <t>Document Transition Report</t>
        </is>
      </c>
      <c r="B13" s="4" t="inlineStr">
        <is>
          <t>false</t>
        </is>
      </c>
    </row>
    <row r="14">
      <c r="A14" s="4" t="inlineStr">
        <is>
          <t>Entity File Number</t>
        </is>
      </c>
      <c r="B14" s="4" t="inlineStr">
        <is>
          <t>001-38559</t>
        </is>
      </c>
    </row>
    <row r="15">
      <c r="A15" s="4" t="inlineStr">
        <is>
          <t>Entity Incorporation, State or Country Code</t>
        </is>
      </c>
      <c r="B15" s="4" t="inlineStr">
        <is>
          <t>DE</t>
        </is>
      </c>
    </row>
    <row r="16">
      <c r="A16" s="4" t="inlineStr">
        <is>
          <t>Entity Tax Identification Number</t>
        </is>
      </c>
      <c r="B16" s="4" t="inlineStr">
        <is>
          <t>45-2936287</t>
        </is>
      </c>
    </row>
    <row r="17">
      <c r="A17" s="4" t="inlineStr">
        <is>
          <t>Entity Address, Address Line One</t>
        </is>
      </c>
      <c r="B17" s="4" t="inlineStr">
        <is>
          <t>25 Research Drive</t>
        </is>
      </c>
    </row>
    <row r="18">
      <c r="A18" s="4" t="inlineStr">
        <is>
          <t>Entity Address, City or Town</t>
        </is>
      </c>
      <c r="B18" s="4" t="inlineStr">
        <is>
          <t>Westborough</t>
        </is>
      </c>
    </row>
    <row r="19">
      <c r="A19" s="4" t="inlineStr">
        <is>
          <t>Entity Address, State or Province</t>
        </is>
      </c>
      <c r="B19" s="4" t="inlineStr">
        <is>
          <t>MA</t>
        </is>
      </c>
    </row>
    <row r="20">
      <c r="A20" s="4" t="inlineStr">
        <is>
          <t>Entity Address, Postal Zip Code</t>
        </is>
      </c>
      <c r="B20" s="4" t="inlineStr">
        <is>
          <t>01581</t>
        </is>
      </c>
    </row>
    <row r="21">
      <c r="A21" s="4" t="inlineStr">
        <is>
          <t>City Area Code</t>
        </is>
      </c>
      <c r="B21" s="4" t="inlineStr">
        <is>
          <t>774</t>
        </is>
      </c>
    </row>
    <row r="22">
      <c r="A22" s="4" t="inlineStr">
        <is>
          <t>Local Phone Number</t>
        </is>
      </c>
      <c r="B22" s="4" t="inlineStr">
        <is>
          <t>512-7400</t>
        </is>
      </c>
    </row>
    <row r="23">
      <c r="A23" s="4" t="inlineStr">
        <is>
          <t>Title of 12(b) Security</t>
        </is>
      </c>
      <c r="B23" s="4" t="inlineStr">
        <is>
          <t>Common Stock, par value $0.01</t>
        </is>
      </c>
    </row>
    <row r="24">
      <c r="A24" s="4" t="inlineStr">
        <is>
          <t>Trading Symbol</t>
        </is>
      </c>
      <c r="B24" s="4" t="inlineStr">
        <is>
          <t>BJ</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500000000</v>
      </c>
    </row>
    <row r="35">
      <c r="A35" s="4" t="inlineStr">
        <is>
          <t>Entity Common Stock, Shares Outstanding</t>
        </is>
      </c>
      <c r="C35" s="6" t="n">
        <v>1372380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12 Months Ended</t>
        </is>
      </c>
    </row>
    <row r="2">
      <c r="B2" s="2" t="inlineStr">
        <is>
          <t>Jan. 30, 2021</t>
        </is>
      </c>
    </row>
    <row r="3">
      <c r="A3" s="3" t="inlineStr">
        <is>
          <t>Notes to Financial Statements</t>
        </is>
      </c>
    </row>
    <row r="4">
      <c r="A4" s="4" t="inlineStr">
        <is>
          <t>Related Party Transactions Disclosure [Text Block]</t>
        </is>
      </c>
      <c r="B4" s="4" t="inlineStr">
        <is>
          <t>3. Related Party Transactions Management Agreement The Company had a management services agreement with the Sponsors for ongoing consulting and advisory services that terminated upon consummation of the Company's IPO. The management services agreement provided for the aggregate payment of management fees to the Sponsors (or advisory affiliates thereof) of $8.0 million per year, plus out of pocket expenses. The Company incurred no 2020 2019, 2018. Other Relationships One of the Company’s suppliers, Advantage Solutions Inc., is controlled by affiliates of the Sponsors. Advantage Solutions Inc. is a provider of in-club product demonstration and sampling services. Currently, the Company engages them from time to time to provide ancillary support services, including temporary club labor as needed. The Company incurred approximately $13.5 million, $42.6 million and $43.9 million of costs payable to Advantage Solutions for services rendered during fiscal years 2020, 2019 2018, The Company believes the terms obtained or consideration paid or received, as applicable, in connection with the transactions were comparable to terms available or amounts that would be paid or received, as applicable, in arms’ length transactions with unrelate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Leases</t>
        </is>
      </c>
      <c r="B1" s="2" t="inlineStr">
        <is>
          <t>12 Months Ended</t>
        </is>
      </c>
    </row>
    <row r="2">
      <c r="B2" s="2" t="inlineStr">
        <is>
          <t>Jan. 30, 2021</t>
        </is>
      </c>
    </row>
    <row r="3">
      <c r="A3" s="3" t="inlineStr">
        <is>
          <t>Notes to Financial Statements</t>
        </is>
      </c>
    </row>
    <row r="4">
      <c r="A4" s="4" t="inlineStr">
        <is>
          <t>Lessee, Operating Leases and Finance Lease [Text Block]</t>
        </is>
      </c>
      <c r="B4" s="4" t="inlineStr">
        <is>
          <t xml:space="preserve">4. Leases The Company adopted ASC 842 February 3, 2019, February 3, 2019 842, not 840. As part of the adoption, the Company elected the following practical expedients: 1. A package of practical expedients allowing the Company to: a) carry forward its historical lease classification; b) avoid reassessing whether any expired or existing contracts are or contain leases; and c) avoid reassessing initial direct costs for any existing leases. 2. A practical expedient related to land easements, allowing the Company to carry forward the accounting treatment for land easements on existing agreements and eliminating the need to reassess existing lease contracts to determine if land easements are separate leases under ASC 842. The Company did not 1. A practical expedient that would allow the Company to use hindsight in determining the lease term and to assess impairment of the entity's ROU assets, since election of this expedient could make adoption more complex given that re-evaluation of the lease term. 2. A practical expedient allowing the Company to not not In accordance with ASC 842, twelve not The Company is generally obligated for the cost of property taxes, insurance, and maintenance relating to its leases, which are often variable lease payments. Such costs are presented as occupancy costs for finance and operating leases included in SG&amp;A on the Consolidated Statement of Operations and Comprehensive Income. Certain of the Company's lease agreements provide for lease payments based on future sales volumes at the leased location, or include rental payments adjusted periodically for inflation or based on an index, which are not not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The operating lease terms may Where the Company's leases do not In calculating the present value of the lease payments, the Company has elected to utilize its estimated IBR based on the original lease term and not two As of both January 30, 2021 February 1, 2020, January 30, 2021 February 1, 2019, 2020 2019. The following table is a summary of the Company’s components of total lease costs for the years ended January 30, 2021 February 1, 2020 ( January 30, 2021 February 1, 2020 Operating lease cost $ 327,325 $ 322,346 Finance lease cost: Amortization of right-of-use assets 564 1,128 Interest on lease liabilities 3,965 2,503 Total finance lease costs 4,529 3,631 Sublease income (251 ) — Variable lease costs 230 98 Net lease costs $ 331,833 $ 326,075 The weighted-average remaining lease term and weighted-average discount rate for operating and finance leases as of January 30, 2021 Operating Leases Finance Leases Weighted-average remaining lease term (in years) 9.1 8.3 Weighted-average discount rate percentage 8.1 % 8.3 % Cash paid for amounts included in the measurement of lease liabilities were as follows (in thousands): Operating cash flows paid for operating leases $ 317,997 Operating cash flows paid for interest portion of finance leases 3,965 Financing cash flows paid for principal portion of finance leases 984 Future lease commitments to be paid by the Company as of January 30, 2021 Fiscal Year Operating Leases Finance Leases 2021 $ 329,095 $ 3,439 2022 331,441 3,439 2023 322,620 3,439 2024 303,559 3,439 2025 286,256 3,766 Thereafter 1,958,707 13,076 Total future minimum lease payments 3,531,678 30,598 Less: imputed interest (1,411,325 ) (15,378 ) Present value of lease liabilities $ 2,120,353 $ 15,220 As of January 30, 2021, not not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Debt and Credit Arrangements</t>
        </is>
      </c>
      <c r="B1" s="2" t="inlineStr">
        <is>
          <t>12 Months Ended</t>
        </is>
      </c>
    </row>
    <row r="2">
      <c r="B2" s="2" t="inlineStr">
        <is>
          <t>Jan. 30, 2021</t>
        </is>
      </c>
    </row>
    <row r="3">
      <c r="A3" s="3" t="inlineStr">
        <is>
          <t>Notes to Financial Statements</t>
        </is>
      </c>
    </row>
    <row r="4">
      <c r="A4" s="4" t="inlineStr">
        <is>
          <t>Debt Disclosure [Text Block]</t>
        </is>
      </c>
      <c r="B4" s="4" t="inlineStr">
        <is>
          <t xml:space="preserve">5. Debt and Credit Arrangements Debt consisted of the following at January 30, 2021 February 1, 2020 January 30, 2021 February 1, 2020 ABL Facility $ 310,000 $ 378,000 First Lien Term Loan 801,920 1,315,216 Unamortized debt discount and debt issuance costs (5,745 ) (12,531 ) Less: Current portion (260,000 ) (343,377 ) Long-term debt $ 846,175 $ 1,337,308 ABL Facility On August 17, 2018, February 3, 2022 August 17, 2023 third The ABL Facility is comprised of a $950.0 million revolving credit facility and a $50.0 million term loan. The ABL Facility is secured on a senior basis by certain "liquid assets" of the Company and secured on a junior basis by certain "fixed assets" of the Company. The $50.0 $950.0 e of to bas 1.00 August 17, 2023. At January 30, 2021, July 2020. January 30, 2021, At February 1, 2020, February 1, 2020, First Lien Term Loan On August 13, 2018, 1.00 July 2020. The Company's First Lien Term Loan matures on February 3, 2024. 1.00 no On November 1, 2019, On January 29, 2020, third On July 13, 2020, July 29, 2020, On October 30, 2020, At January 30, 2021, July 2020. January 30, 2021, February 1, 2020, February 1, 2020, Second Lien Term Loan On July 2, 2018, Future minimum payments Scheduled future minimum principal payments on debt as of January 30, 2021 Fiscal Year: Principal Payments 2021 $ 260,000 2022 — 2023 851,920 2024 — 2025 — Thereafter — Total $ 1,111,9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Interest Expense, Net</t>
        </is>
      </c>
      <c r="B1" s="2" t="inlineStr">
        <is>
          <t>12 Months Ended</t>
        </is>
      </c>
    </row>
    <row r="2">
      <c r="B2" s="2" t="inlineStr">
        <is>
          <t>Jan. 30, 2021</t>
        </is>
      </c>
    </row>
    <row r="3">
      <c r="A3" s="3" t="inlineStr">
        <is>
          <t>Notes to Financial Statements</t>
        </is>
      </c>
    </row>
    <row r="4">
      <c r="A4" s="4" t="inlineStr">
        <is>
          <t>Other Nonoperating Income and Expense [Text Block]</t>
        </is>
      </c>
      <c r="B4" s="4" t="inlineStr">
        <is>
          <t xml:space="preserve">6. Interest Expense, Net The following details the components of interest expense for the periods presented (in thousands):
Fiscal Year Ended Fiscal Year Ended Fiscal Year Ended
January 30, 2021 February 1, 2020 February 2, 2019
Interest on debt $ 65,064 $ 96,747 $ 128,643
Interest on capital lease and financing obligations 3,965 2,503 4,119
Debt issuance costs amortization 2,496 2,745 3,322
Original issue discount amortization 1,865 2,427 3,233
Loss on debt extinguishment 4,077 3,820 25,405
Loss on cash flow hedge 6,927 — —
Capitalized interest (9 ) (12 ) (187 )
Interest expense, net $ 84,385 $ 108,230 $ 164,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and Liabilities</t>
        </is>
      </c>
      <c r="B1" s="2" t="inlineStr">
        <is>
          <t>12 Months Ended</t>
        </is>
      </c>
    </row>
    <row r="2">
      <c r="B2" s="2" t="inlineStr">
        <is>
          <t>Jan. 30, 2021</t>
        </is>
      </c>
    </row>
    <row r="3">
      <c r="A3" s="3" t="inlineStr">
        <is>
          <t>Notes to Financial Statements</t>
        </is>
      </c>
    </row>
    <row r="4">
      <c r="A4" s="4" t="inlineStr">
        <is>
          <t>Goodwill and Intangible Assets Disclosure [Text Block]</t>
        </is>
      </c>
      <c r="B4" s="4" t="inlineStr">
        <is>
          <t xml:space="preserve">7. Intangible Assets and Liabilities Intangible assets and liabilities consist of the following (in thousands):
January 30, 2021
Gross Carrying Amount Accumulated Amortization Net Amount
Goodwill $ 924,134 $ — $ 924,134
Intangible Assets Not Subject to Amortization:
BJ’s trade name $ 90,500 $ — $ 90,500
Intangible Assets Subject to Amortization:
Member relationships 245,000 (202,266 ) 42,734
Private label brands 8,500 (6,611 ) 1,889
Total intangible assets $ 344,000 $ (208,877 ) $ 135,123
February 1, 2020
Gross Carrying Amount Accumulated Amortization Net Amount
Goodwill $ 924,134 $ — $ 924,134
Intangible Assets Not Subject to Amortization:
BJ’s trade name $ 90,500 $ — $ 90,500
Intangible Assets Subject to Amortization:
Member relationships 245,000 (191,113 ) 53,887
Private label brands 8,500 (5,902 ) 2,598
Total intangible assets $ 344,000 $ (197,015 ) $ 146,985 The Company records amortization expenses of intangible assets as a component of SG&amp;A. Member relationships are amortized over 15.3 years and private label brands are amortized over 12 years. The Company recorded amortization expenses of $11.9 million, $13.5 million and $21.8 million as a component of SG&amp;A for the fiscal years ended January 30, 2021, February 1, 2020 February 2, 2019, five
Intangible Assets
2021 $ 10,483
2022 9,230
2023 7,866
2024 6,517
2025 5,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2" customWidth="1" min="2" max="2"/>
  </cols>
  <sheetData>
    <row r="1">
      <c r="A1" s="1" t="inlineStr">
        <is>
          <t>Note 8 - Commitment and Contingencies</t>
        </is>
      </c>
      <c r="B1" s="2" t="inlineStr">
        <is>
          <t>12 Months Ended</t>
        </is>
      </c>
    </row>
    <row r="2">
      <c r="B2" s="2" t="inlineStr">
        <is>
          <t>Jan. 30, 2021</t>
        </is>
      </c>
    </row>
    <row r="3">
      <c r="A3" s="3" t="inlineStr">
        <is>
          <t>Notes to Financial Statements</t>
        </is>
      </c>
    </row>
    <row r="4">
      <c r="A4" s="4" t="inlineStr">
        <is>
          <t>Commitments and Contingencies Disclosure [Text Block]</t>
        </is>
      </c>
      <c r="B4" s="4" t="inlineStr">
        <is>
          <t xml:space="preserve">8. Commitment and Contingencies The Company i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ntingently Redeemable Common Stock</t>
        </is>
      </c>
      <c r="B1" s="2" t="inlineStr">
        <is>
          <t>12 Months Ended</t>
        </is>
      </c>
    </row>
    <row r="2">
      <c r="B2" s="2" t="inlineStr">
        <is>
          <t>Jan. 30, 2021</t>
        </is>
      </c>
    </row>
    <row r="3">
      <c r="A3" s="3" t="inlineStr">
        <is>
          <t>Notes to Financial Statements</t>
        </is>
      </c>
    </row>
    <row r="4">
      <c r="A4" s="4" t="inlineStr">
        <is>
          <t>Disclosure of Contingently Redeemable Common Stock [Text Block]</t>
        </is>
      </c>
      <c r="B4" s="4" t="inlineStr">
        <is>
          <t>9. Contingently Redeemable Common Stock The Company and certain current and former management employees were parties to the Management Stockholders Agreement (the "MSA"). Grants of equity by the Company to employees were governed by the terms of individual equity award agreements and the MSA. The MSA specified certain transfer restrictions, tag-along and drag-along rights, put and call rights and various other rights and restrictions applicable to any equity held by employees. The call right permitted the Company to repurchase common stock held by an employee stockholder following a minimum holding period and prior to the expiration of a specified time period following the later of the employee’s termination of employment with the Company or acquisition of the common stock. If the employee’s employment was terminated for cause, the repurchase price was the least of (a) the fair market value as of the repurchase date, (b) the fair market value at issuance or (c) the price paid by the employee stockholder for such shares. If the employee’s employment was terminated other than for cause, the repurchase price was the fair market value as of the repurchase date. The MSA also gave employees the ability to put any shares back to the Company at fair market value upon death or disability while actively employed. As neither death nor disability while actively employed is a certainty, the shares of common stock held by the employee stockholders were considered to be contingently redeemable common stock and were accounted for outside of stockholders’ equity until the shares of common stock were either repurchased by the Company or the put right terminated. Both the Company’s repurchase right and the employee stockholder’s put right terminated upon the consummation the IPO. The contingently redeemable common stock was recorded at fair value of the common stock at the date of issuance. Because meeting the contingency is not not 2018, January 30, 2021 February 1, 2020, no Prior to the IPO, when the Company exercised its call option to repurchase shares classified outside of stockholders’ equity, it was deemed to be a constructive retirement of the contingently redeemable share for accounting purposes. The Company recorded the excess of the fair value paid to repurchase the share over the carrying value of the contingently redeemable share within additional paid-in capital, as the Company had an accumulated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Incentive Plans</t>
        </is>
      </c>
      <c r="B1" s="2" t="inlineStr">
        <is>
          <t>12 Months Ended</t>
        </is>
      </c>
    </row>
    <row r="2">
      <c r="B2" s="2" t="inlineStr">
        <is>
          <t>Jan. 30, 2021</t>
        </is>
      </c>
    </row>
    <row r="3">
      <c r="A3" s="3" t="inlineStr">
        <is>
          <t>Notes to Financial Statements</t>
        </is>
      </c>
    </row>
    <row r="4">
      <c r="A4" s="4" t="inlineStr">
        <is>
          <t>Share-based Payment Arrangement [Text Block]</t>
        </is>
      </c>
      <c r="B4" s="4" t="inlineStr">
        <is>
          <t xml:space="preserve">10. Stock Incentive Plans On June 13, 2018, 2018 "2018 2018 2018 2011 "2011 2012 "2012 No 2011 2012 The 2018 not 2011 2012 2018 2011 2012 may, 2018 2018 2011 2012 2018 may not 2018 1 not 2 2018 2011 2012 January 30, 2021, 2018 Stock option awards are generally granted with vesting periods of three ten 2020, 2019 2018, January 30, 2021, three The fair value of the options was estimated using the Black-Scholes option pricing model with the following weighted-average assumptions ( no Fiscal Year Ended Fiscal Year Ended Fiscal Year Ended January 30, 2021 February 1, 2020 February 2, 2019 Risk-free interest rate range 0.44%-0.44% 2.36% - 2.36% 2.56% - 2.73% Expected volatility 25.0 % 25.8 % 26.9 % Weighted-average expected option life (in years) 6.0 6.0 5.9 Weighted-average grant-date fair value $ 6.29 $ 8.37 $ 5.16 The risk-free interest rate was based on United States Treasury yields in effect at the time of the grant for notes with terms comparable to the awards. The expected option life represents an estimate of the period of time options are expected to remain outstanding based upon an average of the vesting and contractual terms of the options. Forfeitures are recorded as incurred. Presented below is a summary of the stock option activity and weighted-average exercise prices for fiscal year ended January 30, 2021: (Options in thousands) Number of Securities to be Issued Upon Exercise of Outstanding Options Weighted- average Exercise Price Weighted-average Remaining Contractual Life (in years) Outstanding, beginning of period 5,213 $ 14.00 Granted 441 25.07 Forfeited (91 ) 21.78 Exercised (1,890 ) 9.41 Outstanding, end of period 3,673 17.50 7.3 Vested and expected to vest, end of period 3,673 17.50 7.3 Exercisable, end of period 2,285 14.33 6.8 The total intrinsic value of options exercised in fiscal years 2020, 2019 2018 2020, 2019 2018, January 30, 2021, Presented below is a summary of our non-vested restricted shares, restricted stock units and performance stock and weighted-average grant-date fair values for the fiscal year ended January 30, 2021: Restricted Stock Restricted Stock Units Performance Stock (Shares in thousands) Shares Weighted-average Grant-Date Fair Value Shares Weighted-average Grant-Date Fair Value Shares Weighted-average Grant-Date Fair Value Outstanding, beginning of period 1,445 $ 25.22 30 $ 25.83 — $ — Granted 773 26.95 31 33.38 527 23.96 Forfeited (98 ) 24.49 — — — — Vested (545 ) 24.69 (32 ) 25.41 — — Outstanding, end of period 1,575 $ 26.29 29 $ 34.54 527 $ 23.96 2018 On June 14, 2018, 2018 first first 2019 2028 January 1, 2019. January 30, 2021 February 1, 2020 Treasury Shares Acquired on Restricted Stock Awards On June 27, 2019, In addition, 212,173 shares and 143,205 shares were reacquired to satisfy employees’ tax withholding obligations upon the vesting of restricted stock awards in fiscal year 2020 2019, 2020 2019, Share Repurchase Program On December 19, 2019, 2021. January 30, 2021,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an. 30, 2021</t>
        </is>
      </c>
    </row>
    <row r="3">
      <c r="A3" s="3" t="inlineStr">
        <is>
          <t>Notes to Financial Statements</t>
        </is>
      </c>
    </row>
    <row r="4">
      <c r="A4" s="4" t="inlineStr">
        <is>
          <t>Income Tax Disclosure [Text Block]</t>
        </is>
      </c>
      <c r="B4" s="4" t="inlineStr">
        <is>
          <t xml:space="preserve">11. Income Taxes The provision for income taxes from continuing operations includes the following (in thousands): Fiscal Year Ended Fiscal Year Ended Fiscal Year Ended January 30, 2021 February 1, 2020 February 2, 2019 Federal: Current $ 94,947 $ 29,187 $ 14,641 Deferred (1,130 ) 9,541 (9,563 ) State: Current 51,074 16,780 11,877 Deferred (8,066 ) 704 (5,129 ) Total income tax provision $ 136,825 $ 56,212 $ 11,826 A reconciliation of the statutory federal income tax rate with the Company’s effective income tax rate is as follows: Fiscal Year Ended Fiscal Year Ended Fiscal Year Ended January 30, 2021 February 1, 2020 February 2, 2019 Statutory federal income tax rates 21.0 % 21.0 % 21.0 % State income taxes, net of federal tax benefit 6.1 5.7 3.8 Effect of federal rate change — — (1.8 ) Work opportunity and solar energy tax credit (0.6 ) (1.0 ) (1.3 ) Charitable contributions (0.2 ) (0.2 ) (0.5 ) Prior year adjustments (0.2 ) 0.1 0.1 Share-based compensation (1.5 ) (2.7 ) (10.8 ) Other (0.1 ) 0.1 (2.0 ) Effective income tax rate 24.5 % 23.0 % 8.5 % Significant components of the Company’s deferred tax assets and liabilities as of January 30, 2021 February 1, 2020 January 30, 2021 February 1, 2020 Deferred tax assets: Operating lease liability $ 593,699 $ 590,952 Self-insurance reserves 34,272 28,459 Rental step liabilities — 266 Compensation and benefits 28,549 14,583 Interest — 4,281 Capital lease and financing obligations 2,881 2,061 Interest rate swap 8,620 10,988 Environment clean up reserve 4,450 4,027 Startup costs 2,413 2,838 Other 18,412 16,959 Total deferred tax assets $ 693,296 $ 675,414 Deferred tax liabilities: Operating lease right-of-use assets $ 576,425 $ 576,787 Fixed assets 104,458 90,317 Intangible assets 37,834 41,156 Debt costs 1,849 3,605 Lease incentive gain 525 735 Other 11,564 9,014 Total deferred tax liabilities 732,655 721,614 Net deferred tax liabilities $ (39,359 ) $ (46,200 ) The ultimate realization of deferred tax assets is dependent upon the Company’s ability to generate sufficient taxable income during the periods in which the temporary differences become deductible. The Company has determined that it is more likely than not no A reconciliation of the beginning and ending amount of unrecognized tax benefits is as follows (in thousands): Fiscal Year Ended Fiscal Year Ended January 30, 2021 February 1, 2020 Balance, beginning of period $ 2,161 $ 2,524 Reductions for tax positions taken during prior years — (244 ) Additions for tax positions taken during the current year 97 90 Lapses in statute of limitations (57 ) (41 ) Audit resolution — (168 ) Balance, end of period $ 2,201 $ 2,161 The total amount of unrecognized tax benefits, reflective of federal tax benefits at both January 30, 2021 February 1, 2020 As of January 30, 2021, twelve 2016 The Company classifies interest expense and any penalties related to income tax uncertainties as a component of income tax expense, which is consistent with the recognition of these items in prior reporting periods. For the period ended January 30, 2021, no February 1, 2020 February 2, 2019, January 30, 2021 February 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Retirement Plans</t>
        </is>
      </c>
      <c r="B1" s="2" t="inlineStr">
        <is>
          <t>12 Months Ended</t>
        </is>
      </c>
    </row>
    <row r="2">
      <c r="B2" s="2" t="inlineStr">
        <is>
          <t>Jan. 30, 2021</t>
        </is>
      </c>
    </row>
    <row r="3">
      <c r="A3" s="3" t="inlineStr">
        <is>
          <t>Notes to Financial Statements</t>
        </is>
      </c>
    </row>
    <row r="4">
      <c r="A4" s="4" t="inlineStr">
        <is>
          <t>Compensation and Employee Benefit Plans [Text Block]</t>
        </is>
      </c>
      <c r="B4" s="4" t="inlineStr">
        <is>
          <t xml:space="preserve">12. Retirement Plans Under BJ’s 401 may first 2020, 2019 2018, The Company has a non-contributory defined contribution retirement plan for certain key employees. Under this plan, the Company funds annual retirement contributions for the designated participants on an after-tax basis. The Company’s contributions equaled 5% of the participants’ base salary. Participants become fully vested in their contribution accounts at the end of the fiscal year in which they complete four 2020, 2019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43518</v>
      </c>
      <c r="C3" s="5" t="n">
        <v>30204</v>
      </c>
    </row>
    <row r="4">
      <c r="A4" s="4" t="inlineStr">
        <is>
          <t>Accounts receivable, net</t>
        </is>
      </c>
      <c r="B4" s="6" t="n">
        <v>172719</v>
      </c>
      <c r="C4" s="6" t="n">
        <v>206353</v>
      </c>
    </row>
    <row r="5">
      <c r="A5" s="4" t="inlineStr">
        <is>
          <t>Merchandise inventories</t>
        </is>
      </c>
      <c r="B5" s="6" t="n">
        <v>1205695</v>
      </c>
      <c r="C5" s="6" t="n">
        <v>1081502</v>
      </c>
    </row>
    <row r="6">
      <c r="A6" s="4" t="inlineStr">
        <is>
          <t>Prepaid expenses and other current assets</t>
        </is>
      </c>
      <c r="B6" s="6" t="n">
        <v>48649</v>
      </c>
      <c r="C6" s="6" t="n">
        <v>41961</v>
      </c>
    </row>
    <row r="7">
      <c r="A7" s="4" t="inlineStr">
        <is>
          <t>Total current assets</t>
        </is>
      </c>
      <c r="B7" s="6" t="n">
        <v>1470581</v>
      </c>
      <c r="C7" s="6" t="n">
        <v>1360020</v>
      </c>
    </row>
    <row r="8">
      <c r="A8" s="4" t="inlineStr">
        <is>
          <t>Operating lease right-of-use assets, net</t>
        </is>
      </c>
      <c r="B8" s="6" t="n">
        <v>2058763</v>
      </c>
      <c r="C8" s="6" t="n">
        <v>2060059</v>
      </c>
    </row>
    <row r="9">
      <c r="A9" s="3" t="inlineStr">
        <is>
          <t>Property and equipment:</t>
        </is>
      </c>
    </row>
    <row r="10">
      <c r="A10" s="4" t="inlineStr">
        <is>
          <t>Land and buildings</t>
        </is>
      </c>
      <c r="B10" s="6" t="n">
        <v>385572</v>
      </c>
      <c r="C10" s="6" t="n">
        <v>375375</v>
      </c>
    </row>
    <row r="11">
      <c r="A11" s="4" t="inlineStr">
        <is>
          <t>Leasehold costs and improvements</t>
        </is>
      </c>
      <c r="B11" s="6" t="n">
        <v>249073</v>
      </c>
      <c r="C11" s="6" t="n">
        <v>214209</v>
      </c>
    </row>
    <row r="12">
      <c r="A12" s="4" t="inlineStr">
        <is>
          <t>Furniture, fixtures and equipment</t>
        </is>
      </c>
      <c r="B12" s="6" t="n">
        <v>1298440</v>
      </c>
      <c r="C12" s="6" t="n">
        <v>1135892</v>
      </c>
    </row>
    <row r="13">
      <c r="A13" s="4" t="inlineStr">
        <is>
          <t>Construction in progress</t>
        </is>
      </c>
      <c r="B13" s="6" t="n">
        <v>23633</v>
      </c>
      <c r="C13" s="6" t="n">
        <v>51741</v>
      </c>
    </row>
    <row r="14">
      <c r="A14" s="4" t="inlineStr">
        <is>
          <t>Property, Plant and Equipment, Gross, Ending Balance</t>
        </is>
      </c>
      <c r="B14" s="6" t="n">
        <v>1956718</v>
      </c>
      <c r="C14" s="6" t="n">
        <v>1777217</v>
      </c>
    </row>
    <row r="15">
      <c r="A15" s="4" t="inlineStr">
        <is>
          <t>Less: accumulated depreciation and amortization</t>
        </is>
      </c>
      <c r="B15" s="6" t="n">
        <v>-1158929</v>
      </c>
      <c r="C15" s="6" t="n">
        <v>-1017009</v>
      </c>
    </row>
    <row r="16">
      <c r="A16" s="4" t="inlineStr">
        <is>
          <t>Total property and equipment, net</t>
        </is>
      </c>
      <c r="B16" s="6" t="n">
        <v>797789</v>
      </c>
      <c r="C16" s="6" t="n">
        <v>760208</v>
      </c>
    </row>
    <row r="17">
      <c r="A17" s="4" t="inlineStr">
        <is>
          <t>Goodwill</t>
        </is>
      </c>
      <c r="B17" s="6" t="n">
        <v>924134</v>
      </c>
      <c r="C17" s="6" t="n">
        <v>924134</v>
      </c>
    </row>
    <row r="18">
      <c r="A18" s="4" t="inlineStr">
        <is>
          <t>Intangibles, net</t>
        </is>
      </c>
      <c r="B18" s="6" t="n">
        <v>135123</v>
      </c>
      <c r="C18" s="6" t="n">
        <v>146985</v>
      </c>
    </row>
    <row r="19">
      <c r="A19" s="4" t="inlineStr">
        <is>
          <t>Deferred income taxes</t>
        </is>
      </c>
      <c r="B19" s="6" t="n">
        <v>5737</v>
      </c>
      <c r="C19" s="6" t="n">
        <v>0</v>
      </c>
    </row>
    <row r="20">
      <c r="A20" s="4" t="inlineStr">
        <is>
          <t>Other assets</t>
        </is>
      </c>
      <c r="B20" s="6" t="n">
        <v>19403</v>
      </c>
      <c r="C20" s="6" t="n">
        <v>18374</v>
      </c>
    </row>
    <row r="21">
      <c r="A21" s="4" t="inlineStr">
        <is>
          <t>Total assets</t>
        </is>
      </c>
      <c r="B21" s="6" t="n">
        <v>5411530</v>
      </c>
      <c r="C21" s="6" t="n">
        <v>5269780</v>
      </c>
    </row>
    <row r="22">
      <c r="A22" s="3" t="inlineStr">
        <is>
          <t>Current liabilities:</t>
        </is>
      </c>
    </row>
    <row r="23">
      <c r="A23" s="4" t="inlineStr">
        <is>
          <t>Current portion of long-term debt</t>
        </is>
      </c>
      <c r="B23" s="6" t="n">
        <v>260000</v>
      </c>
      <c r="C23" s="6" t="n">
        <v>343377</v>
      </c>
    </row>
    <row r="24">
      <c r="A24" s="4" t="inlineStr">
        <is>
          <t>Current portion of operating lease liabilities</t>
        </is>
      </c>
      <c r="B24" s="6" t="n">
        <v>131513</v>
      </c>
      <c r="C24" s="6" t="n">
        <v>123751</v>
      </c>
    </row>
    <row r="25">
      <c r="A25" s="4" t="inlineStr">
        <is>
          <t>Accounts payable</t>
        </is>
      </c>
      <c r="B25" s="6" t="n">
        <v>988074</v>
      </c>
      <c r="C25" s="6" t="n">
        <v>786412</v>
      </c>
    </row>
    <row r="26">
      <c r="A26" s="4" t="inlineStr">
        <is>
          <t>Accrued expenses and other current liabilities</t>
        </is>
      </c>
      <c r="B26" s="6" t="n">
        <v>651625</v>
      </c>
      <c r="C26" s="6" t="n">
        <v>547876</v>
      </c>
    </row>
    <row r="27">
      <c r="A27" s="4" t="inlineStr">
        <is>
          <t>Total current liabilities</t>
        </is>
      </c>
      <c r="B27" s="6" t="n">
        <v>2031212</v>
      </c>
      <c r="C27" s="6" t="n">
        <v>1801416</v>
      </c>
    </row>
    <row r="28">
      <c r="A28" s="4" t="inlineStr">
        <is>
          <t>Long-term operating lease liabilities</t>
        </is>
      </c>
      <c r="B28" s="6" t="n">
        <v>1988840</v>
      </c>
      <c r="C28" s="6" t="n">
        <v>1986790</v>
      </c>
    </row>
    <row r="29">
      <c r="A29" s="4" t="inlineStr">
        <is>
          <t>Long-term debt</t>
        </is>
      </c>
      <c r="B29" s="6" t="n">
        <v>846175</v>
      </c>
      <c r="C29" s="6" t="n">
        <v>1337308</v>
      </c>
    </row>
    <row r="30">
      <c r="A30" s="4" t="inlineStr">
        <is>
          <t>Deferred income taxes</t>
        </is>
      </c>
      <c r="B30" s="6" t="n">
        <v>45096</v>
      </c>
      <c r="C30" s="6" t="n">
        <v>46200</v>
      </c>
    </row>
    <row r="31">
      <c r="A31" s="4" t="inlineStr">
        <is>
          <t>Other non-current liabilities</t>
        </is>
      </c>
      <c r="B31" s="6" t="n">
        <v>180880</v>
      </c>
      <c r="C31" s="6" t="n">
        <v>152410</v>
      </c>
    </row>
    <row r="32">
      <c r="A32" s="4" t="inlineStr">
        <is>
          <t>Commitments and contingencies (see Note 8)</t>
        </is>
      </c>
      <c r="B32" s="4" t="inlineStr">
        <is>
          <t xml:space="preserve"> </t>
        </is>
      </c>
      <c r="C32" s="4" t="inlineStr">
        <is>
          <t xml:space="preserve"> </t>
        </is>
      </c>
    </row>
    <row r="33">
      <c r="A33" s="3" t="inlineStr">
        <is>
          <t>STOCKHOLDERS’ EQUITY (DEFICIT)</t>
        </is>
      </c>
    </row>
    <row r="34">
      <c r="A34" s="4" t="inlineStr">
        <is>
          <t>Preferred stock; $0.01 par value; 5,000 shares authorized, no shares issued or outstanding</t>
        </is>
      </c>
      <c r="B34" s="6" t="n">
        <v>0</v>
      </c>
      <c r="C34" s="6" t="n">
        <v>0</v>
      </c>
    </row>
    <row r="35">
      <c r="A35" s="4" t="inlineStr">
        <is>
          <t>Common stock; $0.01 par value; 300,000 shares authorized, 143,428 shares issued and 137,192 shares outstanding at January 30, 2021; 300,000 shares authorized, 140,723 shares issued and 137,298 shares outstanding at February 1, 2020</t>
        </is>
      </c>
      <c r="B35" s="6" t="n">
        <v>1434</v>
      </c>
      <c r="C35" s="6" t="n">
        <v>1407</v>
      </c>
    </row>
    <row r="36">
      <c r="A36" s="4" t="inlineStr">
        <is>
          <t>Additional paid-in capital</t>
        </is>
      </c>
      <c r="B36" s="6" t="n">
        <v>826377</v>
      </c>
      <c r="C36" s="6" t="n">
        <v>773618</v>
      </c>
    </row>
    <row r="37">
      <c r="A37" s="4" t="inlineStr">
        <is>
          <t>Accumulated deficit</t>
        </is>
      </c>
      <c r="B37" s="6" t="n">
        <v>-295339</v>
      </c>
      <c r="C37" s="6" t="n">
        <v>-716369</v>
      </c>
    </row>
    <row r="38">
      <c r="A38" s="4" t="inlineStr">
        <is>
          <t>Accumulated other comprehensive loss</t>
        </is>
      </c>
      <c r="B38" s="6" t="n">
        <v>-20528</v>
      </c>
      <c r="C38" s="6" t="n">
        <v>-26586</v>
      </c>
    </row>
    <row r="39">
      <c r="A39" s="4" t="inlineStr">
        <is>
          <t>Treasury stock, at cost, 6,236 shares at January 30, 2021 and 3,425 shares at February 1, 2020</t>
        </is>
      </c>
      <c r="B39" s="6" t="n">
        <v>-192617</v>
      </c>
      <c r="C39" s="6" t="n">
        <v>-86414</v>
      </c>
    </row>
    <row r="40">
      <c r="A40" s="4" t="inlineStr">
        <is>
          <t>Total stockholders’ equity (deficit)</t>
        </is>
      </c>
      <c r="B40" s="6" t="n">
        <v>319327</v>
      </c>
      <c r="C40" s="6" t="n">
        <v>-54344</v>
      </c>
    </row>
    <row r="41">
      <c r="A41" s="4" t="inlineStr">
        <is>
          <t>Total liabilities and stockholders’ equity (deficit)</t>
        </is>
      </c>
      <c r="B41" s="5" t="n">
        <v>5411530</v>
      </c>
      <c r="C41" s="5" t="n">
        <v>5269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Postretirement Medical Benefits</t>
        </is>
      </c>
      <c r="B1" s="2" t="inlineStr">
        <is>
          <t>12 Months Ended</t>
        </is>
      </c>
    </row>
    <row r="2">
      <c r="B2" s="2" t="inlineStr">
        <is>
          <t>Jan. 30, 2021</t>
        </is>
      </c>
    </row>
    <row r="3">
      <c r="A3" s="3" t="inlineStr">
        <is>
          <t>Notes to Financial Statements</t>
        </is>
      </c>
    </row>
    <row r="4">
      <c r="A4" s="4" t="inlineStr">
        <is>
          <t>Retirement Benefits [Text Block]</t>
        </is>
      </c>
      <c r="B4" s="4" t="inlineStr">
        <is>
          <t xml:space="preserve">13. Postretirement Medical Benefits The Company has a defined-benefit postretirement medical plan which covers employees who retire after age 55 with at least 10 years of service, who are not 2015 June 30, 2017. no June 30, 2027. The Company recognizes the funded status of the postretirement medical plan in the Consolidated Balance Sheets. The funded status represents the difference between the projected benefit liability obligation of the plan and the fair value of the plan’s assets. Previously unrecognized deferred amounts such as actuarial gains and losses and the impact of plan changes are included in accumulated other comprehensive income. Changes in these amounts in future years are adjusted as they occur through accumulated other comprehensive income. The discount rates presented in the tables below were selected by referencing yields on high quality corporate bonds, using the Citigroup Pension Yield Curve. Obligation and Funded Status The changes in obligation and funded status of the plan at January 30, 2021 February 1, 2020 Fiscal Year Ended Fiscal Year Ended January 30, 2021 February 1, 2020 Change in Obligation Projected benefit obligation, beginning of period $ 3,606 $ 4,174 Company service cost 58 88 Interest cost 57 115 Plan participants’ contributions 197 225 Net actuarial loss (271 ) (279 ) Benefit payments made directly by the Company (901 ) (717 ) Projected benefit obligation, end of period $ 2,746 $ 3,606 Change in Plan Assets Fair value of plan assets, beginning of period $ — $ — Company contributions 704 492 Plan participants’ contributions 197 225 Benefit payments made directly by the Company (901 ) (717 ) Fair value of plan assets, end of period — — Funded status, end of year $ (2,746 ) $ (3,606 ) The funded status of the plan as of January 30, 2021 2021. Components of Net Periodic Benefit Cost and Amounts Recognized in Other Comprehensive Income (Loss) Net periodic postretirement benefit cost for the last three Fiscal Year Ended Fiscal Year Ended Fiscal Year Ended January 30, 2021 February 1, 2020 February 2, 2019 Service cost $ 58 $ 88 $ 143 Interest cost 57 115 150 Net prior service credit amortization (48 ) (693 ) (693 ) Amortization of unrecognized gain (638 ) (962 ) (316 ) Net periodic postretirement benefit cost $ (571 ) $ (1,452 ) $ (716 ) Discount rate used to determine cost 1.74 % 3.04 % 3.00 % Health care cost trend rates 6.00 % 6.50 % 6.50 % The change in accumulated other comprehensive loss ("AOCL"), gross of tax, consists of the following (in thousands): Fiscal Year Ended Fiscal Year Ended January 30, 2021 February 1, 2020 AOCL, the beginning of period $ (2,282 ) $ (3,658 ) Net prior service credit amortization 48 693 Amortization of net actuarial gain 638 962 Net actuarial loss (271 ) (279 ) AOCL, the end of the period $ (1,867 ) $ (2,282 ) The Company expects to amortize approximately $0.8 million of net actuarial gain from AOCL into net periodic postretirement benefit cost in fiscal year 2021. Assumptions The following weighted-average assumptions were used to determine the postretirement benefit obligations: January 30, 2021 February 1, 2020 Discount rate 1.74 % 3.04 % Health care cost trend rate assumed for next year 6.00 % 6.50 % Ultimate trend rate 5.00 % 5.00 % Year that the rate reaches the ultimate trend rate 2024 2024 Cash Flows The estimated future benefit payments for the postretirement health care plan at January 30, 2021 Fiscal Year Future Minimum Payments 2021 $ 553 2022 602 2023 568 2024 485 2025 404 2026 to 2030 249 Total $ 2,8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Asset Retirement Obligations</t>
        </is>
      </c>
      <c r="B1" s="2" t="inlineStr">
        <is>
          <t>12 Months Ended</t>
        </is>
      </c>
    </row>
    <row r="2">
      <c r="B2" s="2" t="inlineStr">
        <is>
          <t>Jan. 30, 2021</t>
        </is>
      </c>
    </row>
    <row r="3">
      <c r="A3" s="3" t="inlineStr">
        <is>
          <t>Notes to Financial Statements</t>
        </is>
      </c>
    </row>
    <row r="4">
      <c r="A4" s="4" t="inlineStr">
        <is>
          <t>Asset Retirement Obligation Disclosure [Text Block]</t>
        </is>
      </c>
      <c r="B4" s="4" t="inlineStr">
        <is>
          <t xml:space="preserve">14. Asset Retirement Obligations The following is a summary of activity relating to the liability for asset retirement obligations, which the Company will incur primarily in connection with the future removal of solar panels, gasoline tanks and the related infrastructure. The following is included in other non-current liabilities on the Consolidated Balance Sheets (in thousands):
Fiscal Year Ended Fiscal Year Ended Fiscal Year Ended
January 30, 2021 February 1, 2020 February 2, 2019
Balance, beginning of period $ 17,153 $ 15,248 $ 12,998
Accretion expense 1,302 1,111 1,031
Liabilities incurred during the year 874 794 1,219
Balance, end of period $ 19,329 $ 17,153 $ 15,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Accrued Expenses and Other Current Liabilities</t>
        </is>
      </c>
      <c r="B1" s="2" t="inlineStr">
        <is>
          <t>12 Months Ended</t>
        </is>
      </c>
    </row>
    <row r="2">
      <c r="B2" s="2" t="inlineStr">
        <is>
          <t>Jan. 30, 2021</t>
        </is>
      </c>
    </row>
    <row r="3">
      <c r="A3" s="3" t="inlineStr">
        <is>
          <t>Notes to Financial Statements</t>
        </is>
      </c>
    </row>
    <row r="4">
      <c r="A4" s="4" t="inlineStr">
        <is>
          <t>Accounts Payable, Accrued Liabilities, and Other Liabilities Disclosure, Current [Text Block]</t>
        </is>
      </c>
      <c r="B4" s="4" t="inlineStr">
        <is>
          <t xml:space="preserve">15. Accrued Expenses and Other Current Liabilities The major components of accrued expenses and other current liabilities are as follows (in thousands): January 30, 2021 February 1, 2020 Deferred membership fee income $ 155,580 $ 143,969 Employee compensation 132,341 70,481 Outstanding checks and payables 119,761 97,610 Insurance reserves 46,042 48,457 Sales, property, use and other taxes 43,803 32,442 BJ’s Perks rewards 34,452 35,952 Other 23,429 17,599 Utilities, advertising and accrued interest 22,809 16,166 Deferred revenues 18,118 30,697 Fixed asset accruals 13,131 11,247 Membership fee income sales and legal reserves 12,360 10,858 Repairs and maintenance 11,347 9,993 Gift cards 10,293 10,298 Professional services 7,371 5,445 Accrued federal and state income taxes 788 6,662 Total $ 651,625 $ 547,876 The following table summarizes membership fee income activity for each of the last two Fiscal Year Ended Fiscal Year Ended January 30, 2021 February 1, 2020 Deferred membership fee income, beginning of period $ 143,969 $ 134,415 Cash received from members 344,715 311,705 Revenue recognized in earnings (333,104 ) (302,151 ) Deferred membership fee income, end of period $ 155,580 $ 143,9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Other Non-current Liabilities</t>
        </is>
      </c>
      <c r="B1" s="2" t="inlineStr">
        <is>
          <t>12 Months Ended</t>
        </is>
      </c>
    </row>
    <row r="2">
      <c r="B2" s="2" t="inlineStr">
        <is>
          <t>Jan. 30, 2021</t>
        </is>
      </c>
    </row>
    <row r="3">
      <c r="A3" s="3" t="inlineStr">
        <is>
          <t>Notes to Financial Statements</t>
        </is>
      </c>
    </row>
    <row r="4">
      <c r="A4" s="4" t="inlineStr">
        <is>
          <t>Accounts Payable, Accrued Liabilities, and Other Liabilities Disclosure, Noncurrent [Text Block]</t>
        </is>
      </c>
      <c r="B4" s="4" t="inlineStr">
        <is>
          <t xml:space="preserve">16. Other Non-current Liabilities The major components of other non-current liabilities are as follows (in thousands):
January 30, 2021 February 1, 2020
Workers’ compensation and general liability $ 88,982 $ 64,882
Co-brand deferred revenue and other 12,579 15,901
Interest rate swap liability 25,279 39,244
Asset retirement obligations 19,329 17,153
Capital leases and financing obligations 14,118 15,230
Deferred wage taxes 20,593 —
Total other non-current liabilities $ 180,880 $ 152,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erivative Financial Instruments</t>
        </is>
      </c>
      <c r="B1" s="2" t="inlineStr">
        <is>
          <t>12 Months Ended</t>
        </is>
      </c>
    </row>
    <row r="2">
      <c r="B2" s="2" t="inlineStr">
        <is>
          <t>Jan. 30, 2021</t>
        </is>
      </c>
    </row>
    <row r="3">
      <c r="A3" s="3" t="inlineStr">
        <is>
          <t>Notes to Financial Statements</t>
        </is>
      </c>
    </row>
    <row r="4">
      <c r="A4" s="4" t="inlineStr">
        <is>
          <t>Derivative Instruments and Hedging Activities Disclosure [Text Block]</t>
        </is>
      </c>
      <c r="B4" s="4" t="inlineStr">
        <is>
          <t xml:space="preserve">17. Derivative Financial Instruments Interest Rate Swaps On November 13, 2018, February 13, 2019 February 13, 2019 February 13, 2022. On October 30, 2020, no one On November 10, 2020, one The Interest Rate Swaps are recorded as a liability of $26.4 million in fiscal year 2020, 2019, The Company elected hedge accounting for the interest rate swap agreements, and as such, the effective portion of the losses was recorded as a component of other comprehensive income. There were $1.7 million in unrealized gains and $20.6 million of unrealized losses recorded in fiscal years 2020 2019, The fair value of derivative instruments included on the Consolidated Balance Sheets are as follows (in thousands): Accounting for Cash Flow Hedges Notional Amount Fixed Rate Balance Sheet Classification January 30, 2021 February 1, 2020 Interest rate swap $ 600,000 3.00 % Other non-current liabilities $ (18,828 ) $ (20,035 ) Interest rate swap 360,000 3.00 % Other non-current liabilities — (11,997 ) Interest rate swap 240,000 3.00 % Other non-current liabilities (7,525 ) (8,003 ) Net carrying amount $ 1,200,000 Total liabilities $ (26,353 ) $ (40,03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Fair Value Measurements</t>
        </is>
      </c>
      <c r="B1" s="2" t="inlineStr">
        <is>
          <t>12 Months Ended</t>
        </is>
      </c>
    </row>
    <row r="2">
      <c r="B2" s="2" t="inlineStr">
        <is>
          <t>Jan. 30, 2021</t>
        </is>
      </c>
    </row>
    <row r="3">
      <c r="A3" s="3" t="inlineStr">
        <is>
          <t>Notes to Financial Statements</t>
        </is>
      </c>
    </row>
    <row r="4">
      <c r="A4" s="4" t="inlineStr">
        <is>
          <t>Fair Value Disclosures [Text Block]</t>
        </is>
      </c>
      <c r="B4" s="4" t="inlineStr">
        <is>
          <t xml:space="preserve">18. Fair Value Measurements Assets and Liabilities Measured at Fair Value on a Recurring Basis The fair values of the Company’s derivative instruments are based on quotes received from third 2. Financial Assets and Liabilities The gross carrying amount and fair value of the Company’s debt at January 30, 2021 Carrying Amount Fair Value First Lien Term Loan $ 801,920 $ 802,256 ABL Facility 310,000 310,000 Total Debt $ 1,111,920 $ 1,112,256 The fair value of debt was determined based on quoted market prices and on borrowing rates available to the Company at January 30, 2021. 2. The gross carrying amount and fair value of the Company’s debt at February 1, 2020 Carrying Amount Fair Value First Lien Term Loan $ 1,315,216 $ 1,319,990 ABL Facility 378,000 378,000 Total Debt $ 1,693,216 $ 1,697,990 The fair value of debt was determined based on quoted market prices and borrowing rates available to the Company at February 1, 2020. 2. Assets and Liabilities Measured at Fair Value on a Non-recurring Basis The Company measures certain non-financial assets and liabilities, including long-lived assets, at fair value on a non-recurring basis. See Note 2 The Company believes that the carrying amounts of its other financial instruments, including cash, accounts receivable, and accounts payable approximates their carrying value due to the short-term maturities of these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12 Months Ended</t>
        </is>
      </c>
    </row>
    <row r="2">
      <c r="B2" s="2" t="inlineStr">
        <is>
          <t>Jan. 30, 2021</t>
        </is>
      </c>
    </row>
    <row r="3">
      <c r="A3" s="3" t="inlineStr">
        <is>
          <t>Notes to Financial Statements</t>
        </is>
      </c>
    </row>
    <row r="4">
      <c r="A4" s="4" t="inlineStr">
        <is>
          <t>Earnings Per Share [Text Block]</t>
        </is>
      </c>
      <c r="B4" s="4" t="inlineStr">
        <is>
          <t xml:space="preserve">19. Earnings Per Share The table below reconciles basic weighted-average common shares outstanding to diluted weighted-average common shares outstanding for fiscal years 2020, 2019 2018:
Fiscal Year Ended Fiscal Year Ended Fiscal Year Ended
January 30, 2021 February 1, 2020 February 2, 2019
Weighted-average common shares outstanding 136,110,860 136,173,675 116,599,102
Plus: Incremental shares of potentially dilutive securities
stock incentive awards 2,765,637 2,935,513 4,535,748
Weighted-average number of common and dilutive potential common shares outstanding 138,876,497 139,109,188 121,134,850 Stock options of 276,415 and 626,976 shares were excluded from the computation of diluted earnings for fiscal years 2020 2019, 2020 2019, 2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Condensed Financial Information of Registrant (Parent Company Only)</t>
        </is>
      </c>
      <c r="B1" s="2" t="inlineStr">
        <is>
          <t>12 Months Ended</t>
        </is>
      </c>
    </row>
    <row r="2">
      <c r="B2" s="2" t="inlineStr">
        <is>
          <t>Jan. 30, 2021</t>
        </is>
      </c>
    </row>
    <row r="3">
      <c r="A3" s="3" t="inlineStr">
        <is>
          <t>Notes to Financial Statements</t>
        </is>
      </c>
    </row>
    <row r="4">
      <c r="A4" s="4" t="inlineStr">
        <is>
          <t>Condensed Financial Information of Parent Company Only Disclosure [Text Block]</t>
        </is>
      </c>
      <c r="B4" s="4" t="inlineStr">
        <is>
          <t xml:space="preserve">20. Condensed Financial Information of Registrant (Parent Company Only) BJ’S WHOLESALE CLUB HOLDINGS, INC. (PARENT COMPANY ONLY) CONDENSED BALANCE SHEETS (Amounts in thousands) Fiscal Year Ended Fiscal Year Ended January 30, 2021 February 1, 2020 ASSETS Investment in subsidiaries $ 319,327 $ (54,344 ) STOCKHOLDERS’ EQUITY (DEFICIT) Preferred stock; $ 0.01 5,000 no $ - $ - Common stock; $ 0.01 300,000 143,428 137,192 140,723 137,298 1,434 1,407 Additional paid-in capital 805,849 747,032 Accumulated deficit (295,339 ) (716,369 ) Treasury stock, at cost, 6,236 3,425 (192,617 ) (86,414 ) Total stockholders’ equity (deficit) $ 319,327 $ (54,344 ) BJ’S WHOLESALE CLUB HOLDINGS, INC. (PARENT COMPANY-ONLY) CONDENSED STATEMENTS OF OPERATIONS AND COMPREHENSIVE INCOME (Amounts in thousands, except per share amounts) Fiscal Year Ended Fiscal Year Ended Fiscal Year Ended January 30, 2021 February 1, 2020 February 2, 2019 Equity in net income of subsidiaries $ 421,030 $ 187,176 $ 127,261 Net income 421,030 187,176 127,261 Net income per share attributable to common stockholders’: Basic $ 3.09 $ 1.37 $ 1.09 Diluted 3.03 1.35 1.05 Weighted-average number of common shares outstanding: Basic 136,111 136,174 116,599 Diluted 138,876 139,109 121,135 A statement of cash flows has not not January 30, 2021, February 1, 2020 February 2, 2019. Basis of Presentation These condensed parent company-only financial statements have been prepared in accordance with Rule 12 04, X, 4 08 3 X 25% may 5. $25.0 no 12.5% 6 20% 1.00 1.00 12 6.0% $25.0 no 4.25 1.00 no 2.00 1.00 6.0% January 30, 2021, All subsidiaries of BJ’s Wholesale Club, Inc. are consolidated.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Selected Quarterly Financial Data (Unaudited)</t>
        </is>
      </c>
      <c r="B1" s="2" t="inlineStr">
        <is>
          <t>12 Months Ended</t>
        </is>
      </c>
    </row>
    <row r="2">
      <c r="B2" s="2" t="inlineStr">
        <is>
          <t>Jan. 30, 2021</t>
        </is>
      </c>
    </row>
    <row r="3">
      <c r="A3" s="3" t="inlineStr">
        <is>
          <t>Notes to Financial Statements</t>
        </is>
      </c>
    </row>
    <row r="4">
      <c r="A4" s="4" t="inlineStr">
        <is>
          <t>Quarterly Financial Information [Text Block]</t>
        </is>
      </c>
      <c r="B4" s="4" t="inlineStr">
        <is>
          <t xml:space="preserve">21. Selected Quarterly Financial Data (Unaudited) Presented below is the selected quarterly financial data for fiscal year 2020 2019,
(In thousands, except per share amounts) First Quarter Second Quarter Third Quarter Fourth Quarter
Fiscal Year Ended January 30, 2021
Net sales $ 3,718,040 $ 3,871,640 $ 3,646,723 $ 3,860,510
Total revenue 3,797,605 3,954,130 3,731,669 3,946,613
Gross profit 736,712 756,378 743,272 742,594
Net income 95,734 106,618 122,796 95,882
Basic earnings per share 0.70 0.78 0.90 0.71
Diluted earnings per share 0.69 0.76 0.88 0.69
Fiscal Year Ended February 1, 2020
Net sales $ 3,069,763 $ 3,271,145 $ 3,152,887 $ 3,394,761
Total revenue 3,143,136 3,345,842 3,229,404 3,472,325
Gross profit 574,159 612,757 617,646 622,219
Net income 35,798 54,523 55,092 41,763
Basic earnings per share 0.26 0.40 0.41 0.31
Diluted earnings per share 0.25 0.39 0.40 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Jan. 30, 2021</t>
        </is>
      </c>
    </row>
    <row r="3">
      <c r="A3" s="3" t="inlineStr">
        <is>
          <t>Accounting Policies [Abstract]</t>
        </is>
      </c>
    </row>
    <row r="4">
      <c r="A4" s="4" t="inlineStr">
        <is>
          <t>Basis of Accounting, Policy [Policy Text Block]</t>
        </is>
      </c>
      <c r="B4" s="4" t="inlineStr">
        <is>
          <t xml:space="preserve">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 The Company’s fiscal year ends on the Saturday closest to January 31. 2020 "2020" 52 January 30, 2021, 2019 "2019" 52 February 1, 2020 2018 "2018" 52 February 2, 2019. </t>
        </is>
      </c>
    </row>
    <row r="5">
      <c r="A5" s="4" t="inlineStr">
        <is>
          <t>Reclassification, Comparability Adjustment [Policy Text Block]</t>
        </is>
      </c>
      <c r="B5" s="4" t="inlineStr">
        <is>
          <t xml:space="preserve">Reclassification We adjusted the statement of cash flows for fiscal years 2019 2018 </t>
        </is>
      </c>
    </row>
    <row r="6">
      <c r="A6" s="4" t="inlineStr">
        <is>
          <t>Initial Public Offering and Secondary Offerings, Policy [Policy Text Block]</t>
        </is>
      </c>
      <c r="B6" s="4" t="inlineStr">
        <is>
          <t xml:space="preserve">Initial Public Offering and Secondary Offerings On July 2, 2018, On July 2, 2018, second 5, On October 1, 2018, not On March 11, 2019, "March 2019 not March 2019 March 2019 On June 6, 2019, "June 2019 not June 2019 June 2019 On June 27, 2019, not June 27, 2019 no </t>
        </is>
      </c>
    </row>
    <row r="7">
      <c r="A7" s="4" t="inlineStr">
        <is>
          <t>Stock Split [Policy Text Block]</t>
        </is>
      </c>
      <c r="B7" s="4" t="inlineStr">
        <is>
          <t xml:space="preserve">Stock Split On June 15, 2018, one 9 </t>
        </is>
      </c>
    </row>
    <row r="8">
      <c r="A8" s="4" t="inlineStr">
        <is>
          <t>Deferred Charges, Policy [Policy Text Block]</t>
        </is>
      </c>
      <c r="B8" s="4" t="inlineStr">
        <is>
          <t xml:space="preserve">Deferred Offering Costs The Company capitalized certain legal, professional, accounting and other third </t>
        </is>
      </c>
    </row>
    <row r="9">
      <c r="A9" s="4" t="inlineStr">
        <is>
          <t>Use of Estimates, Policy [Policy Text Block]</t>
        </is>
      </c>
      <c r="B9" s="4" t="inlineStr">
        <is>
          <t xml:space="preserve">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The significant estimates relied upon in preparing these consolidated financial statements are estimating workers' compensation and general liability self-insurance reserves. The inherent uncertainty of future loss projections could cause actual claims to differ from our estimates. </t>
        </is>
      </c>
    </row>
    <row r="10">
      <c r="A10" s="4" t="inlineStr">
        <is>
          <t>Segment Reporting, Policy [Policy Text Block]</t>
        </is>
      </c>
      <c r="B10" s="4" t="inlineStr">
        <is>
          <t xml:space="preserve">Segment Reporting The Company’s club retail operations, which represent substantially all of the Company’s consolidated total revenues, are the Company’s only reportable operating segment. All of the Company’s identifiable assets are located in the United States. The Company does not 10% The following table summarizes the percentage of net sales by category: Fiscal Year 2020 2019 2018 Grocery (1) 77 % 72 % 73 % General merchandise and services 14 % 15 % 14 % Gasoline and other 9 % 13 % 13 % ( 1 Grocery includes the legacy perishables, edible grocery and non-edible grocery division. </t>
        </is>
      </c>
    </row>
    <row r="11">
      <c r="A11" s="4" t="inlineStr">
        <is>
          <t>Concentration Risk, Credit Risk, Policy [Policy Text Block]</t>
        </is>
      </c>
      <c r="B11" s="4" t="inlineStr">
        <is>
          <t xml:space="preserve">Concentration Risk An adverse change in the Company’s relationships with its key suppliers could have a material effect on the business and results of operations of the Company. Currently, one The warehouse clubs are primarily located in the eastern United States. Sales from the New York metropolitan area made up approximately 25% of net sales in each of fiscal years 2020, 2019 2018.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t>
        </is>
      </c>
    </row>
    <row r="12">
      <c r="A12" s="4" t="inlineStr">
        <is>
          <t>Cash and Cash Equivalents, Policy [Policy Text Block]</t>
        </is>
      </c>
      <c r="B12" s="4" t="inlineStr">
        <is>
          <t xml:space="preserve">Cash and Cash Equivalents Highly liquid investments with a maturity of three not </t>
        </is>
      </c>
    </row>
    <row r="13">
      <c r="A13" s="4" t="inlineStr">
        <is>
          <t>Receivable [Policy Text Block]</t>
        </is>
      </c>
      <c r="B13" s="4" t="inlineStr">
        <is>
          <t xml:space="preserve">Accounts Receivable Accounts receivable consists primarily of credit card receivables and receivables from vendors related to rebates and coupons and is stated net of allowances for doubtful accounts of $3.1 million and $0.9 million at January 30, 2021 February 1, 2020, </t>
        </is>
      </c>
    </row>
    <row r="14">
      <c r="A14" s="4" t="inlineStr">
        <is>
          <t>Inventory, Policy [Policy Text Block]</t>
        </is>
      </c>
      <c r="B14" s="4" t="inlineStr">
        <is>
          <t xml:space="preserve">Merchandise Inventories Inventories are stated at the lower of cost and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 </t>
        </is>
      </c>
    </row>
    <row r="15">
      <c r="A15" s="4" t="inlineStr">
        <is>
          <t>Property, Plant and Equipment, Policy [Policy Text Block]</t>
        </is>
      </c>
      <c r="B15" s="4" t="inlineStr">
        <is>
          <t xml:space="preserve">Property and Equipment Property and equipment are recorded at cost and depreciated over their estimated useful lives using the straight-line method. Buildings and improvements are depreciated over estimated useful lives of 33 years. Interest related to the development of buildings is capitalized during the construction period. Leasehold costs and improvements are amortized over the remaining lease term (which includes renewal periods that are reasonably assured) or the asset’s estimated useful life, whichever is shorter. Furniture, fixtures and equipment are depreciated over estimated useful lives, ranging from three ten 2020, 2019 2018.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three not Expenditures for betterments and major improvements that significantly enhance the value and increase the estimated useful life of the assets are capitalized and depreciated over the new estimated useful life. Repairs and maintenance costs on all assets are expensed as incurred. </t>
        </is>
      </c>
    </row>
    <row r="16">
      <c r="A16" s="4" t="inlineStr">
        <is>
          <t>Debt, Policy [Policy Text Block]</t>
        </is>
      </c>
      <c r="B16" s="4" t="inlineStr">
        <is>
          <t xml:space="preserve">Deferred Issuance Costs The Company defers costs directly associated with acquiring third 5 2020, 2019 2018. </t>
        </is>
      </c>
    </row>
    <row r="17">
      <c r="A17" s="4" t="inlineStr">
        <is>
          <t>Goodwill and Intangible Assets, Policy [Policy Text Block]</t>
        </is>
      </c>
      <c r="B17" s="4" t="inlineStr">
        <is>
          <t xml:space="preserve">Goodwill and Indefinite-Lived Intangible Assets Goodwill and indefinite-lived trade name intangible assets are not fourth may one The Company may not not may not no 2020, 2019 2018 no The Company assesses the recoverability of its trade name whenever there are indicators of impairment, or at least annually in the fourth 2020, 2019 2018. </t>
        </is>
      </c>
    </row>
    <row r="18">
      <c r="A18" s="4" t="inlineStr">
        <is>
          <t>Impairment or Disposal of Long-Lived Assets, Policy [Policy Text Block]</t>
        </is>
      </c>
      <c r="B18" s="4" t="inlineStr">
        <is>
          <t xml:space="preserve">Impairment of Long-Lived Assets The Company reviews the realizability of long-lived assets periodically and whenever a triggering event occurs that indicates an impairment loss may 3 not 2020, 2019, four four 2018, one </t>
        </is>
      </c>
    </row>
    <row r="19">
      <c r="A19" s="4" t="inlineStr">
        <is>
          <t>Asset Retirement Obligation [Policy Text Block]</t>
        </is>
      </c>
      <c r="B19" s="4" t="inlineStr">
        <is>
          <t xml:space="preserve">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fe. The Company’s asset retirement obligations relate to the future removal of gasoline tanks and solar panels installed at leased clubs and the related assets associated with the gas stations and solar panel locations. See Note 14 </t>
        </is>
      </c>
    </row>
    <row r="20">
      <c r="A20" s="4" t="inlineStr">
        <is>
          <t>Self Insurance Reserve [Policy Text Block]</t>
        </is>
      </c>
      <c r="B20" s="4" t="inlineStr">
        <is>
          <t xml:space="preserve">Workers' Compensation and General Liability Self-insurance Reserves We are primarily self-insured for workers’ compensation and general liability claims. Amounts in excess of certain levels, which range from $0.3 million to $1.0 million per occurrence, are insured as a risk reduction strategy, to mitigate catastrophic losses. Reported reserves for these claims are derived from estimated ultimate costs based upon individual claim file reserves and estimates for incurred but not not 19, </t>
        </is>
      </c>
    </row>
    <row r="21">
      <c r="A21" s="4" t="inlineStr">
        <is>
          <t>Revenue from Contract with Customer [Policy Text Block]</t>
        </is>
      </c>
      <c r="B21" s="4" t="inlineStr">
        <is>
          <t xml:space="preserve">Revenue Recognition - Performance Obligations The Company identifies each distinct performance obligation to transfer goods (or bundle of goods) or services. The Company recognizes revenue as it satisfies a performance obligation by transferring control of the goods or services to the customer. Merchandise sales—The Company recognizes sales of merchandise at clubs and gas stations when the customer takes possession of the goods and tenders payment. Sales of merchandise at the Company’s clubs and gas stations, excluding sales taxes, represented approximately 95% of the Company’s net sales and approximately 93% of the Company’s total revenues for fiscal year 2020. BJ's Perks Rewards and My BJ's Perks programs— The Company’s BJ’s Perks Rewards ® ® ® may six Earned awards may one January 30, 2021 February 1, 2020. Royalty revenue received in connection with the My BJ's Perks co-brand credit card program is variable consideration and is considered deferred until the card holder makes a purchase. The Company's total deferred royalty revenue related to the outstanding My BJ's Perks credit card program was $13.5 million and $14.8 million at January 30, 2021 February 1, 2020, January 30, 2021, 2021, Membership—The Company charges a membership fee to its customers. That fee allows customers to shop in the Company’s clubs, shop on the Company’s website and purchase gasoline at the Company’s gas stations for the duration of the membership, which is generally 12 months.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55.6 million and $144.0 million at January 30, 2021 February 1, 2020, Gift Card Programs—The Company sells BJ’s gift cards that allow customers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Deferred revenue related to gift cards was $10.3 million at both January 30, 2021 February 1, 2020. January 30, 2021, February 1, 2020 February 2, 2019, Warranty Programs The Company passes on any manufacturers’ warranties to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Extended warranties are also offered on certain types of products such as appliances, electronics and jewelry. These warranties are provided by a third No not Determine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Returns and Refunds — may The sales returns reserve, which reduces sales and cost of sales for the estimated impact of returns, was $7.2 million in fiscal year 2020, 2019 2018. Customer Discounts — not Agent Relationships The Company enters into certain agreements with service providers that offer goods and services to the Company’s members. These service providers sell goods and services including home improvement services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Commissions received from these service providers are considered variable consideration and are constrained until the third one Significant Judgments Standalone Selling Prices—For arrangements that contain multiple performance obligations, the Company allocates the transaction price to each performance obligation on a relative standalone selling price basis. Policy Elections In addition to those previously disclosed, the Company made the following accounting policy elections and practical expedients: Portfolio Approach—The Company uses the portfolio approach when multiple contracts or performance obligations are involved in the determination of revenue recognition. Taxes—The Company excludes from the transaction price any taxes collected from customers that are remitted to taxing authorities. Shipping and Handling Charges—Charges that are incurred before and after the customer obtains control of goods are deemed to be fulfillment costs. Time Value of Money—The Company’s payment terms are less than one not Disclosure of Remaining Performance Obligations—The Company does not one not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t>
        </is>
      </c>
    </row>
    <row r="22">
      <c r="A22" s="4" t="inlineStr">
        <is>
          <t>Lessee, Leases [Policy Text Block]</t>
        </is>
      </c>
      <c r="B22" s="4" t="inlineStr">
        <is>
          <t xml:space="preserve">Leases In February 2016, 2016 2, 842, twelve The Company adopted ASC 842 2019. 842, not 842 840. February 3, 2019. not not 2019 not </t>
        </is>
      </c>
    </row>
    <row r="23">
      <c r="A23" s="4" t="inlineStr">
        <is>
          <t>Start-up Activities, Cost Policy [Policy Text Block]</t>
        </is>
      </c>
      <c r="B23" s="4" t="inlineStr">
        <is>
          <t xml:space="preserve">Pre-opening Expenses Pre-opening expenses consist of direct incremental costs of opening or relocating a facility and are expensed as incurred. </t>
        </is>
      </c>
    </row>
    <row r="24">
      <c r="A24" s="4" t="inlineStr">
        <is>
          <t>Advertising Cost [Policy Text Block]</t>
        </is>
      </c>
      <c r="B24" s="4" t="inlineStr">
        <is>
          <t xml:space="preserve">Advertising Costs Advertising costs generally consist of efforts to acquire new members and typically include media advertising (some of which is vendor-funded). BJ’s expenses advertising as incurred as a component of SG&amp;A. Advertising expenses were approximately 0.6%, 0.6% and 0.7% of net sales in fiscal years 2020, 2019 2018, </t>
        </is>
      </c>
    </row>
    <row r="25">
      <c r="A25" s="4" t="inlineStr">
        <is>
          <t>Share-based Payment Arrangement [Policy Text Block]</t>
        </is>
      </c>
      <c r="B25" s="4" t="inlineStr">
        <is>
          <t xml:space="preserve">Stock-based Compensation The fair value of service-based employee awards is recognized as compensation expense on a straight-line basis over the requisite service period of the award. The fair value of the performance-based awards is recognized as compensation expense ratably over the service period of each performance tranche. The fair value of the stock-based awards is determined using the Black-Scholes option pricing model. Determining the fair value of options at the grant date requires judgment, including estimating the expected term that stock options will be outstanding prior to exercise and the associated volatility. Prior to the consummation of the IPO on June 28, 2018, third 10 </t>
        </is>
      </c>
    </row>
    <row r="26">
      <c r="A26" s="4" t="inlineStr">
        <is>
          <t>Earnings Per Share, Policy [Policy Text Block]</t>
        </is>
      </c>
      <c r="B26" s="4" t="inlineStr">
        <is>
          <t xml:space="preserve">Earnings Per Share Basic net income per share attributable to common stockholders is calculated by dividing net income available to common stockholders by the weighted-average number of common shares outstanding for the period, including contingently redeemable common stock recorded outside of stockholders’ equity. Basic income from continuing operations per share attributable to common stockholders is calculated by dividing income from continuing operations available to common stockholders by the weighted-average number of common shares outstanding for the period, including contingently redeemable common stock recorded outside of stockholders’ equity. Basic loss from discontinuing operations per share attributable to common stockholders is calculated by dividing loss from discontinuing operations available to common stockholders by the weighted-average number of common shares outstanding for the period, including contingently redeemable common stock recorded outside of stockholders’ equity. Diluted net income per share attributable to common stockholders is calculated by dividing net income available to common stockholders by the diluted weighted-average number of common shares outstanding for the period. Diluted income from continuing operations per share attributable to common stockholders is calculated by dividing income from continuing operations available to common stockholders by the diluted weighted-average number of common shares outstanding for the period. Diluted loss from discontinuing operations per share attributable to common stockholders is calculated by dividing loss from discontinuing operations available to common stockholders by the diluted weighted-average number of common shares outstanding for the period. </t>
        </is>
      </c>
    </row>
    <row r="27">
      <c r="A27" s="4" t="inlineStr">
        <is>
          <t>Income Tax, Policy [Policy Text Block]</t>
        </is>
      </c>
      <c r="B27" s="4" t="inlineStr">
        <is>
          <t xml:space="preserve">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not The Company records liabilities for uncertain income tax positions based on a two first 50% 50% no first second may 50% may may Any interest or penalties incurred related to unrecognized tax benefits are recorded as a component of the provision for income tax expense. </t>
        </is>
      </c>
    </row>
    <row r="28">
      <c r="A28" s="4" t="inlineStr">
        <is>
          <t>Derivatives, Policy [Policy Text Block]</t>
        </is>
      </c>
      <c r="B28" s="4" t="inlineStr">
        <is>
          <t xml:space="preserve">Derivative Financial Instruments All derivatives are recognized as either assets or liabilities on the Consolidated Balance Sheets and measurement of these instruments is at fair value. If the derivative is designated as a cash flow hedge, the effective portions of changes in the fair value of the derivative are recorded as a component of accumulated other comprehensive income and are recognized in the consolidated statement of operations when the hedged item affects earnings. Any portion of the change in fair value that is determined to be ineffective is immediately recognized in earnings as SG&amp;A. Derivative gains or losses included in accumulated other comprehensive income are reclassified into earnings at the time the hedged transaction occurs as a component of SG&amp;A. </t>
        </is>
      </c>
    </row>
    <row r="29">
      <c r="A29" s="4" t="inlineStr">
        <is>
          <t>Fair Value of Financial Instruments, Policy [Policy Text Block]</t>
        </is>
      </c>
      <c r="B29" s="4" t="inlineStr">
        <is>
          <t xml:space="preserve">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 one three first two • Level 1 • Level 2 1 not • Level 3 no </t>
        </is>
      </c>
    </row>
    <row r="30">
      <c r="A30" s="4" t="inlineStr">
        <is>
          <t>Comprehensive Income, Policy [Policy Text Block]</t>
        </is>
      </c>
      <c r="B30" s="4" t="inlineStr">
        <is>
          <t xml:space="preserve">Comprehensive Income Comprehensive income is a measure of net income and all other changes in equity that result from transactions other than with equity holders, and would normally be recorded in the consolidated statements of stockholders’ equity and the consolidated statements of comprehensive income. Other comprehensive income consists of unrealized gains and losses from derivative instruments designated as cash flow hedges and postretirement medical plan adjustments. </t>
        </is>
      </c>
    </row>
    <row r="31">
      <c r="A31" s="4" t="inlineStr">
        <is>
          <t>New Accounting Pronouncements, Policy [Policy Text Block]</t>
        </is>
      </c>
      <c r="B31" s="4" t="inlineStr">
        <is>
          <t xml:space="preserve">Recently Issued Accounting Pronouncements Reference Rate Reform (ASU 2021 01 2020 04 On January 7, 2021, 2021 01, 848 848 848, 848 may March 12, 2020, not December 31, 2022, December 31, 2022, December 31, 2022, December 31, 2022, December 31, 2022). not In March 2020, No. 2020 04, 848 may December 31, 2022. not Recently Adopted Accounting Pronouncements Fair Value Measurement (ASU 2018 13 In August 2018, 2018 13, 820 3 2018 13 2020 not Intangibles-Goodwill and Other-Internal-Use Software (ASU 2018 15 In August 2018, 2018 15, 350 40 December 15, 2019. 2020 not Goodwill Impairment (ASU 2017 04 In January 2017, 2017 04, 350, 2 2017 04 2020 not Credit Losses (ASU 2016 13 In June 2016, 2016 13, 326 2016 13 2016 13 2016 13 2020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an. 30, 2021</t>
        </is>
      </c>
      <c r="C1" s="2" t="inlineStr">
        <is>
          <t>Feb. 01, 2020</t>
        </is>
      </c>
    </row>
    <row r="2">
      <c r="A2" s="4" t="inlineStr">
        <is>
          <t>Preferred stock, par value (in dollars per share)</t>
        </is>
      </c>
      <c r="B2" s="7" t="n">
        <v>0.01</v>
      </c>
      <c r="C2" s="7" t="n">
        <v>0.01</v>
      </c>
    </row>
    <row r="3">
      <c r="A3" s="4" t="inlineStr">
        <is>
          <t>Preferred stock, authorized (in shares)</t>
        </is>
      </c>
      <c r="B3" s="6" t="n">
        <v>5000</v>
      </c>
      <c r="C3" s="6" t="n">
        <v>5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1</v>
      </c>
      <c r="C6" s="7" t="n">
        <v>0.01</v>
      </c>
    </row>
    <row r="7">
      <c r="A7" s="4" t="inlineStr">
        <is>
          <t>Common stock, authorized (in shares)</t>
        </is>
      </c>
      <c r="B7" s="6" t="n">
        <v>300000</v>
      </c>
      <c r="C7" s="6" t="n">
        <v>300000</v>
      </c>
    </row>
    <row r="8">
      <c r="A8" s="4" t="inlineStr">
        <is>
          <t>Common stock, issued (in shares)</t>
        </is>
      </c>
      <c r="B8" s="6" t="n">
        <v>143428</v>
      </c>
      <c r="C8" s="6" t="n">
        <v>140723</v>
      </c>
    </row>
    <row r="9">
      <c r="A9" s="4" t="inlineStr">
        <is>
          <t>Common stock, outstanding (in shares)</t>
        </is>
      </c>
      <c r="B9" s="6" t="n">
        <v>137192</v>
      </c>
      <c r="C9" s="6" t="n">
        <v>137298</v>
      </c>
    </row>
    <row r="10">
      <c r="A10" s="4" t="inlineStr">
        <is>
          <t>Treasury stock, shares (in shares)</t>
        </is>
      </c>
      <c r="B10" s="6" t="n">
        <v>6236</v>
      </c>
      <c r="C10" s="6" t="n">
        <v>3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Jan. 30, 2021</t>
        </is>
      </c>
    </row>
    <row r="3">
      <c r="A3" s="3" t="inlineStr">
        <is>
          <t>Notes Tables</t>
        </is>
      </c>
    </row>
    <row r="4">
      <c r="A4" s="4" t="inlineStr">
        <is>
          <t>Disaggregation of Revenue [Table Text Block]</t>
        </is>
      </c>
      <c r="B4" s="4" t="inlineStr">
        <is>
          <t>Fiscal Year 2020 2019 2018 Grocery (1) 77 % 72 % 73 % General merchandise and services 14 % 15 % 14 % Gasoline and other 9 % 13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 Leases (Tables)</t>
        </is>
      </c>
      <c r="B1" s="2" t="inlineStr">
        <is>
          <t>12 Months Ended</t>
        </is>
      </c>
    </row>
    <row r="2">
      <c r="B2" s="2" t="inlineStr">
        <is>
          <t>Jan. 30, 2021</t>
        </is>
      </c>
    </row>
    <row r="3">
      <c r="A3" s="3" t="inlineStr">
        <is>
          <t>Notes Tables</t>
        </is>
      </c>
    </row>
    <row r="4">
      <c r="A4" s="4" t="inlineStr">
        <is>
          <t>Lease, Cost [Table Text Block]</t>
        </is>
      </c>
      <c r="B4" s="4" t="inlineStr">
        <is>
          <t xml:space="preserve">January 30, 2021 February 1, 2020 Operating lease cost $ 327,325 $ 322,346 Finance lease cost: Amortization of right-of-use assets 564 1,128 Interest on lease liabilities 3,965 2,503 Total finance lease costs 4,529 3,631 Sublease income (251 ) — Variable lease costs 230 98 Net lease costs $ 331,833 $ 326,075 Operating Leases Finance Leases Weighted-average remaining lease term (in years) 9.1 8.3 Weighted-average discount rate percentage 8.1 % 8.3 % Operating cash flows paid for operating leases $ 317,997 Operating cash flows paid for interest portion of finance leases 3,965 Financing cash flows paid for principal portion of finance leases 984 </t>
        </is>
      </c>
    </row>
    <row r="5">
      <c r="A5" s="4" t="inlineStr">
        <is>
          <t>Lessee, Lease Liability, Maturity [Table Text Block]</t>
        </is>
      </c>
      <c r="B5" s="4" t="inlineStr">
        <is>
          <t xml:space="preserve">Fiscal Year Operating Leases Finance Leases 2021 $ 329,095 $ 3,439 2022 331,441 3,439 2023 322,620 3,439 2024 303,559 3,439 2025 286,256 3,766 Thereafter 1,958,707 13,076 Total future minimum lease payments 3,531,678 30,598 Less: imputed interest (1,411,325 ) (15,378 ) Present value of lease liabilities $ 2,120,353 $ 15,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and Credit Arrangements (Tables)</t>
        </is>
      </c>
      <c r="B1" s="2" t="inlineStr">
        <is>
          <t>12 Months Ended</t>
        </is>
      </c>
    </row>
    <row r="2">
      <c r="B2" s="2" t="inlineStr">
        <is>
          <t>Jan. 30, 2021</t>
        </is>
      </c>
    </row>
    <row r="3">
      <c r="A3" s="3" t="inlineStr">
        <is>
          <t>Notes Tables</t>
        </is>
      </c>
    </row>
    <row r="4">
      <c r="A4" s="4" t="inlineStr">
        <is>
          <t>Schedule of Debt [Table Text Block]</t>
        </is>
      </c>
      <c r="B4" s="4" t="inlineStr">
        <is>
          <t xml:space="preserve">January 30, 2021 February 1, 2020 ABL Facility $ 310,000 $ 378,000 First Lien Term Loan 801,920 1,315,216 Unamortized debt discount and debt issuance costs (5,745 ) (12,531 ) Less: Current portion (260,000 ) (343,377 ) Long-term debt $ 846,175 $ 1,337,308 </t>
        </is>
      </c>
    </row>
    <row r="5">
      <c r="A5" s="4" t="inlineStr">
        <is>
          <t>Schedule of Maturities of Long-term Debt [Table Text Block]</t>
        </is>
      </c>
      <c r="B5" s="4" t="inlineStr">
        <is>
          <t xml:space="preserve">Fiscal Year: Principal Payments 2021 $ 260,000 2022 — 2023 851,920 2024 — 2025 — Thereafter — Total $ 1,111,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Interest Expense, Net (Tables)</t>
        </is>
      </c>
      <c r="B1" s="2" t="inlineStr">
        <is>
          <t>12 Months Ended</t>
        </is>
      </c>
    </row>
    <row r="2">
      <c r="B2" s="2" t="inlineStr">
        <is>
          <t>Jan. 30, 2021</t>
        </is>
      </c>
    </row>
    <row r="3">
      <c r="A3" s="3" t="inlineStr">
        <is>
          <t>Notes Tables</t>
        </is>
      </c>
    </row>
    <row r="4">
      <c r="A4" s="4" t="inlineStr">
        <is>
          <t>Schedule of Other Nonoperating Income (Expense) [Table Text Block]</t>
        </is>
      </c>
      <c r="B4" s="4" t="inlineStr">
        <is>
          <t xml:space="preserve">Fiscal Year Ended Fiscal Year Ended Fiscal Year Ended
January 30, 2021 February 1, 2020 February 2, 2019
Interest on debt $ 65,064 $ 96,747 $ 128,643
Interest on capital lease and financing obligations 3,965 2,503 4,119
Debt issuance costs amortization 2,496 2,745 3,322
Original issue discount amortization 1,865 2,427 3,233
Loss on debt extinguishment 4,077 3,820 25,405
Loss on cash flow hedge 6,927 — —
Capitalized interest (9 ) (12 ) (187 )
Interest expense, net $ 84,385 $ 108,230 $ 164,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and Liabilities (Tables)</t>
        </is>
      </c>
      <c r="B1" s="2" t="inlineStr">
        <is>
          <t>12 Months Ended</t>
        </is>
      </c>
    </row>
    <row r="2">
      <c r="B2" s="2" t="inlineStr">
        <is>
          <t>Jan. 30, 2021</t>
        </is>
      </c>
    </row>
    <row r="3">
      <c r="A3" s="3" t="inlineStr">
        <is>
          <t>Notes Tables</t>
        </is>
      </c>
    </row>
    <row r="4">
      <c r="A4" s="4" t="inlineStr">
        <is>
          <t>Schedule of Intangible Assets and Goodwill [Table Text Block]</t>
        </is>
      </c>
      <c r="B4" s="4" t="inlineStr">
        <is>
          <t xml:space="preserve">January 30, 2021
Gross Carrying Amount Accumulated Amortization Net Amount
Goodwill $ 924,134 $ — $ 924,134
Intangible Assets Not Subject to Amortization:
BJ’s trade name $ 90,500 $ — $ 90,500
Intangible Assets Subject to Amortization:
Member relationships 245,000 (202,266 ) 42,734
Private label brands 8,500 (6,611 ) 1,889
Total intangible assets $ 344,000 $ (208,877 ) $ 135,123
February 1, 2020
Gross Carrying Amount Accumulated Amortization Net Amount
Goodwill $ 924,134 $ — $ 924,134
Intangible Assets Not Subject to Amortization:
BJ’s trade name $ 90,500 $ — $ 90,500
Intangible Assets Subject to Amortization:
Member relationships 245,000 (191,113 ) 53,887
Private label brands 8,500 (5,902 ) 2,598
Total intangible assets $ 344,000 $ (197,015 ) $ 146,985 </t>
        </is>
      </c>
    </row>
    <row r="5">
      <c r="A5" s="4" t="inlineStr">
        <is>
          <t>Schedule of Finite-Lived Intangible Assets, Future Amortization Expense [Table Text Block]</t>
        </is>
      </c>
      <c r="B5" s="4" t="inlineStr">
        <is>
          <t xml:space="preserve">Intangible Assets
2021 $ 10,483
2022 9,230
2023 7,866
2024 6,517
2025 5,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 Incentive Plans (Tables)</t>
        </is>
      </c>
      <c r="B1" s="2" t="inlineStr">
        <is>
          <t>12 Months Ended</t>
        </is>
      </c>
    </row>
    <row r="2">
      <c r="B2" s="2" t="inlineStr">
        <is>
          <t>Jan. 30, 2021</t>
        </is>
      </c>
    </row>
    <row r="3">
      <c r="A3" s="3" t="inlineStr">
        <is>
          <t>Notes Tables</t>
        </is>
      </c>
    </row>
    <row r="4">
      <c r="A4" s="4" t="inlineStr">
        <is>
          <t>Schedule of Share-based Payment Award, Stock Options, Valuation Assumptions [Table Text Block]</t>
        </is>
      </c>
      <c r="B4" s="4" t="inlineStr">
        <is>
          <t xml:space="preserve">Fiscal Year Ended Fiscal Year Ended Fiscal Year Ended January 30, 2021 February 1, 2020 February 2, 2019 Risk-free interest rate range 0.44%-0.44% 2.36% - 2.36% 2.56% - 2.73% Expected volatility 25.0 % 25.8 % 26.9 % Weighted-average expected option life (in years) 6.0 6.0 5.9 Weighted-average grant-date fair value $ 6.29 $ 8.37 $ 5.16 </t>
        </is>
      </c>
    </row>
    <row r="5">
      <c r="A5" s="4" t="inlineStr">
        <is>
          <t>Share-based Payment Arrangement, Option, Activity [Table Text Block]</t>
        </is>
      </c>
      <c r="B5" s="4" t="inlineStr">
        <is>
          <t xml:space="preserve">(Options in thousands) Number of Securities to be Issued Upon Exercise of Outstanding Options Weighted- average Exercise Price Weighted-average Remaining Contractual Life (in years) Outstanding, beginning of period 5,213 $ 14.00 Granted 441 25.07 Forfeited (91 ) 21.78 Exercised (1,890 ) 9.41 Outstanding, end of period 3,673 17.50 7.3 Vested and expected to vest, end of period 3,673 17.50 7.3 Exercisable, end of period 2,285 14.33 6.8 </t>
        </is>
      </c>
    </row>
    <row r="6">
      <c r="A6" s="4" t="inlineStr">
        <is>
          <t>Share-based Payment Arrangement, Activity [Table Text Block]</t>
        </is>
      </c>
      <c r="B6" s="4" t="inlineStr">
        <is>
          <t xml:space="preserve">Restricted Stock Restricted Stock Units Performance Stock (Shares in thousands) Shares Weighted-average Grant-Date Fair Value Shares Weighted-average Grant-Date Fair Value Shares Weighted-average Grant-Date Fair Value Outstanding, beginning of period 1,445 $ 25.22 30 $ 25.83 — $ — Granted 773 26.95 31 33.38 527 23.96 Forfeited (98 ) 24.49 — — — — Vested (545 ) 24.69 (32 ) 25.41 — — Outstanding, end of period 1,575 $ 26.29 29 $ 34.54 527 $ 2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an. 30, 2021</t>
        </is>
      </c>
    </row>
    <row r="3">
      <c r="A3" s="3" t="inlineStr">
        <is>
          <t>Notes Tables</t>
        </is>
      </c>
    </row>
    <row r="4">
      <c r="A4" s="4" t="inlineStr">
        <is>
          <t>Schedule of Components of Income Tax Expense (Benefit) [Table Text Block]</t>
        </is>
      </c>
      <c r="B4" s="4" t="inlineStr">
        <is>
          <t xml:space="preserve">Fiscal Year Ended Fiscal Year Ended Fiscal Year Ended January 30, 2021 February 1, 2020 February 2, 2019 Federal: Current $ 94,947 $ 29,187 $ 14,641 Deferred (1,130 ) 9,541 (9,563 ) State: Current 51,074 16,780 11,877 Deferred (8,066 ) 704 (5,129 ) Total income tax provision $ 136,825 $ 56,212 $ 11,826 </t>
        </is>
      </c>
    </row>
    <row r="5">
      <c r="A5" s="4" t="inlineStr">
        <is>
          <t>Schedule of Effective Income Tax Rate Reconciliation [Table Text Block]</t>
        </is>
      </c>
      <c r="B5" s="4" t="inlineStr">
        <is>
          <t>Fiscal Year Ended Fiscal Year Ended Fiscal Year Ended January 30, 2021 February 1, 2020 February 2, 2019 Statutory federal income tax rates 21.0 % 21.0 % 21.0 % State income taxes, net of federal tax benefit 6.1 5.7 3.8 Effect of federal rate change — — (1.8 ) Work opportunity and solar energy tax credit (0.6 ) (1.0 ) (1.3 ) Charitable contributions (0.2 ) (0.2 ) (0.5 ) Prior year adjustments (0.2 ) 0.1 0.1 Share-based compensation (1.5 ) (2.7 ) (10.8 ) Other (0.1 ) 0.1 (2.0 ) Effective income tax rate 24.5 % 23.0 % 8.5 %</t>
        </is>
      </c>
    </row>
    <row r="6">
      <c r="A6" s="4" t="inlineStr">
        <is>
          <t>Schedule of Deferred Tax Assets and Liabilities [Table Text Block]</t>
        </is>
      </c>
      <c r="B6" s="4" t="inlineStr">
        <is>
          <t>January 30, 2021 February 1, 2020 Deferred tax assets: Operating lease liability $ 593,699 $ 590,952 Self-insurance reserves 34,272 28,459 Rental step liabilities — 266 Compensation and benefits 28,549 14,583 Interest — 4,281 Capital lease and financing obligations 2,881 2,061 Interest rate swap 8,620 10,988 Environment clean up reserve 4,450 4,027 Startup costs 2,413 2,838 Other 18,412 16,959 Total deferred tax assets $ 693,296 $ 675,414 Deferred tax liabilities: Operating lease right-of-use assets $ 576,425 $ 576,787 Fixed assets 104,458 90,317 Intangible assets 37,834 41,156 Debt costs 1,849 3,605 Lease incentive gain 525 735 Other 11,564 9,014 Total deferred tax liabilities 732,655 721,614 Net deferred tax liabilities $ (39,359 ) $ (46,200 )</t>
        </is>
      </c>
    </row>
    <row r="7">
      <c r="A7" s="4" t="inlineStr">
        <is>
          <t>Schedule of Unrecognized Tax Benefits Roll Forward [Table Text Block]</t>
        </is>
      </c>
      <c r="B7" s="4" t="inlineStr">
        <is>
          <t xml:space="preserve">Fiscal Year Ended Fiscal Year Ended January 30, 2021 February 1, 2020 Balance, beginning of period $ 2,161 $ 2,524 Reductions for tax positions taken during prior years — (244 ) Additions for tax positions taken during the current year 97 90 Lapses in statute of limitations (57 ) (41 ) Audit resolution — (168 ) Balance, end of period $ 2,201 $ 2,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Postretirement Medical Benefits (Tables)</t>
        </is>
      </c>
      <c r="B1" s="2" t="inlineStr">
        <is>
          <t>12 Months Ended</t>
        </is>
      </c>
    </row>
    <row r="2">
      <c r="B2" s="2" t="inlineStr">
        <is>
          <t>Jan. 30, 2021</t>
        </is>
      </c>
    </row>
    <row r="3">
      <c r="A3" s="3" t="inlineStr">
        <is>
          <t>Notes Tables</t>
        </is>
      </c>
    </row>
    <row r="4">
      <c r="A4" s="4" t="inlineStr">
        <is>
          <t>Changes in Projected Benefit Obligations, Fair Value of Plan Assets, and Funded Status of Plan [Table Text Block]</t>
        </is>
      </c>
      <c r="B4" s="4" t="inlineStr">
        <is>
          <t>Fiscal Year Ended Fiscal Year Ended January 30, 2021 February 1, 2020 Change in Obligation Projected benefit obligation, beginning of period $ 3,606 $ 4,174 Company service cost 58 88 Interest cost 57 115 Plan participants’ contributions 197 225 Net actuarial loss (271 ) (279 ) Benefit payments made directly by the Company (901 ) (717 ) Projected benefit obligation, end of period $ 2,746 $ 3,606 Change in Plan Assets Fair value of plan assets, beginning of period $ — $ — Company contributions 704 492 Plan participants’ contributions 197 225 Benefit payments made directly by the Company (901 ) (717 ) Fair value of plan assets, end of period — — Funded status, end of year $ (2,746 ) $ (3,606 )</t>
        </is>
      </c>
    </row>
    <row r="5">
      <c r="A5" s="4" t="inlineStr">
        <is>
          <t>Schedule of Net Benefit Costs [Table Text Block]</t>
        </is>
      </c>
      <c r="B5" s="4" t="inlineStr">
        <is>
          <t>Fiscal Year Ended Fiscal Year Ended Fiscal Year Ended January 30, 2021 February 1, 2020 February 2, 2019 Service cost $ 58 $ 88 $ 143 Interest cost 57 115 150 Net prior service credit amortization (48 ) (693 ) (693 ) Amortization of unrecognized gain (638 ) (962 ) (316 ) Net periodic postretirement benefit cost $ (571 ) $ (1,452 ) $ (716 ) Discount rate used to determine cost 1.74 % 3.04 % 3.00 % Health care cost trend rates 6.00 % 6.50 % 6.50 %</t>
        </is>
      </c>
    </row>
    <row r="6">
      <c r="A6" s="4" t="inlineStr">
        <is>
          <t>Schedule of Accumulated Other Comprehensive Income (Loss) [Table Text Block]</t>
        </is>
      </c>
      <c r="B6" s="4" t="inlineStr">
        <is>
          <t>Fiscal Year Ended Fiscal Year Ended January 30, 2021 February 1, 2020 AOCL, the beginning of period $ (2,282 ) $ (3,658 ) Net prior service credit amortization 48 693 Amortization of net actuarial gain 638 962 Net actuarial loss (271 ) (279 ) AOCL, the end of the period $ (1,867 ) $ (2,282 )</t>
        </is>
      </c>
    </row>
    <row r="7">
      <c r="A7" s="4" t="inlineStr">
        <is>
          <t>Defined Benefit Plan, Assumptions [Table Text Block]</t>
        </is>
      </c>
      <c r="B7" s="4" t="inlineStr">
        <is>
          <t xml:space="preserve">January 30, 2021 February 1, 2020 Discount rate 1.74 % 3.04 % Health care cost trend rate assumed for next year 6.00 % 6.50 % Ultimate trend rate 5.00 % 5.00 % Year that the rate reaches the ultimate trend rate 2024 2024 </t>
        </is>
      </c>
    </row>
    <row r="8">
      <c r="A8" s="4" t="inlineStr">
        <is>
          <t>Schedule of Expected Benefit Payments [Table Text Block]</t>
        </is>
      </c>
      <c r="B8" s="4" t="inlineStr">
        <is>
          <t xml:space="preserve">Fiscal Year Future Minimum Payments 2021 $ 553 2022 602 2023 568 2024 485 2025 404 2026 to 2030 249 Total $ 2,8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Asset Retirement Obligations (Tables)</t>
        </is>
      </c>
      <c r="B1" s="2" t="inlineStr">
        <is>
          <t>12 Months Ended</t>
        </is>
      </c>
    </row>
    <row r="2">
      <c r="B2" s="2" t="inlineStr">
        <is>
          <t>Jan. 30, 2021</t>
        </is>
      </c>
    </row>
    <row r="3">
      <c r="A3" s="3" t="inlineStr">
        <is>
          <t>Notes Tables</t>
        </is>
      </c>
    </row>
    <row r="4">
      <c r="A4" s="4" t="inlineStr">
        <is>
          <t>Schedule of Asset Retirement Obligations [Table Text Block]</t>
        </is>
      </c>
      <c r="B4" s="4" t="inlineStr">
        <is>
          <t xml:space="preserve">Fiscal Year Ended Fiscal Year Ended Fiscal Year Ended
January 30, 2021 February 1, 2020 February 2, 2019
Balance, beginning of period $ 17,153 $ 15,248 $ 12,998
Accretion expense 1,302 1,111 1,031
Liabilities incurred during the year 874 794 1,219
Balance, end of period $ 19,329 $ 17,153 $ 15,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Accrued Expenses and Other Current Liabilities (Tables)</t>
        </is>
      </c>
      <c r="B1" s="2" t="inlineStr">
        <is>
          <t>12 Months Ended</t>
        </is>
      </c>
    </row>
    <row r="2">
      <c r="B2" s="2" t="inlineStr">
        <is>
          <t>Jan. 30, 2021</t>
        </is>
      </c>
    </row>
    <row r="3">
      <c r="A3" s="3" t="inlineStr">
        <is>
          <t>Notes Tables</t>
        </is>
      </c>
    </row>
    <row r="4">
      <c r="A4" s="4" t="inlineStr">
        <is>
          <t>Schedule of Accounts Payable and Accrued Liabilities [Table Text Block]</t>
        </is>
      </c>
      <c r="B4" s="4" t="inlineStr">
        <is>
          <t xml:space="preserve">January 30, 2021 February 1, 2020 Deferred membership fee income $ 155,580 $ 143,969 Employee compensation 132,341 70,481 Outstanding checks and payables 119,761 97,610 Insurance reserves 46,042 48,457 Sales, property, use and other taxes 43,803 32,442 BJ’s Perks rewards 34,452 35,952 Other 23,429 17,599 Utilities, advertising and accrued interest 22,809 16,166 Deferred revenues 18,118 30,697 Fixed asset accruals 13,131 11,247 Membership fee income sales and legal reserves 12,360 10,858 Repairs and maintenance 11,347 9,993 Gift cards 10,293 10,298 Professional services 7,371 5,445 Accrued federal and state income taxes 788 6,662 Total $ 651,625 $ 547,876 </t>
        </is>
      </c>
    </row>
    <row r="5">
      <c r="A5" s="4" t="inlineStr">
        <is>
          <t>Contract with Customer, Contract Asset, Contract Liability, and Receivable [Table Text Block]</t>
        </is>
      </c>
      <c r="B5" s="4" t="inlineStr">
        <is>
          <t xml:space="preserve">Fiscal Year Ended Fiscal Year Ended January 30, 2021 February 1, 2020 Deferred membership fee income, beginning of period $ 143,969 $ 134,415 Cash received from members 344,715 311,705 Revenue recognized in earnings (333,104 ) (302,151 ) Deferred membership fee income, end of period $ 155,580 $ 143,9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Jan. 30, 2021</t>
        </is>
      </c>
      <c r="C2" s="2" t="inlineStr">
        <is>
          <t>Feb. 01, 2020</t>
        </is>
      </c>
      <c r="D2" s="2" t="inlineStr">
        <is>
          <t>Feb. 02, 2019</t>
        </is>
      </c>
    </row>
    <row r="3">
      <c r="A3" s="4" t="inlineStr">
        <is>
          <t>Total revenues</t>
        </is>
      </c>
      <c r="B3" s="5" t="n">
        <v>15430017</v>
      </c>
      <c r="C3" s="5" t="n">
        <v>13190707</v>
      </c>
      <c r="D3" s="5" t="n">
        <v>13007347</v>
      </c>
    </row>
    <row r="4">
      <c r="A4" s="4" t="inlineStr">
        <is>
          <t>Cost of sales</t>
        </is>
      </c>
      <c r="B4" s="6" t="n">
        <v>12451061</v>
      </c>
      <c r="C4" s="6" t="n">
        <v>10763926</v>
      </c>
      <c r="D4" s="6" t="n">
        <v>10646452</v>
      </c>
    </row>
    <row r="5">
      <c r="A5" s="4" t="inlineStr">
        <is>
          <t>Selling, general and administrative expenses</t>
        </is>
      </c>
      <c r="B5" s="6" t="n">
        <v>2326755</v>
      </c>
      <c r="C5" s="6" t="n">
        <v>2059430</v>
      </c>
      <c r="D5" s="6" t="n">
        <v>2051324</v>
      </c>
    </row>
    <row r="6">
      <c r="A6" s="4" t="inlineStr">
        <is>
          <t>Pre-opening expense</t>
        </is>
      </c>
      <c r="B6" s="6" t="n">
        <v>9809</v>
      </c>
      <c r="C6" s="6" t="n">
        <v>15152</v>
      </c>
      <c r="D6" s="6" t="n">
        <v>6118</v>
      </c>
    </row>
    <row r="7">
      <c r="A7" s="4" t="inlineStr">
        <is>
          <t>Operating income</t>
        </is>
      </c>
      <c r="B7" s="6" t="n">
        <v>642392</v>
      </c>
      <c r="C7" s="6" t="n">
        <v>352199</v>
      </c>
      <c r="D7" s="6" t="n">
        <v>303453</v>
      </c>
    </row>
    <row r="8">
      <c r="A8" s="4" t="inlineStr">
        <is>
          <t>Interest expense, net</t>
        </is>
      </c>
      <c r="B8" s="6" t="n">
        <v>84385</v>
      </c>
      <c r="C8" s="6" t="n">
        <v>108230</v>
      </c>
      <c r="D8" s="6" t="n">
        <v>164535</v>
      </c>
    </row>
    <row r="9">
      <c r="A9" s="4" t="inlineStr">
        <is>
          <t>Income from continuing operations before income taxes</t>
        </is>
      </c>
      <c r="B9" s="6" t="n">
        <v>558007</v>
      </c>
      <c r="C9" s="6" t="n">
        <v>243969</v>
      </c>
      <c r="D9" s="6" t="n">
        <v>138918</v>
      </c>
    </row>
    <row r="10">
      <c r="A10" s="4" t="inlineStr">
        <is>
          <t>Provision for income taxes</t>
        </is>
      </c>
      <c r="B10" s="6" t="n">
        <v>136825</v>
      </c>
      <c r="C10" s="6" t="n">
        <v>56212</v>
      </c>
      <c r="D10" s="6" t="n">
        <v>11826</v>
      </c>
    </row>
    <row r="11">
      <c r="A11" s="4" t="inlineStr">
        <is>
          <t>Income from continuing operations</t>
        </is>
      </c>
      <c r="B11" s="6" t="n">
        <v>421182</v>
      </c>
      <c r="C11" s="6" t="n">
        <v>187757</v>
      </c>
      <c r="D11" s="6" t="n">
        <v>127092</v>
      </c>
    </row>
    <row r="12">
      <c r="A12" s="4" t="inlineStr">
        <is>
          <t>Income (loss) from discontinued operations, net of income taxes</t>
        </is>
      </c>
      <c r="B12" s="6" t="n">
        <v>-152</v>
      </c>
      <c r="C12" s="6" t="n">
        <v>-581</v>
      </c>
      <c r="D12" s="6" t="n">
        <v>169</v>
      </c>
    </row>
    <row r="13">
      <c r="A13" s="4" t="inlineStr">
        <is>
          <t>Net income</t>
        </is>
      </c>
      <c r="B13" s="5" t="n">
        <v>421030</v>
      </c>
      <c r="C13" s="5" t="n">
        <v>187176</v>
      </c>
      <c r="D13" s="5" t="n">
        <v>127261</v>
      </c>
    </row>
    <row r="14">
      <c r="A14" s="3" t="inlineStr">
        <is>
          <t>Income per share attributable to common stockholders — basic:</t>
        </is>
      </c>
    </row>
    <row r="15">
      <c r="A15" s="4" t="inlineStr">
        <is>
          <t>Income from continuing operations, basic (in dollars per share)</t>
        </is>
      </c>
      <c r="B15" s="7" t="n">
        <v>3.09</v>
      </c>
      <c r="C15" s="7" t="n">
        <v>1.38</v>
      </c>
      <c r="D15" s="7" t="n">
        <v>1.09</v>
      </c>
    </row>
    <row r="16">
      <c r="A16" s="4" t="inlineStr">
        <is>
          <t>Loss from discontinued operations, basic (in dollars per share)</t>
        </is>
      </c>
      <c r="B16" s="6" t="n">
        <v>0</v>
      </c>
      <c r="C16" s="8" t="n">
        <v>-0.01</v>
      </c>
      <c r="D16" s="6" t="n">
        <v>0</v>
      </c>
    </row>
    <row r="17">
      <c r="A17" s="4" t="inlineStr">
        <is>
          <t>Net income, basic (in dollars per share)</t>
        </is>
      </c>
      <c r="B17" s="8" t="n">
        <v>3.09</v>
      </c>
      <c r="C17" s="8" t="n">
        <v>1.37</v>
      </c>
      <c r="D17" s="8" t="n">
        <v>1.09</v>
      </c>
    </row>
    <row r="18">
      <c r="A18" s="3" t="inlineStr">
        <is>
          <t>Income per share attributable to common stockholders — diluted:</t>
        </is>
      </c>
    </row>
    <row r="19">
      <c r="A19" s="4" t="inlineStr">
        <is>
          <t>Income from continuing operations, diluted (in dollars per share)</t>
        </is>
      </c>
      <c r="B19" s="8" t="n">
        <v>3.03</v>
      </c>
      <c r="C19" s="8" t="n">
        <v>1.35</v>
      </c>
      <c r="D19" s="8" t="n">
        <v>1.05</v>
      </c>
    </row>
    <row r="20">
      <c r="A20" s="4" t="inlineStr">
        <is>
          <t>Loss from discontinued operations, diluted (in dollars per share)</t>
        </is>
      </c>
      <c r="B20" s="6" t="n">
        <v>0</v>
      </c>
      <c r="C20" s="6" t="n">
        <v>0</v>
      </c>
      <c r="D20" s="6" t="n">
        <v>0</v>
      </c>
    </row>
    <row r="21">
      <c r="A21" s="4" t="inlineStr">
        <is>
          <t>Net income, diluted (in dollars per share)</t>
        </is>
      </c>
      <c r="B21" s="7" t="n">
        <v>3.03</v>
      </c>
      <c r="C21" s="7" t="n">
        <v>1.35</v>
      </c>
      <c r="D21" s="7" t="n">
        <v>1.05</v>
      </c>
    </row>
    <row r="22">
      <c r="A22" s="3" t="inlineStr">
        <is>
          <t>Weighted-average number of common shares outstanding:</t>
        </is>
      </c>
    </row>
    <row r="23">
      <c r="A23" s="4" t="inlineStr">
        <is>
          <t>Basic (in shares)</t>
        </is>
      </c>
      <c r="B23" s="6" t="n">
        <v>136110860</v>
      </c>
      <c r="C23" s="6" t="n">
        <v>136173675</v>
      </c>
      <c r="D23" s="6" t="n">
        <v>116599102</v>
      </c>
    </row>
    <row r="24">
      <c r="A24" s="4" t="inlineStr">
        <is>
          <t>Diluted (in shares)</t>
        </is>
      </c>
      <c r="B24" s="6" t="n">
        <v>138876497</v>
      </c>
      <c r="C24" s="6" t="n">
        <v>139109188</v>
      </c>
      <c r="D24" s="6" t="n">
        <v>121134850</v>
      </c>
    </row>
    <row r="25">
      <c r="A25" s="3" t="inlineStr">
        <is>
          <t>Other comprehensive income (loss):</t>
        </is>
      </c>
    </row>
    <row r="26">
      <c r="A26" s="4" t="inlineStr">
        <is>
          <t>Postretirement medical plan adjustment, net of income tax of $12, $385 and $94, respectively</t>
        </is>
      </c>
      <c r="B26" s="5" t="n">
        <v>-33</v>
      </c>
      <c r="C26" s="5" t="n">
        <v>-990</v>
      </c>
      <c r="D26" s="5" t="n">
        <v>240</v>
      </c>
    </row>
    <row r="27">
      <c r="A27" s="4" t="inlineStr">
        <is>
          <t>Amounts reclassified from other comprehensive income (loss), net of tax</t>
        </is>
      </c>
      <c r="B27" s="6" t="n">
        <v>6081</v>
      </c>
      <c r="C27" s="6" t="n">
        <v>0</v>
      </c>
      <c r="D27" s="6" t="n">
        <v>0</v>
      </c>
    </row>
    <row r="28">
      <c r="A28" s="4" t="inlineStr">
        <is>
          <t>Unrealized gain (loss) on cash flow hedge, net of income tax of $4, $5,554 and $5,454, respectively</t>
        </is>
      </c>
      <c r="B28" s="6" t="n">
        <v>10</v>
      </c>
      <c r="C28" s="6" t="n">
        <v>-14281</v>
      </c>
      <c r="D28" s="6" t="n">
        <v>-13956</v>
      </c>
    </row>
    <row r="29">
      <c r="A29" s="4" t="inlineStr">
        <is>
          <t>Total other comprehensive income (loss)</t>
        </is>
      </c>
      <c r="B29" s="6" t="n">
        <v>6058</v>
      </c>
      <c r="C29" s="6" t="n">
        <v>-15271</v>
      </c>
      <c r="D29" s="6" t="n">
        <v>-13716</v>
      </c>
    </row>
    <row r="30">
      <c r="A30" s="4" t="inlineStr">
        <is>
          <t>Total comprehensive income</t>
        </is>
      </c>
      <c r="B30" s="6" t="n">
        <v>427088</v>
      </c>
      <c r="C30" s="6" t="n">
        <v>171905</v>
      </c>
      <c r="D30" s="6" t="n">
        <v>113545</v>
      </c>
    </row>
    <row r="31">
      <c r="A31" s="4" t="inlineStr">
        <is>
          <t>Product [Member]</t>
        </is>
      </c>
    </row>
    <row r="32">
      <c r="A32" s="4" t="inlineStr">
        <is>
          <t>Total revenues</t>
        </is>
      </c>
      <c r="B32" s="6" t="n">
        <v>15096913</v>
      </c>
      <c r="C32" s="6" t="n">
        <v>12888556</v>
      </c>
      <c r="D32" s="6" t="n">
        <v>12724454</v>
      </c>
    </row>
    <row r="33">
      <c r="A33" s="4" t="inlineStr">
        <is>
          <t>Membership [Member]</t>
        </is>
      </c>
    </row>
    <row r="34">
      <c r="A34" s="4" t="inlineStr">
        <is>
          <t>Total revenues</t>
        </is>
      </c>
      <c r="B34" s="5" t="n">
        <v>333104</v>
      </c>
      <c r="C34" s="5" t="n">
        <v>302151</v>
      </c>
      <c r="D34" s="5" t="n">
        <v>2828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Other Non-current Liabilities (Tables)</t>
        </is>
      </c>
      <c r="B1" s="2" t="inlineStr">
        <is>
          <t>12 Months Ended</t>
        </is>
      </c>
    </row>
    <row r="2">
      <c r="B2" s="2" t="inlineStr">
        <is>
          <t>Jan. 30, 2021</t>
        </is>
      </c>
    </row>
    <row r="3">
      <c r="A3" s="3" t="inlineStr">
        <is>
          <t>Notes Tables</t>
        </is>
      </c>
    </row>
    <row r="4">
      <c r="A4" s="4" t="inlineStr">
        <is>
          <t>Other Noncurrent Liabilities [Table Text Block]</t>
        </is>
      </c>
      <c r="B4" s="4" t="inlineStr">
        <is>
          <t xml:space="preserve">January 30, 2021 February 1, 2020
Workers’ compensation and general liability $ 88,982 $ 64,882
Co-brand deferred revenue and other 12,579 15,901
Interest rate swap liability 25,279 39,244
Asset retirement obligations 19,329 17,153
Capital leases and financing obligations 14,118 15,230
Deferred wage taxes 20,593 —
Total other non-current liabilities $ 180,880 $ 152,4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Derivative Financial Instruments (Tables)</t>
        </is>
      </c>
      <c r="B1" s="2" t="inlineStr">
        <is>
          <t>12 Months Ended</t>
        </is>
      </c>
    </row>
    <row r="2">
      <c r="B2" s="2" t="inlineStr">
        <is>
          <t>Jan. 30, 2021</t>
        </is>
      </c>
    </row>
    <row r="3">
      <c r="A3" s="3" t="inlineStr">
        <is>
          <t>Notes Tables</t>
        </is>
      </c>
    </row>
    <row r="4">
      <c r="A4" s="4" t="inlineStr">
        <is>
          <t>Schedule of Derivatives Instruments Statements of Financial Performance and Financial Position, Location [Table Text Block]</t>
        </is>
      </c>
      <c r="B4" s="4" t="inlineStr">
        <is>
          <t>Accounting for Cash Flow Hedges Notional Amount Fixed Rate Balance Sheet Classification January 30, 2021 February 1, 2020 Interest rate swap $ 600,000 3.00 % Other non-current liabilities $ (18,828 ) $ (20,035 ) Interest rate swap 360,000 3.00 % Other non-current liabilities — (11,997 ) Interest rate swap 240,000 3.00 % Other non-current liabilities (7,525 ) (8,003 ) Net carrying amount $ 1,200,000 Total liabilities $ (26,353 ) $ (40,0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Fair Value Measurements (Tables)</t>
        </is>
      </c>
      <c r="B1" s="2" t="inlineStr">
        <is>
          <t>12 Months Ended</t>
        </is>
      </c>
    </row>
    <row r="2">
      <c r="B2" s="2" t="inlineStr">
        <is>
          <t>Jan. 30, 2021</t>
        </is>
      </c>
    </row>
    <row r="3">
      <c r="A3" s="3" t="inlineStr">
        <is>
          <t>Notes Tables</t>
        </is>
      </c>
    </row>
    <row r="4">
      <c r="A4" s="4" t="inlineStr">
        <is>
          <t>Fair Value, by Balance Sheet Grouping [Table Text Block]</t>
        </is>
      </c>
      <c r="B4" s="4" t="inlineStr">
        <is>
          <t xml:space="preserve">Carrying Amount Fair Value First Lien Term Loan $ 801,920 $ 802,256 ABL Facility 310,000 310,000 Total Debt $ 1,111,920 $ 1,112,256 Carrying Amount Fair Value First Lien Term Loan $ 1,315,216 $ 1,319,990 ABL Facility 378,000 378,000 Total Debt $ 1,693,216 $ 1,697,9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12 Months Ended</t>
        </is>
      </c>
    </row>
    <row r="2">
      <c r="B2" s="2" t="inlineStr">
        <is>
          <t>Jan. 30, 2021</t>
        </is>
      </c>
    </row>
    <row r="3">
      <c r="A3" s="3" t="inlineStr">
        <is>
          <t>Notes Tables</t>
        </is>
      </c>
    </row>
    <row r="4">
      <c r="A4" s="4" t="inlineStr">
        <is>
          <t>Schedule of Earnings Per Share, Basic and Diluted [Table Text Block]</t>
        </is>
      </c>
      <c r="B4" s="4" t="inlineStr">
        <is>
          <t xml:space="preserve">Fiscal Year Ended Fiscal Year Ended Fiscal Year Ended
January 30, 2021 February 1, 2020 February 2, 2019
Weighted-average common shares outstanding 136,110,860 136,173,675 116,599,102
Plus: Incremental shares of potentially dilutive securities
stock incentive awards 2,765,637 2,935,513 4,535,748
Weighted-average number of common and dilutive potential common shares outstanding 138,876,497 139,109,188 121,134,8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Condensed Financial Information of Registrant (Parent Company Only) (Tables)</t>
        </is>
      </c>
      <c r="B1" s="2" t="inlineStr">
        <is>
          <t>12 Months Ended</t>
        </is>
      </c>
    </row>
    <row r="2">
      <c r="B2" s="2" t="inlineStr">
        <is>
          <t>Jan. 30, 2021</t>
        </is>
      </c>
    </row>
    <row r="3">
      <c r="A3" s="3" t="inlineStr">
        <is>
          <t>Notes Tables</t>
        </is>
      </c>
    </row>
    <row r="4">
      <c r="A4" s="4" t="inlineStr">
        <is>
          <t>Condensed Balance Sheet [Table Text Block]</t>
        </is>
      </c>
      <c r="B4" s="4" t="inlineStr">
        <is>
          <t>Fiscal Year Ended Fiscal Year Ended January 30, 2021 February 1, 2020 ASSETS Investment in subsidiaries $ 319,327 $ (54,344 ) STOCKHOLDERS’ EQUITY (DEFICIT) Preferred stock; $ 0.01 5,000 no $ - $ - Common stock; $ 0.01 300,000 143,428 137,192 140,723 137,298 1,434 1,407 Additional paid-in capital 805,849 747,032 Accumulated deficit (295,339 ) (716,369 ) Treasury stock, at cost, 6,236 3,425 (192,617 ) (86,414 ) Total stockholders’ equity (deficit) $ 319,327 $ (54,344 )</t>
        </is>
      </c>
    </row>
    <row r="5">
      <c r="A5" s="4" t="inlineStr">
        <is>
          <t>Condensed Income Statement [Table Text Block]</t>
        </is>
      </c>
      <c r="B5" s="4" t="inlineStr">
        <is>
          <t xml:space="preserve">Fiscal Year Ended Fiscal Year Ended Fiscal Year Ended January 30, 2021 February 1, 2020 February 2, 2019 Equity in net income of subsidiaries $ 421,030 $ 187,176 $ 127,261 Net income 421,030 187,176 127,261 Net income per share attributable to common stockholders’: Basic $ 3.09 $ 1.37 $ 1.09 Diluted 3.03 1.35 1.05 Weighted-average number of common shares outstanding: Basic 136,111 136,174 116,599 Diluted 138,876 139,109 121,1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1 - Selected Quarterly Financial Data (Unaudited) (Tables)</t>
        </is>
      </c>
      <c r="B1" s="2" t="inlineStr">
        <is>
          <t>12 Months Ended</t>
        </is>
      </c>
    </row>
    <row r="2">
      <c r="B2" s="2" t="inlineStr">
        <is>
          <t>Jan. 30, 2021</t>
        </is>
      </c>
    </row>
    <row r="3">
      <c r="A3" s="3" t="inlineStr">
        <is>
          <t>Notes Tables</t>
        </is>
      </c>
    </row>
    <row r="4">
      <c r="A4" s="4" t="inlineStr">
        <is>
          <t>Quarterly Financial Information [Table Text Block]</t>
        </is>
      </c>
      <c r="B4" s="4" t="inlineStr">
        <is>
          <t xml:space="preserve">(In thousands, except per share amounts) First Quarter Second Quarter Third Quarter Fourth Quarter
Fiscal Year Ended January 30, 2021
Net sales $ 3,718,040 $ 3,871,640 $ 3,646,723 $ 3,860,510
Total revenue 3,797,605 3,954,130 3,731,669 3,946,613
Gross profit 736,712 756,378 743,272 742,594
Net income 95,734 106,618 122,796 95,882
Basic earnings per share 0.70 0.78 0.90 0.71
Diluted earnings per share 0.69 0.76 0.88 0.69
Fiscal Year Ended February 1, 2020
Net sales $ 3,069,763 $ 3,271,145 $ 3,152,887 $ 3,394,761
Total revenue 3,143,136 3,345,842 3,229,404 3,472,325
Gross profit 574,159 612,757 617,646 622,219
Net income 35,798 54,523 55,092 41,763
Basic earnings per share 0.26 0.40 0.41 0.31
Diluted earnings per share 0.25 0.39 0.40 0.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Note 1 - Description of Business (Details Textual)</t>
        </is>
      </c>
      <c r="B1" s="2" t="inlineStr">
        <is>
          <t>Jan. 30, 2021</t>
        </is>
      </c>
    </row>
    <row r="2">
      <c r="A2" s="4" t="inlineStr">
        <is>
          <t>Number of Stores</t>
        </is>
      </c>
      <c r="B2" s="6" t="n">
        <v>221</v>
      </c>
    </row>
    <row r="3">
      <c r="A3" s="4" t="inlineStr">
        <is>
          <t>Number of States in which Entity Operates</t>
        </is>
      </c>
      <c r="B3"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14"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0" customWidth="1" min="15" max="15"/>
    <col width="21" customWidth="1" min="16" max="16"/>
    <col width="14" customWidth="1" min="17" max="17"/>
    <col width="21" customWidth="1" min="18" max="18"/>
    <col width="14" customWidth="1" min="19" max="19"/>
    <col width="21" customWidth="1" min="20" max="20"/>
    <col width="27" customWidth="1" min="21" max="21"/>
    <col width="14" customWidth="1" min="22" max="22"/>
    <col width="21" customWidth="1" min="23" max="23"/>
  </cols>
  <sheetData>
    <row r="1">
      <c r="A1" s="1" t="inlineStr">
        <is>
          <t>Note 2 - Summary of Significant Accounting Policies (Details Textual)</t>
        </is>
      </c>
      <c r="B1" s="2" t="inlineStr">
        <is>
          <t>Jun. 27, 2019USD ($)$ / sharesshares</t>
        </is>
      </c>
      <c r="C1" s="2" t="inlineStr">
        <is>
          <t>Jun. 06, 2019USD ($)$ / sharesshares</t>
        </is>
      </c>
      <c r="D1" s="2" t="inlineStr">
        <is>
          <t>Mar. 11, 2019USD ($)$ / sharesshares</t>
        </is>
      </c>
      <c r="E1" s="2" t="inlineStr">
        <is>
          <t>Oct. 01, 2018USD ($)$ / sharesshares</t>
        </is>
      </c>
      <c r="F1" s="2" t="inlineStr">
        <is>
          <t>Jul. 02, 2018USD ($)$ / sharesshares</t>
        </is>
      </c>
      <c r="G1" s="2" t="inlineStr">
        <is>
          <t>Jun. 15, 2018</t>
        </is>
      </c>
      <c r="H1" s="2" t="inlineStr">
        <is>
          <t>Jan. 30, 2021USD ($)</t>
        </is>
      </c>
      <c r="I1" s="2" t="inlineStr">
        <is>
          <t>Oct. 31, 2020USD ($)</t>
        </is>
      </c>
      <c r="J1" s="2" t="inlineStr">
        <is>
          <t>Aug. 01, 2020USD ($)</t>
        </is>
      </c>
      <c r="K1" s="2" t="inlineStr">
        <is>
          <t>May 02, 2020USD ($)</t>
        </is>
      </c>
      <c r="L1" s="2" t="inlineStr">
        <is>
          <t>Feb. 01, 2020USD ($)</t>
        </is>
      </c>
      <c r="M1" s="2" t="inlineStr">
        <is>
          <t>Nov. 02, 2019USD ($)</t>
        </is>
      </c>
      <c r="N1" s="2" t="inlineStr">
        <is>
          <t>Aug. 03, 2019USD ($)</t>
        </is>
      </c>
      <c r="O1" s="2" t="inlineStr">
        <is>
          <t>May 04, 2019USD ($)</t>
        </is>
      </c>
      <c r="P1" s="2" t="inlineStr">
        <is>
          <t>Jan. 30, 2021USD ($)</t>
        </is>
      </c>
      <c r="Q1" s="2" t="inlineStr">
        <is>
          <t>Dec. 31, 2020</t>
        </is>
      </c>
      <c r="R1" s="2" t="inlineStr">
        <is>
          <t>Feb. 01, 2020USD ($)</t>
        </is>
      </c>
      <c r="S1" s="2" t="inlineStr">
        <is>
          <t>Dec. 31, 2019</t>
        </is>
      </c>
      <c r="T1" s="2" t="inlineStr">
        <is>
          <t>Feb. 02, 2019USD ($)</t>
        </is>
      </c>
      <c r="U1" s="2" t="inlineStr">
        <is>
          <t>Feb. 02, 2019USD ($)shares</t>
        </is>
      </c>
      <c r="V1" s="2" t="inlineStr">
        <is>
          <t>Dec. 31, 2018</t>
        </is>
      </c>
      <c r="W1" s="2" t="inlineStr">
        <is>
          <t>Feb. 03, 2019USD ($)</t>
        </is>
      </c>
    </row>
    <row r="2">
      <c r="A2" s="4" t="inlineStr">
        <is>
          <t>Proceeds from Issuance Initial Public Offering</t>
        </is>
      </c>
      <c r="B2" s="5" t="n">
        <v>0</v>
      </c>
      <c r="C2" s="5" t="n">
        <v>0</v>
      </c>
      <c r="D2" s="5" t="n">
        <v>0</v>
      </c>
      <c r="E2" s="5" t="n">
        <v>0</v>
      </c>
      <c r="P2" s="5" t="n">
        <v>0</v>
      </c>
      <c r="R2" s="5" t="n">
        <v>0</v>
      </c>
      <c r="U2" s="5" t="n">
        <v>690970000</v>
      </c>
    </row>
    <row r="3">
      <c r="A3" s="4" t="inlineStr">
        <is>
          <t>Payments of Stock Issuance Costs</t>
        </is>
      </c>
      <c r="P3" s="6" t="n">
        <v>0</v>
      </c>
      <c r="R3" s="6" t="n">
        <v>0</v>
      </c>
      <c r="U3" s="6" t="n">
        <v>5081000</v>
      </c>
    </row>
    <row r="4">
      <c r="A4" s="4" t="inlineStr">
        <is>
          <t>Treasury Stock, Shares, Acquired (in shares) | shares</t>
        </is>
      </c>
      <c r="B4" s="6" t="n">
        <v>2500000</v>
      </c>
    </row>
    <row r="5">
      <c r="A5" s="4" t="inlineStr">
        <is>
          <t>Treasury Stock Acquired, Average Cost Per Share (in dollars per share) | $ / shares</t>
        </is>
      </c>
      <c r="B5" s="7" t="n">
        <v>25.41</v>
      </c>
    </row>
    <row r="6">
      <c r="A6" s="4" t="inlineStr">
        <is>
          <t>Stockholders' Equity Note, Stock Split, Conversion Ratio</t>
        </is>
      </c>
      <c r="G6" s="6" t="n">
        <v>7</v>
      </c>
    </row>
    <row r="7">
      <c r="A7" s="4" t="inlineStr">
        <is>
          <t>Adjustments to Additional Paid in Capital, Stock Issued, Issuance Costs</t>
        </is>
      </c>
      <c r="P7" s="6" t="n">
        <v>47200000</v>
      </c>
    </row>
    <row r="8">
      <c r="A8" s="4" t="inlineStr">
        <is>
          <t>Accounts Receivable, Allowance for Credit Loss, Ending Balance</t>
        </is>
      </c>
      <c r="H8" s="5" t="n">
        <v>3100000</v>
      </c>
      <c r="L8" s="5" t="n">
        <v>900000</v>
      </c>
      <c r="P8" s="6" t="n">
        <v>3100000</v>
      </c>
      <c r="R8" s="6" t="n">
        <v>900000</v>
      </c>
    </row>
    <row r="9">
      <c r="A9" s="4" t="inlineStr">
        <is>
          <t>Depreciation, Total</t>
        </is>
      </c>
      <c r="P9" s="6" t="n">
        <v>155600000</v>
      </c>
      <c r="R9" s="6" t="n">
        <v>143500000</v>
      </c>
      <c r="U9" s="6" t="n">
        <v>140400000</v>
      </c>
    </row>
    <row r="10">
      <c r="A10" s="4" t="inlineStr">
        <is>
          <t>Amortization of Debt Issuance Costs</t>
        </is>
      </c>
      <c r="P10" s="6" t="n">
        <v>2496000</v>
      </c>
      <c r="R10" s="6" t="n">
        <v>2745000</v>
      </c>
      <c r="U10" s="6" t="n">
        <v>3322000</v>
      </c>
    </row>
    <row r="11">
      <c r="A11" s="4" t="inlineStr">
        <is>
          <t>Asset Impairment Charges, Total</t>
        </is>
      </c>
      <c r="P11" s="6" t="n">
        <v>0</v>
      </c>
      <c r="R11" s="6" t="n">
        <v>13306000</v>
      </c>
      <c r="U11" s="6" t="n">
        <v>3962000</v>
      </c>
    </row>
    <row r="12">
      <c r="A12" s="4" t="inlineStr">
        <is>
          <t>Capitalized Computer Software, Impairments</t>
        </is>
      </c>
      <c r="R12" s="6" t="n">
        <v>1700000</v>
      </c>
    </row>
    <row r="13">
      <c r="A13" s="4" t="inlineStr">
        <is>
          <t>Impairment of Long-Lived Assets Held-for-use</t>
        </is>
      </c>
      <c r="R13" s="6" t="n">
        <v>2000000</v>
      </c>
      <c r="U13" s="6" t="n">
        <v>4000000</v>
      </c>
    </row>
    <row r="14">
      <c r="A14" s="4" t="inlineStr">
        <is>
          <t>Operating Lease, Impairment Loss</t>
        </is>
      </c>
      <c r="P14" s="5" t="n">
        <v>0</v>
      </c>
      <c r="R14" s="6" t="n">
        <v>9600000</v>
      </c>
    </row>
    <row r="15">
      <c r="A15" s="4" t="inlineStr">
        <is>
          <t>Property, Plant And Equipment, Net And Operating Lease Right Of Use Asset After Impairment Charge</t>
        </is>
      </c>
      <c r="L15" s="6" t="n">
        <v>10500000</v>
      </c>
      <c r="R15" s="6" t="n">
        <v>10500000</v>
      </c>
    </row>
    <row r="16">
      <c r="A16" s="4" t="inlineStr">
        <is>
          <t>Percentage of Cash Back Earned</t>
        </is>
      </c>
      <c r="P16" s="4" t="inlineStr">
        <is>
          <t>2.00%</t>
        </is>
      </c>
    </row>
    <row r="17">
      <c r="A17" s="4" t="inlineStr">
        <is>
          <t>Maximum Annual Cash Back Amount</t>
        </is>
      </c>
      <c r="H17" s="6" t="n">
        <v>500</v>
      </c>
      <c r="P17" s="5" t="n">
        <v>500</v>
      </c>
    </row>
    <row r="18">
      <c r="A18" s="4" t="inlineStr">
        <is>
          <t>Percentage of Cash Back Earned, Eligible Purchases</t>
        </is>
      </c>
      <c r="P18" s="4" t="inlineStr">
        <is>
          <t>5.00%</t>
        </is>
      </c>
    </row>
    <row r="19">
      <c r="A19" s="4" t="inlineStr">
        <is>
          <t>Cash Back In Form Of Electronic Awards Issued</t>
        </is>
      </c>
      <c r="P19" s="5" t="n">
        <v>10</v>
      </c>
    </row>
    <row r="20">
      <c r="A20" s="4" t="inlineStr">
        <is>
          <t>Other Liabilities, Current, Total</t>
        </is>
      </c>
      <c r="H20" s="6" t="n">
        <v>25500000</v>
      </c>
      <c r="L20" s="6" t="n">
        <v>26700000</v>
      </c>
      <c r="P20" s="6" t="n">
        <v>25500000</v>
      </c>
      <c r="R20" s="6" t="n">
        <v>26700000</v>
      </c>
    </row>
    <row r="21">
      <c r="A21" s="4" t="inlineStr">
        <is>
          <t>Revenue, Remaining Performance Obligation, Amount</t>
        </is>
      </c>
      <c r="H21" s="6" t="n">
        <v>13500000</v>
      </c>
      <c r="L21" s="6" t="n">
        <v>14800000</v>
      </c>
      <c r="P21" s="6" t="n">
        <v>13500000</v>
      </c>
      <c r="R21" s="6" t="n">
        <v>14800000</v>
      </c>
    </row>
    <row r="22">
      <c r="A22" s="4" t="inlineStr">
        <is>
          <t>Contract with Customer, Liability, Revenue Recognized</t>
        </is>
      </c>
      <c r="P22" s="6" t="n">
        <v>13400000</v>
      </c>
    </row>
    <row r="23">
      <c r="A23" s="4" t="inlineStr">
        <is>
          <t>Revenue from Contract with Customer, Excluding Assessed Tax, Total</t>
        </is>
      </c>
      <c r="H23" s="6" t="n">
        <v>3946613000</v>
      </c>
      <c r="I23" s="5" t="n">
        <v>3731669000</v>
      </c>
      <c r="J23" s="5" t="n">
        <v>3954130000</v>
      </c>
      <c r="K23" s="5" t="n">
        <v>3797605000</v>
      </c>
      <c r="L23" s="6" t="n">
        <v>3472325000</v>
      </c>
      <c r="M23" s="5" t="n">
        <v>3229404000</v>
      </c>
      <c r="N23" s="5" t="n">
        <v>3345842000</v>
      </c>
      <c r="O23" s="5" t="n">
        <v>3143136000</v>
      </c>
      <c r="P23" s="6" t="n">
        <v>15430017000</v>
      </c>
      <c r="R23" s="6" t="n">
        <v>13190707000</v>
      </c>
      <c r="U23" s="6" t="n">
        <v>13007347000</v>
      </c>
    </row>
    <row r="24">
      <c r="A24" s="4" t="inlineStr">
        <is>
          <t>Revenue From Contract With Customer, Reserve For Sales Returns</t>
        </is>
      </c>
      <c r="P24" s="6" t="n">
        <v>7200000</v>
      </c>
      <c r="R24" s="6" t="n">
        <v>6500000</v>
      </c>
      <c r="U24" s="5" t="n">
        <v>6800000</v>
      </c>
    </row>
    <row r="25">
      <c r="A25" s="4" t="inlineStr">
        <is>
          <t>Operating Lease, Right-of-Use Asset</t>
        </is>
      </c>
      <c r="H25" s="6" t="n">
        <v>2058763000</v>
      </c>
      <c r="L25" s="6" t="n">
        <v>2060059000</v>
      </c>
      <c r="P25" s="6" t="n">
        <v>2058763000</v>
      </c>
      <c r="R25" s="6" t="n">
        <v>2060059000</v>
      </c>
    </row>
    <row r="26">
      <c r="A26" s="4" t="inlineStr">
        <is>
          <t>Operating Lease, Liability, Total</t>
        </is>
      </c>
      <c r="H26" s="6" t="n">
        <v>2120353000</v>
      </c>
      <c r="P26" s="6" t="n">
        <v>2120353000</v>
      </c>
    </row>
    <row r="27">
      <c r="A27" s="4" t="inlineStr">
        <is>
          <t>Retained Earnings (Accumulated Deficit), Ending Balance</t>
        </is>
      </c>
      <c r="H27" s="6" t="n">
        <v>-295339000</v>
      </c>
      <c r="L27" s="6" t="n">
        <v>-716369000</v>
      </c>
      <c r="P27" s="5" t="n">
        <v>-295339000</v>
      </c>
      <c r="R27" s="5" t="n">
        <v>-716369000</v>
      </c>
    </row>
    <row r="28">
      <c r="A28" s="4" t="inlineStr">
        <is>
          <t>Advertisement Expense Percentage</t>
        </is>
      </c>
      <c r="P28" s="4" t="inlineStr">
        <is>
          <t>0.60%</t>
        </is>
      </c>
      <c r="R28" s="4" t="inlineStr">
        <is>
          <t>0.60%</t>
        </is>
      </c>
      <c r="U28" s="4" t="inlineStr">
        <is>
          <t>0.70%</t>
        </is>
      </c>
    </row>
    <row r="29">
      <c r="A29" s="4" t="inlineStr">
        <is>
          <t>Accounting Standards Update 2016-02 [Member]</t>
        </is>
      </c>
    </row>
    <row r="30">
      <c r="A30" s="4" t="inlineStr">
        <is>
          <t>Operating Lease, Right-of-Use Asset</t>
        </is>
      </c>
      <c r="W30" s="5" t="n">
        <v>2040000000</v>
      </c>
    </row>
    <row r="31">
      <c r="A31" s="4" t="inlineStr">
        <is>
          <t>Operating Lease, Liability, Total</t>
        </is>
      </c>
      <c r="W31" s="6" t="n">
        <v>2071000000</v>
      </c>
    </row>
    <row r="32">
      <c r="A32" s="4" t="inlineStr">
        <is>
          <t>Accounting Standards Update 2016-02 [Member] | Cumulative Effect, Period of Adoption, Adjustment [Member]</t>
        </is>
      </c>
    </row>
    <row r="33">
      <c r="A33" s="4" t="inlineStr">
        <is>
          <t>Retained Earnings (Accumulated Deficit), Ending Balance</t>
        </is>
      </c>
      <c r="W33" s="5" t="n">
        <v>11600000</v>
      </c>
    </row>
    <row r="34">
      <c r="A34" s="4" t="inlineStr">
        <is>
          <t>Membership [Member]</t>
        </is>
      </c>
    </row>
    <row r="35">
      <c r="A35" s="4" t="inlineStr">
        <is>
          <t>Revenue From Contract With Customers, Term Of Contract (Month)</t>
        </is>
      </c>
      <c r="P35" s="4" t="inlineStr">
        <is>
          <t>12 months</t>
        </is>
      </c>
    </row>
    <row r="36">
      <c r="A36" s="4" t="inlineStr">
        <is>
          <t>Contract with Customer, Liability, Total</t>
        </is>
      </c>
      <c r="H36" s="6" t="n">
        <v>155600000</v>
      </c>
      <c r="L36" s="6" t="n">
        <v>144000000</v>
      </c>
      <c r="P36" s="5" t="n">
        <v>155600000</v>
      </c>
      <c r="R36" s="5" t="n">
        <v>144000000</v>
      </c>
    </row>
    <row r="37">
      <c r="A37" s="4" t="inlineStr">
        <is>
          <t>Revenue from Contract with Customer, Excluding Assessed Tax, Total</t>
        </is>
      </c>
      <c r="P37" s="6" t="n">
        <v>333104000</v>
      </c>
      <c r="R37" s="6" t="n">
        <v>302151000</v>
      </c>
      <c r="U37" s="5" t="n">
        <v>282893000</v>
      </c>
    </row>
    <row r="38">
      <c r="A38" s="4" t="inlineStr">
        <is>
          <t>Gift Card Programs [Member]</t>
        </is>
      </c>
    </row>
    <row r="39">
      <c r="A39" s="4" t="inlineStr">
        <is>
          <t>Contract with Customer, Liability, Total</t>
        </is>
      </c>
      <c r="H39" s="6" t="n">
        <v>10300000</v>
      </c>
      <c r="L39" s="5" t="n">
        <v>10300000</v>
      </c>
      <c r="P39" s="6" t="n">
        <v>10300000</v>
      </c>
      <c r="R39" s="6" t="n">
        <v>10300000</v>
      </c>
    </row>
    <row r="40">
      <c r="A40" s="4" t="inlineStr">
        <is>
          <t>Revenue from Contract with Customer, Excluding Assessed Tax, Total</t>
        </is>
      </c>
      <c r="P40" s="6" t="n">
        <v>39700000</v>
      </c>
      <c r="R40" s="6" t="n">
        <v>49100000</v>
      </c>
      <c r="T40" s="5" t="n">
        <v>50000000</v>
      </c>
    </row>
    <row r="41">
      <c r="A41" s="4" t="inlineStr">
        <is>
          <t>Trade Names [Member]</t>
        </is>
      </c>
    </row>
    <row r="42">
      <c r="A42" s="4" t="inlineStr">
        <is>
          <t>Impairment of Intangible Assets, Indefinite-lived (Excluding Goodwill)</t>
        </is>
      </c>
      <c r="P42" s="6" t="n">
        <v>0</v>
      </c>
      <c r="R42" s="6" t="n">
        <v>0</v>
      </c>
      <c r="U42" s="6" t="n">
        <v>0</v>
      </c>
    </row>
    <row r="43">
      <c r="A43" s="4" t="inlineStr">
        <is>
          <t>Interest Expense [Member]</t>
        </is>
      </c>
    </row>
    <row r="44">
      <c r="A44" s="4" t="inlineStr">
        <is>
          <t>Amortization of Debt Issuance Costs</t>
        </is>
      </c>
      <c r="P44" s="6" t="n">
        <v>2500000</v>
      </c>
      <c r="R44" s="5" t="n">
        <v>2700000</v>
      </c>
      <c r="U44" s="5" t="n">
        <v>3300000</v>
      </c>
    </row>
    <row r="45">
      <c r="A45" s="4" t="inlineStr">
        <is>
          <t>Minimum [Member]</t>
        </is>
      </c>
    </row>
    <row r="46">
      <c r="A46" s="4" t="inlineStr">
        <is>
          <t>Self Insurance Reserve Per Occurrence Insured Amount</t>
        </is>
      </c>
      <c r="H46" s="6" t="n">
        <v>300000</v>
      </c>
      <c r="P46" s="6" t="n">
        <v>300000</v>
      </c>
    </row>
    <row r="47">
      <c r="A47" s="4" t="inlineStr">
        <is>
          <t>Maximum [Member]</t>
        </is>
      </c>
    </row>
    <row r="48">
      <c r="A48" s="4" t="inlineStr">
        <is>
          <t>Self Insurance Reserve Per Occurrence Insured Amount</t>
        </is>
      </c>
      <c r="H48" s="5" t="n">
        <v>1000000</v>
      </c>
      <c r="P48" s="5" t="n">
        <v>1000000</v>
      </c>
    </row>
    <row r="49">
      <c r="A49" s="4" t="inlineStr">
        <is>
          <t>Building Improvements [Member]</t>
        </is>
      </c>
    </row>
    <row r="50">
      <c r="A50" s="4" t="inlineStr">
        <is>
          <t>Property, Plant and Equipment, Useful Life (Year)</t>
        </is>
      </c>
      <c r="P50" s="4" t="inlineStr">
        <is>
          <t>33 years</t>
        </is>
      </c>
    </row>
    <row r="51">
      <c r="A51" s="4" t="inlineStr">
        <is>
          <t>Furniture Fixtures and Equipment [Member] | Minimum [Member]</t>
        </is>
      </c>
    </row>
    <row r="52">
      <c r="A52" s="4" t="inlineStr">
        <is>
          <t>Property, Plant and Equipment, Useful Life (Year)</t>
        </is>
      </c>
      <c r="P52" s="4" t="inlineStr">
        <is>
          <t>3 years</t>
        </is>
      </c>
    </row>
    <row r="53">
      <c r="A53" s="4" t="inlineStr">
        <is>
          <t>Furniture Fixtures and Equipment [Member] | Maximum [Member]</t>
        </is>
      </c>
    </row>
    <row r="54">
      <c r="A54" s="4" t="inlineStr">
        <is>
          <t>Property, Plant and Equipment, Useful Life (Year)</t>
        </is>
      </c>
      <c r="P54" s="4" t="inlineStr">
        <is>
          <t>10 years</t>
        </is>
      </c>
    </row>
    <row r="55">
      <c r="A55" s="4" t="inlineStr">
        <is>
          <t>Software and Software Development Costs [Member]</t>
        </is>
      </c>
    </row>
    <row r="56">
      <c r="A56" s="4" t="inlineStr">
        <is>
          <t>Property, Plant and Equipment, Useful Life (Year)</t>
        </is>
      </c>
      <c r="P56" s="4" t="inlineStr">
        <is>
          <t>3 years</t>
        </is>
      </c>
    </row>
    <row r="57">
      <c r="A57" s="4" t="inlineStr">
        <is>
          <t>Revenue from Rights Concentration Risk [Member] | Revenue Benchmark [Member]</t>
        </is>
      </c>
    </row>
    <row r="58">
      <c r="A58" s="4" t="inlineStr">
        <is>
          <t>Concentration Risk, Percentage</t>
        </is>
      </c>
      <c r="P58" s="4" t="inlineStr">
        <is>
          <t>95.00%</t>
        </is>
      </c>
    </row>
    <row r="59">
      <c r="A59" s="4" t="inlineStr">
        <is>
          <t>Revenue from Rights Concentration Risk [Member] | Revenues Net [Member]</t>
        </is>
      </c>
    </row>
    <row r="60">
      <c r="A60" s="4" t="inlineStr">
        <is>
          <t>Concentration Risk, Percentage</t>
        </is>
      </c>
      <c r="P60" s="4" t="inlineStr">
        <is>
          <t>93.00%</t>
        </is>
      </c>
    </row>
    <row r="61">
      <c r="A61" s="4" t="inlineStr">
        <is>
          <t>NEW YORK | Geographic Concentration Risk [Member] | Revenue Benchmark [Member]</t>
        </is>
      </c>
    </row>
    <row r="62">
      <c r="A62" s="4" t="inlineStr">
        <is>
          <t>Concentration Risk, Percentage</t>
        </is>
      </c>
      <c r="Q62" s="4" t="inlineStr">
        <is>
          <t>25.00%</t>
        </is>
      </c>
      <c r="S62" s="4" t="inlineStr">
        <is>
          <t>25.00%</t>
        </is>
      </c>
      <c r="V62" s="4" t="inlineStr">
        <is>
          <t>25.00%</t>
        </is>
      </c>
    </row>
    <row r="63">
      <c r="A63" s="4" t="inlineStr">
        <is>
          <t>Senior Secured Second Lien Term Loan [Member]</t>
        </is>
      </c>
    </row>
    <row r="64">
      <c r="A64" s="4" t="inlineStr">
        <is>
          <t>Extinguishment of Debt, Amount</t>
        </is>
      </c>
      <c r="F64" s="5" t="n">
        <v>623300000</v>
      </c>
    </row>
    <row r="65">
      <c r="A65" s="4" t="inlineStr">
        <is>
          <t>Common Stock [Member]</t>
        </is>
      </c>
    </row>
    <row r="66">
      <c r="A66" s="4" t="inlineStr">
        <is>
          <t>Stock Issued During Period, Shares, New Issues (in shares) | shares</t>
        </is>
      </c>
      <c r="U66" s="6" t="n">
        <v>43125000</v>
      </c>
    </row>
    <row r="67">
      <c r="A67" s="4" t="inlineStr">
        <is>
          <t>Common Stock [Member] | IPO [Member]</t>
        </is>
      </c>
    </row>
    <row r="68">
      <c r="A68" s="4" t="inlineStr">
        <is>
          <t>Stock Issued During Period, Shares, New Issues (in shares) | shares</t>
        </is>
      </c>
      <c r="E68" s="6" t="n">
        <v>32200000</v>
      </c>
      <c r="F68" s="6" t="n">
        <v>43125000</v>
      </c>
    </row>
    <row r="69">
      <c r="A69" s="4" t="inlineStr">
        <is>
          <t>Shares Issued, Price Per Share (in dollars per share) | $ / shares</t>
        </is>
      </c>
      <c r="F69" s="5" t="n">
        <v>17</v>
      </c>
    </row>
    <row r="70">
      <c r="A70" s="4" t="inlineStr">
        <is>
          <t>Payments of Stock Issuance Costs</t>
        </is>
      </c>
      <c r="D70" s="5" t="n">
        <v>1200000</v>
      </c>
      <c r="E70" s="5" t="n">
        <v>2400000</v>
      </c>
    </row>
    <row r="71">
      <c r="A71" s="4" t="inlineStr">
        <is>
          <t>Common Stock [Member] | Underwriters' Option [Member]</t>
        </is>
      </c>
    </row>
    <row r="72">
      <c r="A72" s="4" t="inlineStr">
        <is>
          <t>Stock Issued During Period, Shares, New Issues (in shares) | shares</t>
        </is>
      </c>
      <c r="F72" s="6" t="n">
        <v>5625000</v>
      </c>
    </row>
    <row r="73">
      <c r="A73" s="4" t="inlineStr">
        <is>
          <t>Proceeds from Issuance Initial Public Offering</t>
        </is>
      </c>
      <c r="F73" s="5" t="n">
        <v>685900000</v>
      </c>
    </row>
    <row r="74">
      <c r="A74" s="4" t="inlineStr">
        <is>
          <t>Payments of Stock Issuance Costs</t>
        </is>
      </c>
      <c r="F74" s="5" t="n">
        <v>47200000</v>
      </c>
    </row>
    <row r="75">
      <c r="A75" s="4" t="inlineStr">
        <is>
          <t>Common Stock [Member] | Registered Sale By Selling Stockholders [Member]</t>
        </is>
      </c>
    </row>
    <row r="76">
      <c r="A76" s="4" t="inlineStr">
        <is>
          <t>Shares Issued, Price Per Share (in dollars per share) | $ / shares</t>
        </is>
      </c>
      <c r="B76" s="7" t="n">
        <v>25.41</v>
      </c>
      <c r="E76" s="5" t="n">
        <v>26</v>
      </c>
    </row>
    <row r="77">
      <c r="A77" s="4" t="inlineStr">
        <is>
          <t>Common Stock [Member] | Over-Allotment Option [Member]</t>
        </is>
      </c>
    </row>
    <row r="78">
      <c r="A78" s="4" t="inlineStr">
        <is>
          <t>Stock Issued During Period, Shares, New Issues (in shares) | shares</t>
        </is>
      </c>
      <c r="D78" s="6" t="n">
        <v>2550000</v>
      </c>
      <c r="E78" s="6" t="n">
        <v>4200000</v>
      </c>
    </row>
    <row r="79">
      <c r="A79" s="4" t="inlineStr">
        <is>
          <t>Common Stock [Member] | Secondary Offering [Member]</t>
        </is>
      </c>
    </row>
    <row r="80">
      <c r="A80" s="4" t="inlineStr">
        <is>
          <t>Stock Issued During Period, Shares, New Issues (in shares) | shares</t>
        </is>
      </c>
      <c r="B80" s="6" t="n">
        <v>9977024</v>
      </c>
      <c r="C80" s="6" t="n">
        <v>17500000</v>
      </c>
      <c r="D80" s="6" t="n">
        <v>19550000</v>
      </c>
    </row>
    <row r="81">
      <c r="A81" s="4" t="inlineStr">
        <is>
          <t>Shares Issued, Price Per Share (in dollars per share) | $ / shares</t>
        </is>
      </c>
      <c r="C81" s="7" t="n">
        <v>24.65</v>
      </c>
      <c r="D81" s="7" t="n">
        <v>25.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 - Summary of Significant Accounting Policies - Percentage of Net Sales by Category (Details)</t>
        </is>
      </c>
      <c r="C1" s="2" t="inlineStr">
        <is>
          <t>12 Months Ended</t>
        </is>
      </c>
    </row>
    <row r="2">
      <c r="C2" s="2" t="inlineStr">
        <is>
          <t>Jan. 30, 2021</t>
        </is>
      </c>
      <c r="D2" s="2" t="inlineStr">
        <is>
          <t>Feb. 01, 2020</t>
        </is>
      </c>
      <c r="E2" s="2" t="inlineStr">
        <is>
          <t>Feb. 02, 2019</t>
        </is>
      </c>
    </row>
    <row r="3">
      <c r="A3" s="4" t="inlineStr">
        <is>
          <t>Grocery [Member]</t>
        </is>
      </c>
    </row>
    <row r="4">
      <c r="A4" s="4" t="inlineStr">
        <is>
          <t>Revenue recognized</t>
        </is>
      </c>
      <c r="B4" s="4" t="inlineStr">
        <is>
          <t>[1]</t>
        </is>
      </c>
      <c r="C4" s="4" t="inlineStr">
        <is>
          <t>77.00%</t>
        </is>
      </c>
      <c r="D4" s="4" t="inlineStr">
        <is>
          <t>72.00%</t>
        </is>
      </c>
      <c r="E4" s="4" t="inlineStr">
        <is>
          <t>73.00%</t>
        </is>
      </c>
    </row>
    <row r="5">
      <c r="A5" s="4" t="inlineStr">
        <is>
          <t>General Merchandise and Services [Member]</t>
        </is>
      </c>
    </row>
    <row r="6">
      <c r="A6" s="4" t="inlineStr">
        <is>
          <t>Revenue recognized</t>
        </is>
      </c>
      <c r="C6" s="4" t="inlineStr">
        <is>
          <t>14.00%</t>
        </is>
      </c>
      <c r="D6" s="4" t="inlineStr">
        <is>
          <t>15.00%</t>
        </is>
      </c>
      <c r="E6" s="4" t="inlineStr">
        <is>
          <t>14.00%</t>
        </is>
      </c>
    </row>
    <row r="7">
      <c r="A7" s="4" t="inlineStr">
        <is>
          <t>Gasoline and Other Ancillary Services [Member]</t>
        </is>
      </c>
    </row>
    <row r="8">
      <c r="A8" s="4" t="inlineStr">
        <is>
          <t>Revenue recognized</t>
        </is>
      </c>
      <c r="C8" s="4" t="inlineStr">
        <is>
          <t>9.00%</t>
        </is>
      </c>
      <c r="D8" s="4" t="inlineStr">
        <is>
          <t>13.00%</t>
        </is>
      </c>
      <c r="E8" s="4" t="inlineStr">
        <is>
          <t>13.00%</t>
        </is>
      </c>
    </row>
    <row r="9"/>
    <row r="10">
      <c r="A10" s="4" t="inlineStr">
        <is>
          <t>[1]</t>
        </is>
      </c>
      <c r="B10" s="4" t="inlineStr">
        <is>
          <t>Grocery includes the legacy perishables, edible grocery and non-edible grocery division.</t>
        </is>
      </c>
    </row>
  </sheetData>
  <mergeCells count="4">
    <mergeCell ref="A1:B2"/>
    <mergeCell ref="C1:E1"/>
    <mergeCell ref="A9:D9"/>
    <mergeCell ref="B10:D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lated Party Transactions (Details Textual) - USD ($) $ in Millions</t>
        </is>
      </c>
      <c r="B1" s="2" t="inlineStr">
        <is>
          <t>12 Months Ended</t>
        </is>
      </c>
    </row>
    <row r="2">
      <c r="B2" s="2" t="inlineStr">
        <is>
          <t>Jan. 30, 2021</t>
        </is>
      </c>
      <c r="C2" s="2" t="inlineStr">
        <is>
          <t>Feb. 01, 2020</t>
        </is>
      </c>
      <c r="D2" s="2" t="inlineStr">
        <is>
          <t>Feb. 02, 2019</t>
        </is>
      </c>
    </row>
    <row r="3">
      <c r="A3" s="4" t="inlineStr">
        <is>
          <t>Related Party Transaction, Management Services Agreement, Annual Amount</t>
        </is>
      </c>
      <c r="B3" s="5" t="n">
        <v>8</v>
      </c>
    </row>
    <row r="4">
      <c r="A4" s="4" t="inlineStr">
        <is>
          <t>Related Party Transaction, Selling, General and Administrative Expenses from Transactions with Related Party</t>
        </is>
      </c>
      <c r="D4" s="9" t="n">
        <v>3.3</v>
      </c>
    </row>
    <row r="5">
      <c r="A5" s="4" t="inlineStr">
        <is>
          <t>Advantage Solutions Inc. [Member]</t>
        </is>
      </c>
    </row>
    <row r="6">
      <c r="A6" s="4" t="inlineStr">
        <is>
          <t>Related Party Transaction, Expenses from Transactions with Related Party</t>
        </is>
      </c>
      <c r="B6" s="9" t="n">
        <v>13.5</v>
      </c>
      <c r="C6" s="9" t="n">
        <v>42.6</v>
      </c>
      <c r="D6" s="9" t="n">
        <v>4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s) - USD ($) $ in Thousands</t>
        </is>
      </c>
      <c r="B1" s="2" t="inlineStr">
        <is>
          <t>12 Months Ended</t>
        </is>
      </c>
    </row>
    <row r="2">
      <c r="B2" s="2" t="inlineStr">
        <is>
          <t>Jan. 30, 2021</t>
        </is>
      </c>
      <c r="C2" s="2" t="inlineStr">
        <is>
          <t>Feb. 01, 2020</t>
        </is>
      </c>
      <c r="D2" s="2" t="inlineStr">
        <is>
          <t>Feb. 02, 2019</t>
        </is>
      </c>
    </row>
    <row r="3">
      <c r="A3" s="4" t="inlineStr">
        <is>
          <t>Postretirement medical plan adjustment, tax</t>
        </is>
      </c>
      <c r="B3" s="5" t="n">
        <v>12</v>
      </c>
      <c r="C3" s="5" t="n">
        <v>385</v>
      </c>
      <c r="D3" s="5" t="n">
        <v>94</v>
      </c>
    </row>
    <row r="4">
      <c r="A4" s="4" t="inlineStr">
        <is>
          <t>Unrealized gain (loss) on cash flow hedge, tax</t>
        </is>
      </c>
      <c r="B4" s="5" t="n">
        <v>4</v>
      </c>
      <c r="C4" s="5" t="n">
        <v>5554</v>
      </c>
      <c r="D4" s="5" t="n">
        <v>54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eases (Details Textual) - USD ($) $ in Thousands</t>
        </is>
      </c>
      <c r="B1" s="2" t="inlineStr">
        <is>
          <t>12 Months Ended</t>
        </is>
      </c>
    </row>
    <row r="2">
      <c r="B2" s="2" t="inlineStr">
        <is>
          <t>Jan. 30, 2021</t>
        </is>
      </c>
      <c r="C2" s="2" t="inlineStr">
        <is>
          <t>Feb. 01, 2020</t>
        </is>
      </c>
    </row>
    <row r="3">
      <c r="A3" s="4" t="inlineStr">
        <is>
          <t>Lessee, Operating Lease, Initial Term Of Contract (Year)</t>
        </is>
      </c>
      <c r="B3" s="4" t="inlineStr">
        <is>
          <t>20 years</t>
        </is>
      </c>
    </row>
    <row r="4">
      <c r="A4" s="4" t="inlineStr">
        <is>
          <t>Lessee, Finance Lease, Term of Contract (Year)</t>
        </is>
      </c>
      <c r="B4" s="4" t="inlineStr">
        <is>
          <t>20 years</t>
        </is>
      </c>
    </row>
    <row r="5">
      <c r="A5" s="4" t="inlineStr">
        <is>
          <t>Finance Lease, Right-of-Use Asset, after Accumulated Amortization, Total</t>
        </is>
      </c>
      <c r="B5" s="5" t="n">
        <v>19300</v>
      </c>
      <c r="C5" s="5" t="n">
        <v>19300</v>
      </c>
    </row>
    <row r="6">
      <c r="A6" s="4" t="inlineStr">
        <is>
          <t>Finance Lease, Right-of-Use Asset, Accumulated Amortization</t>
        </is>
      </c>
      <c r="B6" s="6" t="n">
        <v>10600</v>
      </c>
      <c r="C6" s="6" t="n">
        <v>9500</v>
      </c>
    </row>
    <row r="7">
      <c r="A7" s="4" t="inlineStr">
        <is>
          <t>Operating Lease, Right-Of-Use Asset, Gross</t>
        </is>
      </c>
      <c r="B7" s="6" t="n">
        <v>2363000</v>
      </c>
      <c r="C7" s="6" t="n">
        <v>2209000</v>
      </c>
    </row>
    <row r="8">
      <c r="A8" s="4" t="inlineStr">
        <is>
          <t>Operating Lease, Right Of Use Asset, Accumulated Amortization</t>
        </is>
      </c>
      <c r="B8" s="6" t="n">
        <v>304700</v>
      </c>
      <c r="C8" s="6" t="n">
        <v>148700</v>
      </c>
    </row>
    <row r="9">
      <c r="A9" s="4" t="inlineStr">
        <is>
          <t>Increase In Right-Of-Use Assets and Operating Lease Liability From Lease Reassessments</t>
        </is>
      </c>
      <c r="B9" s="6" t="n">
        <v>154700</v>
      </c>
      <c r="C9" s="6" t="n">
        <v>176200</v>
      </c>
    </row>
    <row r="10">
      <c r="A10" s="4" t="inlineStr">
        <is>
          <t>Operating Lease, Impairment Loss</t>
        </is>
      </c>
      <c r="B10" s="5" t="n">
        <v>0</v>
      </c>
      <c r="C10" s="5" t="n">
        <v>9600</v>
      </c>
    </row>
    <row r="11">
      <c r="A11" s="4" t="inlineStr">
        <is>
          <t>Minimum [Member]</t>
        </is>
      </c>
    </row>
    <row r="12">
      <c r="A12" s="4" t="inlineStr">
        <is>
          <t>Lessee, Operating Lease, Term of Contract (Year)</t>
        </is>
      </c>
      <c r="B12" s="4" t="inlineStr">
        <is>
          <t>5 years</t>
        </is>
      </c>
    </row>
    <row r="13">
      <c r="A13" s="4" t="inlineStr">
        <is>
          <t>Lessee, Operating Lease, Lease Not yet Commenced, Term of Contract (Year)</t>
        </is>
      </c>
      <c r="B13" s="4" t="inlineStr">
        <is>
          <t>15 years</t>
        </is>
      </c>
    </row>
    <row r="14">
      <c r="A14" s="4" t="inlineStr">
        <is>
          <t>Maximum [Member]</t>
        </is>
      </c>
    </row>
    <row r="15">
      <c r="A15" s="4" t="inlineStr">
        <is>
          <t>Lessee, Operating Lease, Term of Contract (Year)</t>
        </is>
      </c>
      <c r="B15" s="4" t="inlineStr">
        <is>
          <t>44 years</t>
        </is>
      </c>
    </row>
    <row r="16">
      <c r="A16" s="4" t="inlineStr">
        <is>
          <t>Lessee, Operating Lease, Lease Not yet Commenced, Term of Contract (Year)</t>
        </is>
      </c>
      <c r="B16" s="4" t="inlineStr">
        <is>
          <t>2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4 - Leases - Components of Total Lease Costs (Details) - USD ($) $ in Thousands</t>
        </is>
      </c>
      <c r="B1" s="2" t="inlineStr">
        <is>
          <t>12 Months Ended</t>
        </is>
      </c>
    </row>
    <row r="2">
      <c r="B2" s="2" t="inlineStr">
        <is>
          <t>Jan. 30, 2021</t>
        </is>
      </c>
      <c r="C2" s="2" t="inlineStr">
        <is>
          <t>Feb. 01, 2020</t>
        </is>
      </c>
      <c r="D2" s="2" t="inlineStr">
        <is>
          <t>Feb. 02, 2019</t>
        </is>
      </c>
    </row>
    <row r="3">
      <c r="A3" s="4" t="inlineStr">
        <is>
          <t>Operating lease cost</t>
        </is>
      </c>
      <c r="B3" s="5" t="n">
        <v>327325</v>
      </c>
      <c r="C3" s="5" t="n">
        <v>322346</v>
      </c>
    </row>
    <row r="4">
      <c r="A4" s="4" t="inlineStr">
        <is>
          <t>Amortization of right-of-use assets</t>
        </is>
      </c>
      <c r="B4" s="6" t="n">
        <v>564</v>
      </c>
      <c r="C4" s="6" t="n">
        <v>1128</v>
      </c>
    </row>
    <row r="5">
      <c r="A5" s="4" t="inlineStr">
        <is>
          <t>Interest on lease liabilities</t>
        </is>
      </c>
      <c r="B5" s="6" t="n">
        <v>3965</v>
      </c>
      <c r="C5" s="6" t="n">
        <v>2503</v>
      </c>
      <c r="D5" s="5" t="n">
        <v>4119</v>
      </c>
    </row>
    <row r="6">
      <c r="A6" s="4" t="inlineStr">
        <is>
          <t>Total finance lease costs</t>
        </is>
      </c>
      <c r="B6" s="6" t="n">
        <v>4529</v>
      </c>
      <c r="C6" s="6" t="n">
        <v>3631</v>
      </c>
    </row>
    <row r="7">
      <c r="A7" s="4" t="inlineStr">
        <is>
          <t>Sublease income</t>
        </is>
      </c>
      <c r="B7" s="6" t="n">
        <v>-251</v>
      </c>
      <c r="C7" s="6" t="n">
        <v>0</v>
      </c>
    </row>
    <row r="8">
      <c r="A8" s="4" t="inlineStr">
        <is>
          <t>Variable lease costs</t>
        </is>
      </c>
      <c r="B8" s="6" t="n">
        <v>230</v>
      </c>
      <c r="C8" s="6" t="n">
        <v>98</v>
      </c>
    </row>
    <row r="9">
      <c r="A9" s="4" t="inlineStr">
        <is>
          <t>Net lease costs</t>
        </is>
      </c>
      <c r="B9" s="5" t="n">
        <v>331833</v>
      </c>
      <c r="C9" s="6" t="n">
        <v>326075</v>
      </c>
    </row>
    <row r="10">
      <c r="A10" s="4" t="inlineStr">
        <is>
          <t>Weighted-average remaining operating lease term (in years) (Year)</t>
        </is>
      </c>
      <c r="B10" s="4" t="inlineStr">
        <is>
          <t>9 years 1 month 6 days</t>
        </is>
      </c>
    </row>
    <row r="11">
      <c r="A11" s="4" t="inlineStr">
        <is>
          <t>Weighted-average remaining finance lease term (in years) (Year)</t>
        </is>
      </c>
      <c r="B11" s="4" t="inlineStr">
        <is>
          <t>8 years 3 months 18 days</t>
        </is>
      </c>
    </row>
    <row r="12">
      <c r="A12" s="4" t="inlineStr">
        <is>
          <t>Weighted-average discount rate percentage, operating lease</t>
        </is>
      </c>
      <c r="B12" s="4" t="inlineStr">
        <is>
          <t>8.10%</t>
        </is>
      </c>
    </row>
    <row r="13">
      <c r="A13" s="4" t="inlineStr">
        <is>
          <t>Weighted-average discount rate percentage, finance leases</t>
        </is>
      </c>
      <c r="B13" s="4" t="inlineStr">
        <is>
          <t>8.30%</t>
        </is>
      </c>
    </row>
    <row r="14">
      <c r="A14" s="4" t="inlineStr">
        <is>
          <t>Operating cash flows paid for operating leases</t>
        </is>
      </c>
      <c r="B14" s="5" t="n">
        <v>317997</v>
      </c>
    </row>
    <row r="15">
      <c r="A15" s="4" t="inlineStr">
        <is>
          <t>Operating cash flows paid for interest portion of finance leases</t>
        </is>
      </c>
      <c r="B15" s="6" t="n">
        <v>3965</v>
      </c>
    </row>
    <row r="16">
      <c r="A16" s="4" t="inlineStr">
        <is>
          <t>Financing cash flows paid for principal portion of finance leases</t>
        </is>
      </c>
      <c r="B16" s="5" t="n">
        <v>984</v>
      </c>
      <c r="C16" s="5" t="n">
        <v>612</v>
      </c>
      <c r="D16" s="5" t="n">
        <v>6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1" customWidth="1" min="2" max="2"/>
  </cols>
  <sheetData>
    <row r="1">
      <c r="A1" s="1" t="inlineStr">
        <is>
          <t>Note 4 - Leases - Future Lease Commitments (Details) $ in Thousands</t>
        </is>
      </c>
      <c r="B1" s="2" t="inlineStr">
        <is>
          <t>Jan. 30, 2021USD ($)</t>
        </is>
      </c>
    </row>
    <row r="2">
      <c r="A2" s="4" t="inlineStr">
        <is>
          <t>2021, operating lease</t>
        </is>
      </c>
      <c r="B2" s="5" t="n">
        <v>329095</v>
      </c>
    </row>
    <row r="3">
      <c r="A3" s="4" t="inlineStr">
        <is>
          <t>2021, finance lease</t>
        </is>
      </c>
      <c r="B3" s="6" t="n">
        <v>3439</v>
      </c>
    </row>
    <row r="4">
      <c r="A4" s="4" t="inlineStr">
        <is>
          <t>2022, operating lease</t>
        </is>
      </c>
      <c r="B4" s="6" t="n">
        <v>331441</v>
      </c>
    </row>
    <row r="5">
      <c r="A5" s="4" t="inlineStr">
        <is>
          <t>2022, finance lease</t>
        </is>
      </c>
      <c r="B5" s="6" t="n">
        <v>3439</v>
      </c>
    </row>
    <row r="6">
      <c r="A6" s="4" t="inlineStr">
        <is>
          <t>2023, operating lease</t>
        </is>
      </c>
      <c r="B6" s="6" t="n">
        <v>322620</v>
      </c>
    </row>
    <row r="7">
      <c r="A7" s="4" t="inlineStr">
        <is>
          <t>2023, finance lease</t>
        </is>
      </c>
      <c r="B7" s="6" t="n">
        <v>3439</v>
      </c>
    </row>
    <row r="8">
      <c r="A8" s="4" t="inlineStr">
        <is>
          <t>2024, operating lease</t>
        </is>
      </c>
      <c r="B8" s="6" t="n">
        <v>303559</v>
      </c>
    </row>
    <row r="9">
      <c r="A9" s="4" t="inlineStr">
        <is>
          <t>2024, finance lease</t>
        </is>
      </c>
      <c r="B9" s="6" t="n">
        <v>3439</v>
      </c>
    </row>
    <row r="10">
      <c r="A10" s="4" t="inlineStr">
        <is>
          <t>2025, operating lease</t>
        </is>
      </c>
      <c r="B10" s="6" t="n">
        <v>286256</v>
      </c>
    </row>
    <row r="11">
      <c r="A11" s="4" t="inlineStr">
        <is>
          <t>2025, finance lease</t>
        </is>
      </c>
      <c r="B11" s="6" t="n">
        <v>3766</v>
      </c>
    </row>
    <row r="12">
      <c r="A12" s="4" t="inlineStr">
        <is>
          <t>Thereafter, operating lease</t>
        </is>
      </c>
      <c r="B12" s="6" t="n">
        <v>1958707</v>
      </c>
    </row>
    <row r="13">
      <c r="A13" s="4" t="inlineStr">
        <is>
          <t>Thereafter, finance lease</t>
        </is>
      </c>
      <c r="B13" s="6" t="n">
        <v>13076</v>
      </c>
    </row>
    <row r="14">
      <c r="A14" s="4" t="inlineStr">
        <is>
          <t>Total future minimum lease payments, operating lease</t>
        </is>
      </c>
      <c r="B14" s="6" t="n">
        <v>3531678</v>
      </c>
    </row>
    <row r="15">
      <c r="A15" s="4" t="inlineStr">
        <is>
          <t>Total future minimum finance lease payments</t>
        </is>
      </c>
      <c r="B15" s="6" t="n">
        <v>30598</v>
      </c>
    </row>
    <row r="16">
      <c r="A16" s="4" t="inlineStr">
        <is>
          <t>Less: imputed interest, operating lease</t>
        </is>
      </c>
      <c r="B16" s="6" t="n">
        <v>-1411325</v>
      </c>
    </row>
    <row r="17">
      <c r="A17" s="4" t="inlineStr">
        <is>
          <t>Less: imputed interest, finance lease</t>
        </is>
      </c>
      <c r="B17" s="6" t="n">
        <v>-15378</v>
      </c>
    </row>
    <row r="18">
      <c r="A18" s="4" t="inlineStr">
        <is>
          <t>Present value of operating lease liabilities</t>
        </is>
      </c>
      <c r="B18" s="6" t="n">
        <v>2120353</v>
      </c>
    </row>
    <row r="19">
      <c r="A19" s="4" t="inlineStr">
        <is>
          <t>Present value of lease liabilities</t>
        </is>
      </c>
      <c r="B19" s="5" t="n">
        <v>152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Note 5 - Debt and Credit Arrangements (Details Textual) $ in Thousands</t>
        </is>
      </c>
      <c r="B1" s="2" t="inlineStr">
        <is>
          <t>Oct. 30, 2020USD ($)</t>
        </is>
      </c>
      <c r="C1" s="2" t="inlineStr">
        <is>
          <t>Jul. 29, 2020</t>
        </is>
      </c>
      <c r="D1" s="2" t="inlineStr">
        <is>
          <t>Jul. 13, 2020USD ($)</t>
        </is>
      </c>
      <c r="E1" s="2" t="inlineStr">
        <is>
          <t>Jan. 29, 2020USD ($)</t>
        </is>
      </c>
      <c r="F1" s="2" t="inlineStr">
        <is>
          <t>Nov. 01, 2019USD ($)</t>
        </is>
      </c>
      <c r="G1" s="2" t="inlineStr">
        <is>
          <t>Aug. 17, 2018USD ($)</t>
        </is>
      </c>
      <c r="H1" s="2" t="inlineStr">
        <is>
          <t>Aug. 13, 2018USD ($)</t>
        </is>
      </c>
      <c r="I1" s="2" t="inlineStr">
        <is>
          <t>Jul. 02, 2018USD ($)</t>
        </is>
      </c>
      <c r="J1" s="2" t="inlineStr">
        <is>
          <t>Jan. 30, 2021USD ($)</t>
        </is>
      </c>
      <c r="K1" s="2" t="inlineStr">
        <is>
          <t>Feb. 01, 2020USD ($)</t>
        </is>
      </c>
      <c r="L1" s="2" t="inlineStr">
        <is>
          <t>Feb. 02, 2019USD ($)</t>
        </is>
      </c>
      <c r="M1" s="2" t="inlineStr">
        <is>
          <t>Jul. 31, 2020</t>
        </is>
      </c>
    </row>
    <row r="2">
      <c r="A2" s="4" t="inlineStr">
        <is>
          <t>Long-term Debt, Gross</t>
        </is>
      </c>
      <c r="J2" s="5" t="n">
        <v>1111920</v>
      </c>
      <c r="K2" s="5" t="n">
        <v>1693216</v>
      </c>
    </row>
    <row r="3">
      <c r="A3" s="4" t="inlineStr">
        <is>
          <t>Proceeds from Lines of Credit, Total</t>
        </is>
      </c>
      <c r="J3" s="6" t="n">
        <v>996000</v>
      </c>
      <c r="K3" s="6" t="n">
        <v>1390000</v>
      </c>
      <c r="L3" s="5" t="n">
        <v>1587000</v>
      </c>
    </row>
    <row r="4">
      <c r="A4" s="4" t="inlineStr">
        <is>
          <t>Repayments of Secured Debt</t>
        </is>
      </c>
      <c r="J4" s="6" t="n">
        <v>510000</v>
      </c>
      <c r="K4" s="6" t="n">
        <v>200000</v>
      </c>
      <c r="L4" s="6" t="n">
        <v>975633</v>
      </c>
    </row>
    <row r="5">
      <c r="A5" s="4" t="inlineStr">
        <is>
          <t>Cash and Cash Equivalents, at Carrying Value, Ending Balance</t>
        </is>
      </c>
      <c r="J5" s="6" t="n">
        <v>43518</v>
      </c>
      <c r="K5" s="6" t="n">
        <v>30204</v>
      </c>
    </row>
    <row r="6">
      <c r="A6" s="4" t="inlineStr">
        <is>
          <t>Amortization of Debt Issuance Costs and Discounts, Total</t>
        </is>
      </c>
      <c r="J6" s="6" t="n">
        <v>4362</v>
      </c>
      <c r="K6" s="6" t="n">
        <v>5172</v>
      </c>
      <c r="L6" s="6" t="n">
        <v>6556</v>
      </c>
    </row>
    <row r="7">
      <c r="A7" s="4" t="inlineStr">
        <is>
          <t>Gain (Loss) on Extinguishment of Debt, Total</t>
        </is>
      </c>
      <c r="J7" s="6" t="n">
        <v>-4077</v>
      </c>
      <c r="K7" s="6" t="n">
        <v>-3820</v>
      </c>
      <c r="L7" s="5" t="n">
        <v>-25405</v>
      </c>
    </row>
    <row r="8">
      <c r="A8" s="4" t="inlineStr">
        <is>
          <t>Senior Secured Second Lien Term Loan [Member]</t>
        </is>
      </c>
    </row>
    <row r="9">
      <c r="A9" s="4" t="inlineStr">
        <is>
          <t>Write off of Deferred Debt Issuance Cost</t>
        </is>
      </c>
      <c r="I9" s="5" t="n">
        <v>13000</v>
      </c>
    </row>
    <row r="10">
      <c r="A10" s="4" t="inlineStr">
        <is>
          <t>Extinguishment of Debt, Amount</t>
        </is>
      </c>
      <c r="I10" s="6" t="n">
        <v>623300</v>
      </c>
    </row>
    <row r="11">
      <c r="A11" s="4" t="inlineStr">
        <is>
          <t>Payment for Debt Extinguishment or Debt Prepayment Cost</t>
        </is>
      </c>
      <c r="I11" s="6" t="n">
        <v>6200</v>
      </c>
    </row>
    <row r="12">
      <c r="A12" s="4" t="inlineStr">
        <is>
          <t>Gain (Loss) on Extinguishment of Debt, Total</t>
        </is>
      </c>
      <c r="I12" s="5" t="n">
        <v>19200</v>
      </c>
    </row>
    <row r="13">
      <c r="A13" s="4" t="inlineStr">
        <is>
          <t>ABL Facility [Member]</t>
        </is>
      </c>
    </row>
    <row r="14">
      <c r="A14" s="4" t="inlineStr">
        <is>
          <t>Debt Instrument, Refinancing Expenses</t>
        </is>
      </c>
      <c r="G14" s="5" t="n">
        <v>1000</v>
      </c>
    </row>
    <row r="15">
      <c r="A15" s="4" t="inlineStr">
        <is>
          <t>Debt Issuance Costs, Gross</t>
        </is>
      </c>
      <c r="G15" s="5" t="n">
        <v>900</v>
      </c>
    </row>
    <row r="16">
      <c r="A16" s="4" t="inlineStr">
        <is>
          <t>Long-term Debt, Gross</t>
        </is>
      </c>
      <c r="J16" s="6" t="n">
        <v>310000</v>
      </c>
      <c r="K16" s="6" t="n">
        <v>378000</v>
      </c>
    </row>
    <row r="17">
      <c r="A17" s="4" t="inlineStr">
        <is>
          <t>Proceeds from Long-term Lines of Credit</t>
        </is>
      </c>
      <c r="H17" s="5" t="n">
        <v>350000</v>
      </c>
    </row>
    <row r="18">
      <c r="A18" s="4" t="inlineStr">
        <is>
          <t>Proceeds from Lines of Credit, Total</t>
        </is>
      </c>
      <c r="B18" s="5" t="n">
        <v>260000</v>
      </c>
      <c r="F18" s="5" t="n">
        <v>200000</v>
      </c>
    </row>
    <row r="19">
      <c r="A19" s="4" t="inlineStr">
        <is>
          <t>Cash and Cash Equivalents, at Carrying Value, Ending Balance</t>
        </is>
      </c>
      <c r="B19" s="6" t="n">
        <v>100000</v>
      </c>
    </row>
    <row r="20">
      <c r="A20" s="4" t="inlineStr">
        <is>
          <t>ABL Facility [Member] | Term Loan [Member]</t>
        </is>
      </c>
    </row>
    <row r="21">
      <c r="A21" s="4" t="inlineStr">
        <is>
          <t>Debt Instrument, Face Amount</t>
        </is>
      </c>
      <c r="J21" s="5" t="n">
        <v>50000</v>
      </c>
    </row>
    <row r="22">
      <c r="A22" s="4" t="inlineStr">
        <is>
          <t>Debt Instrument, Minimum Net Leverage Ratio for Interest Rate Adjustment</t>
        </is>
      </c>
      <c r="J22" s="6" t="n">
        <v>3</v>
      </c>
    </row>
    <row r="23">
      <c r="A23" s="4" t="inlineStr">
        <is>
          <t>ABL Facility [Member] | Term Loan [Member] | London Interbank Offered Rate (LIBOR) [Member]</t>
        </is>
      </c>
    </row>
    <row r="24">
      <c r="A24" s="4" t="inlineStr">
        <is>
          <t>Debt Instrument, Decrease in Basis Spread on Variable Rate Upon Achievement of Certain Net Leverage Ratio</t>
        </is>
      </c>
      <c r="J24" s="4" t="inlineStr">
        <is>
          <t>0.125%</t>
        </is>
      </c>
    </row>
    <row r="25">
      <c r="A25" s="4" t="inlineStr">
        <is>
          <t>ABL Facility [Member] | Term Loan [Member] | London Interbank Offered Rate (LIBOR) [Member] | Minimum [Member]</t>
        </is>
      </c>
    </row>
    <row r="26">
      <c r="A26" s="4" t="inlineStr">
        <is>
          <t>Debt Instrument, Basis Spread on Variable Rate</t>
        </is>
      </c>
      <c r="J26" s="4" t="inlineStr">
        <is>
          <t>2.00%</t>
        </is>
      </c>
    </row>
    <row r="27">
      <c r="A27" s="4" t="inlineStr">
        <is>
          <t>ABL Facility [Member] | Term Loan [Member] | London Interbank Offered Rate (LIBOR) [Member] | Maximum [Member]</t>
        </is>
      </c>
    </row>
    <row r="28">
      <c r="A28" s="4" t="inlineStr">
        <is>
          <t>Debt Instrument, Basis Spread on Variable Rate</t>
        </is>
      </c>
      <c r="J28" s="4" t="inlineStr">
        <is>
          <t>2.50%</t>
        </is>
      </c>
    </row>
    <row r="29">
      <c r="A29" s="4" t="inlineStr">
        <is>
          <t>ABL Facility [Member] | Term Loan [Member] | Base Rate [Member] | Minimum [Member]</t>
        </is>
      </c>
    </row>
    <row r="30">
      <c r="A30" s="4" t="inlineStr">
        <is>
          <t>Debt Instrument, Basis Spread on Variable Rate</t>
        </is>
      </c>
      <c r="J30" s="4" t="inlineStr">
        <is>
          <t>1.00%</t>
        </is>
      </c>
    </row>
    <row r="31">
      <c r="A31" s="4" t="inlineStr">
        <is>
          <t>ABL Facility [Member] | Term Loan [Member] | Base Rate [Member] | Maximum [Member]</t>
        </is>
      </c>
    </row>
    <row r="32">
      <c r="A32" s="4" t="inlineStr">
        <is>
          <t>Debt Instrument, Basis Spread on Variable Rate</t>
        </is>
      </c>
      <c r="J32" s="4" t="inlineStr">
        <is>
          <t>1.50%</t>
        </is>
      </c>
    </row>
    <row r="33">
      <c r="A33" s="4" t="inlineStr">
        <is>
          <t>ABL Facility [Member] | Revolving Credit Facility [Member]</t>
        </is>
      </c>
    </row>
    <row r="34">
      <c r="A34" s="4" t="inlineStr">
        <is>
          <t>Line of Credit Facility, Maximum Borrowing Capacity</t>
        </is>
      </c>
      <c r="J34" s="5" t="n">
        <v>950000</v>
      </c>
    </row>
    <row r="35">
      <c r="A35" s="4" t="inlineStr">
        <is>
          <t>Long-term Debt, Gross</t>
        </is>
      </c>
      <c r="J35" s="5" t="n">
        <v>310000</v>
      </c>
      <c r="K35" s="5" t="n">
        <v>378000</v>
      </c>
    </row>
    <row r="36">
      <c r="A36" s="4" t="inlineStr">
        <is>
          <t>Line of Credit Facility, Interest Rate at Period End</t>
        </is>
      </c>
      <c r="J36" s="4" t="inlineStr">
        <is>
          <t>1.25%</t>
        </is>
      </c>
      <c r="K36" s="4" t="inlineStr">
        <is>
          <t>2.78%</t>
        </is>
      </c>
    </row>
    <row r="37">
      <c r="A37" s="4" t="inlineStr">
        <is>
          <t>Line of Credit Facility, Remaining Borrowing Capacity</t>
        </is>
      </c>
      <c r="J37" s="5" t="n">
        <v>641100</v>
      </c>
      <c r="K37" s="5" t="n">
        <v>496300</v>
      </c>
    </row>
    <row r="38">
      <c r="A38" s="4" t="inlineStr">
        <is>
          <t>ABL Facility [Member] | Revolving Credit Facility [Member] | London Interbank Offered Rate (LIBOR) [Member] | Minimum [Member]</t>
        </is>
      </c>
    </row>
    <row r="39">
      <c r="A39" s="4" t="inlineStr">
        <is>
          <t>Debt Instrument, Basis Spread on Variable Rate</t>
        </is>
      </c>
      <c r="J39" s="4" t="inlineStr">
        <is>
          <t>1.25%</t>
        </is>
      </c>
    </row>
    <row r="40">
      <c r="A40" s="4" t="inlineStr">
        <is>
          <t>ABL Facility [Member] | Revolving Credit Facility [Member] | London Interbank Offered Rate (LIBOR) [Member] | Maximum [Member]</t>
        </is>
      </c>
    </row>
    <row r="41">
      <c r="A41" s="4" t="inlineStr">
        <is>
          <t>Debt Instrument, Basis Spread on Variable Rate</t>
        </is>
      </c>
      <c r="J41" s="4" t="inlineStr">
        <is>
          <t>1.75%</t>
        </is>
      </c>
    </row>
    <row r="42">
      <c r="A42" s="4" t="inlineStr">
        <is>
          <t>ABL Facility [Member] | Revolving Credit Facility [Member] | Base Rate [Member] | Minimum [Member]</t>
        </is>
      </c>
    </row>
    <row r="43">
      <c r="A43" s="4" t="inlineStr">
        <is>
          <t>Debt Instrument, Basis Spread on Variable Rate</t>
        </is>
      </c>
      <c r="J43" s="4" t="inlineStr">
        <is>
          <t>0.25%</t>
        </is>
      </c>
    </row>
    <row r="44">
      <c r="A44" s="4" t="inlineStr">
        <is>
          <t>ABL Facility [Member] | Revolving Credit Facility [Member] | Base Rate [Member] | Maximum [Member]</t>
        </is>
      </c>
    </row>
    <row r="45">
      <c r="A45" s="4" t="inlineStr">
        <is>
          <t>Debt Instrument, Basis Spread on Variable Rate</t>
        </is>
      </c>
      <c r="J45" s="4" t="inlineStr">
        <is>
          <t>0.75%</t>
        </is>
      </c>
    </row>
    <row r="46">
      <c r="A46" s="4" t="inlineStr">
        <is>
          <t>ABL Facility [Member] | Letter of Credit [Member]</t>
        </is>
      </c>
    </row>
    <row r="47">
      <c r="A47" s="4" t="inlineStr">
        <is>
          <t>Long-term Debt, Gross</t>
        </is>
      </c>
      <c r="J47" s="5" t="n">
        <v>15000</v>
      </c>
      <c r="K47" s="6" t="n">
        <v>17500</v>
      </c>
    </row>
    <row r="48">
      <c r="A48" s="4" t="inlineStr">
        <is>
          <t>First Lien Term Loan [Member]</t>
        </is>
      </c>
    </row>
    <row r="49">
      <c r="A49" s="4" t="inlineStr">
        <is>
          <t>Debt Instrument, Refinancing Expenses</t>
        </is>
      </c>
      <c r="E49" s="5" t="n">
        <v>1700</v>
      </c>
      <c r="H49" s="6" t="n">
        <v>1800</v>
      </c>
    </row>
    <row r="50">
      <c r="A50" s="4" t="inlineStr">
        <is>
          <t>Debt Instrument, Face Amount</t>
        </is>
      </c>
      <c r="E50" s="6" t="n">
        <v>1315200</v>
      </c>
      <c r="H50" s="5" t="n">
        <v>1537700</v>
      </c>
    </row>
    <row r="51">
      <c r="A51" s="4" t="inlineStr">
        <is>
          <t>Debt Instrument, Minimum Net Leverage Ratio for Interest Rate Adjustment</t>
        </is>
      </c>
      <c r="H51" s="8" t="n">
        <v>3.5</v>
      </c>
      <c r="M51" s="6" t="n">
        <v>3</v>
      </c>
    </row>
    <row r="52">
      <c r="A52" s="4" t="inlineStr">
        <is>
          <t>Long-term Debt, Gross</t>
        </is>
      </c>
      <c r="J52" s="5" t="n">
        <v>801920</v>
      </c>
      <c r="K52" s="5" t="n">
        <v>1315216</v>
      </c>
    </row>
    <row r="53">
      <c r="A53" s="4" t="inlineStr">
        <is>
          <t>Write off of Deferred Debt Issuance Cost</t>
        </is>
      </c>
      <c r="D53" s="5" t="n">
        <v>1300</v>
      </c>
      <c r="E53" s="5" t="n">
        <v>100</v>
      </c>
      <c r="F53" s="5" t="n">
        <v>2000</v>
      </c>
      <c r="H53" s="5" t="n">
        <v>4400</v>
      </c>
    </row>
    <row r="54">
      <c r="A54" s="4" t="inlineStr">
        <is>
          <t>Debt Instrument, Interest Rate Step Down Based On Achievement Of Certain Debt Ratings Upgrade</t>
        </is>
      </c>
      <c r="E54" s="4" t="inlineStr">
        <is>
          <t>0.25%</t>
        </is>
      </c>
    </row>
    <row r="55">
      <c r="A55" s="4" t="inlineStr">
        <is>
          <t>Repayments of Secured Debt</t>
        </is>
      </c>
      <c r="D55" s="5" t="n">
        <v>150000</v>
      </c>
    </row>
    <row r="56">
      <c r="A56" s="4" t="inlineStr">
        <is>
          <t>Cash and Cash Equivalents, at Carrying Value, Ending Balance</t>
        </is>
      </c>
      <c r="B56" s="6" t="n">
        <v>100000</v>
      </c>
    </row>
    <row r="57">
      <c r="A57" s="4" t="inlineStr">
        <is>
          <t>Repayments of Long-term Debt, Total</t>
        </is>
      </c>
      <c r="B57" s="6" t="n">
        <v>360000</v>
      </c>
    </row>
    <row r="58">
      <c r="A58" s="4" t="inlineStr">
        <is>
          <t>Amortization of Debt Issuance Costs and Discounts, Total</t>
        </is>
      </c>
      <c r="B58" s="5" t="n">
        <v>2800</v>
      </c>
    </row>
    <row r="59">
      <c r="A59" s="4" t="inlineStr">
        <is>
          <t>Debt Instrument, Interest Rate, Effective Percentage</t>
        </is>
      </c>
      <c r="J59" s="4" t="inlineStr">
        <is>
          <t>2.13%</t>
        </is>
      </c>
      <c r="K59" s="4" t="inlineStr">
        <is>
          <t>3.90%</t>
        </is>
      </c>
    </row>
    <row r="60">
      <c r="A60" s="4" t="inlineStr">
        <is>
          <t>First Lien Term Loan [Member] | London Interbank Offered Rate (LIBOR) [Member]</t>
        </is>
      </c>
    </row>
    <row r="61">
      <c r="A61" s="4" t="inlineStr">
        <is>
          <t>Debt Instrument, Basis Spread on Variable Rate</t>
        </is>
      </c>
      <c r="C61" s="4" t="inlineStr">
        <is>
          <t>2.00%</t>
        </is>
      </c>
      <c r="E61" s="4" t="inlineStr">
        <is>
          <t>2.25%</t>
        </is>
      </c>
    </row>
    <row r="62">
      <c r="A62" s="4" t="inlineStr">
        <is>
          <t>First Lien Term Loan [Member] | London Interbank Offered Rate (LIBOR) [Member] | Minimum [Member]</t>
        </is>
      </c>
    </row>
    <row r="63">
      <c r="A63" s="4" t="inlineStr">
        <is>
          <t>Debt Instrument, Basis Spread on Variable Rate</t>
        </is>
      </c>
      <c r="H63" s="4" t="inlineStr">
        <is>
          <t>2.75%</t>
        </is>
      </c>
    </row>
    <row r="64">
      <c r="A64" s="4" t="inlineStr">
        <is>
          <t>First Lien Term Loan [Member] | London Interbank Offered Rate (LIBOR) [Member] | Maximum [Member]</t>
        </is>
      </c>
    </row>
    <row r="65">
      <c r="A65" s="4" t="inlineStr">
        <is>
          <t>Debt Instrument, Basis Spread on Variable Rate</t>
        </is>
      </c>
      <c r="H65" s="4" t="inlineStr">
        <is>
          <t>3.00%</t>
        </is>
      </c>
    </row>
    <row r="66">
      <c r="A66" s="4" t="inlineStr">
        <is>
          <t>First Lien Term Loan [Member] | Base Rate [Member]</t>
        </is>
      </c>
    </row>
    <row r="67">
      <c r="A67" s="4" t="inlineStr">
        <is>
          <t>Debt Instrument, Basis Spread on Variable Rate</t>
        </is>
      </c>
      <c r="E67" s="4" t="inlineStr">
        <is>
          <t>1.25%</t>
        </is>
      </c>
    </row>
    <row r="68">
      <c r="A68" s="4" t="inlineStr">
        <is>
          <t>First Lien Term Loan [Member] | Base Rate [Member] | Minimum [Member]</t>
        </is>
      </c>
    </row>
    <row r="69">
      <c r="A69" s="4" t="inlineStr">
        <is>
          <t>Debt Instrument, Basis Spread on Variable Rate</t>
        </is>
      </c>
      <c r="H69" s="4" t="inlineStr">
        <is>
          <t>1.75%</t>
        </is>
      </c>
    </row>
    <row r="70">
      <c r="A70" s="4" t="inlineStr">
        <is>
          <t>First Lien Term Loan [Member] | Base Rate [Member] | Maximum [Member]</t>
        </is>
      </c>
    </row>
    <row r="71">
      <c r="A71" s="4" t="inlineStr">
        <is>
          <t>Debt Instrument, Basis Spread on Variable Rate</t>
        </is>
      </c>
      <c r="H71" s="4" t="inlineStr">
        <is>
          <t>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and Credit Arrangements - Debt Component (Details) - USD ($) $ in Thousands</t>
        </is>
      </c>
      <c r="B1" s="2" t="inlineStr">
        <is>
          <t>Jan. 30, 2021</t>
        </is>
      </c>
      <c r="C1" s="2" t="inlineStr">
        <is>
          <t>Feb. 01, 2020</t>
        </is>
      </c>
    </row>
    <row r="2">
      <c r="A2" s="4" t="inlineStr">
        <is>
          <t>Long-term debt gross</t>
        </is>
      </c>
      <c r="B2" s="5" t="n">
        <v>1111920</v>
      </c>
      <c r="C2" s="5" t="n">
        <v>1693216</v>
      </c>
    </row>
    <row r="3">
      <c r="A3" s="4" t="inlineStr">
        <is>
          <t>Unamortized debt discount and debt issuance costs</t>
        </is>
      </c>
      <c r="B3" s="6" t="n">
        <v>-5745</v>
      </c>
      <c r="C3" s="6" t="n">
        <v>-12531</v>
      </c>
    </row>
    <row r="4">
      <c r="A4" s="4" t="inlineStr">
        <is>
          <t>Less: Current portion</t>
        </is>
      </c>
      <c r="B4" s="6" t="n">
        <v>-260000</v>
      </c>
      <c r="C4" s="6" t="n">
        <v>-343377</v>
      </c>
    </row>
    <row r="5">
      <c r="A5" s="4" t="inlineStr">
        <is>
          <t>Long-term debt</t>
        </is>
      </c>
      <c r="B5" s="6" t="n">
        <v>846175</v>
      </c>
      <c r="C5" s="6" t="n">
        <v>1337308</v>
      </c>
    </row>
    <row r="6">
      <c r="A6" s="4" t="inlineStr">
        <is>
          <t>ABL Facility [Member]</t>
        </is>
      </c>
    </row>
    <row r="7">
      <c r="A7" s="4" t="inlineStr">
        <is>
          <t>Long-term debt gross</t>
        </is>
      </c>
      <c r="B7" s="6" t="n">
        <v>310000</v>
      </c>
      <c r="C7" s="6" t="n">
        <v>378000</v>
      </c>
    </row>
    <row r="8">
      <c r="A8" s="4" t="inlineStr">
        <is>
          <t>First Lien Term Loan [Member]</t>
        </is>
      </c>
    </row>
    <row r="9">
      <c r="A9" s="4" t="inlineStr">
        <is>
          <t>Long-term debt gross</t>
        </is>
      </c>
      <c r="B9" s="5" t="n">
        <v>801920</v>
      </c>
      <c r="C9" s="5" t="n">
        <v>13152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and Credit Arrangements - Scheduled Future Minimum Principal Payment on Debt (Details) - USD ($) $ in Thousands</t>
        </is>
      </c>
      <c r="B1" s="2" t="inlineStr">
        <is>
          <t>Jan. 30, 2021</t>
        </is>
      </c>
      <c r="C1" s="2" t="inlineStr">
        <is>
          <t>Feb. 01, 2020</t>
        </is>
      </c>
    </row>
    <row r="2">
      <c r="A2" s="4" t="inlineStr">
        <is>
          <t>2021</t>
        </is>
      </c>
      <c r="B2" s="5" t="n">
        <v>260000</v>
      </c>
    </row>
    <row r="3">
      <c r="A3" s="4" t="inlineStr">
        <is>
          <t>2022</t>
        </is>
      </c>
      <c r="B3" s="6" t="n">
        <v>0</v>
      </c>
    </row>
    <row r="4">
      <c r="A4" s="4" t="inlineStr">
        <is>
          <t>2023</t>
        </is>
      </c>
      <c r="B4" s="6" t="n">
        <v>851920</v>
      </c>
    </row>
    <row r="5">
      <c r="A5" s="4" t="inlineStr">
        <is>
          <t>2024</t>
        </is>
      </c>
      <c r="B5" s="6" t="n">
        <v>0</v>
      </c>
    </row>
    <row r="6">
      <c r="A6" s="4" t="inlineStr">
        <is>
          <t>2025</t>
        </is>
      </c>
      <c r="B6" s="6" t="n">
        <v>0</v>
      </c>
    </row>
    <row r="7">
      <c r="A7" s="4" t="inlineStr">
        <is>
          <t>Thereafter</t>
        </is>
      </c>
      <c r="B7" s="6" t="n">
        <v>0</v>
      </c>
    </row>
    <row r="8">
      <c r="A8" s="4" t="inlineStr">
        <is>
          <t>Total</t>
        </is>
      </c>
      <c r="B8" s="5" t="n">
        <v>1111920</v>
      </c>
      <c r="C8" s="5" t="n">
        <v>16932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terest Expense, Net - Components of Interest Expense (Details) - USD ($) $ in Thousands</t>
        </is>
      </c>
      <c r="B1" s="2" t="inlineStr">
        <is>
          <t>12 Months Ended</t>
        </is>
      </c>
    </row>
    <row r="2">
      <c r="B2" s="2" t="inlineStr">
        <is>
          <t>Jan. 30, 2021</t>
        </is>
      </c>
      <c r="C2" s="2" t="inlineStr">
        <is>
          <t>Feb. 01, 2020</t>
        </is>
      </c>
      <c r="D2" s="2" t="inlineStr">
        <is>
          <t>Feb. 02, 2019</t>
        </is>
      </c>
    </row>
    <row r="3">
      <c r="A3" s="4" t="inlineStr">
        <is>
          <t>Interest on debt</t>
        </is>
      </c>
      <c r="B3" s="5" t="n">
        <v>65064</v>
      </c>
      <c r="C3" s="5" t="n">
        <v>96747</v>
      </c>
      <c r="D3" s="5" t="n">
        <v>128643</v>
      </c>
    </row>
    <row r="4">
      <c r="A4" s="4" t="inlineStr">
        <is>
          <t>Interest on lease liabilities</t>
        </is>
      </c>
      <c r="B4" s="6" t="n">
        <v>3965</v>
      </c>
      <c r="C4" s="6" t="n">
        <v>2503</v>
      </c>
      <c r="D4" s="6" t="n">
        <v>4119</v>
      </c>
    </row>
    <row r="5">
      <c r="A5" s="4" t="inlineStr">
        <is>
          <t>Debt issuance costs amortization</t>
        </is>
      </c>
      <c r="B5" s="6" t="n">
        <v>2496</v>
      </c>
      <c r="C5" s="6" t="n">
        <v>2745</v>
      </c>
      <c r="D5" s="6" t="n">
        <v>3322</v>
      </c>
    </row>
    <row r="6">
      <c r="A6" s="4" t="inlineStr">
        <is>
          <t>Original issue discount amortization</t>
        </is>
      </c>
      <c r="B6" s="6" t="n">
        <v>1865</v>
      </c>
      <c r="C6" s="6" t="n">
        <v>2427</v>
      </c>
      <c r="D6" s="6" t="n">
        <v>3233</v>
      </c>
    </row>
    <row r="7">
      <c r="A7" s="4" t="inlineStr">
        <is>
          <t>Loss on debt extinguishment</t>
        </is>
      </c>
      <c r="B7" s="6" t="n">
        <v>4077</v>
      </c>
      <c r="C7" s="6" t="n">
        <v>3820</v>
      </c>
      <c r="D7" s="6" t="n">
        <v>25405</v>
      </c>
    </row>
    <row r="8">
      <c r="A8" s="4" t="inlineStr">
        <is>
          <t>Loss on cash flow hedge</t>
        </is>
      </c>
      <c r="B8" s="6" t="n">
        <v>6927</v>
      </c>
      <c r="C8" s="6" t="n">
        <v>0</v>
      </c>
      <c r="D8" s="6" t="n">
        <v>0</v>
      </c>
    </row>
    <row r="9">
      <c r="A9" s="4" t="inlineStr">
        <is>
          <t>Capitalized interest</t>
        </is>
      </c>
      <c r="B9" s="6" t="n">
        <v>-9</v>
      </c>
      <c r="C9" s="6" t="n">
        <v>-12</v>
      </c>
      <c r="D9" s="6" t="n">
        <v>-187</v>
      </c>
    </row>
    <row r="10">
      <c r="A10" s="4" t="inlineStr">
        <is>
          <t>Interest expense, net</t>
        </is>
      </c>
      <c r="B10" s="5" t="n">
        <v>84385</v>
      </c>
      <c r="C10" s="5" t="n">
        <v>108230</v>
      </c>
      <c r="D10" s="5" t="n">
        <v>1645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7 - Intangible Assets and Liabilities (Details Textual) - USD ($) $ in Millions</t>
        </is>
      </c>
      <c r="B1" s="2" t="inlineStr">
        <is>
          <t>12 Months Ended</t>
        </is>
      </c>
    </row>
    <row r="2">
      <c r="B2" s="2" t="inlineStr">
        <is>
          <t>Jan. 30, 2021</t>
        </is>
      </c>
      <c r="C2" s="2" t="inlineStr">
        <is>
          <t>Feb. 01, 2020</t>
        </is>
      </c>
      <c r="D2" s="2" t="inlineStr">
        <is>
          <t>Feb. 02, 2019</t>
        </is>
      </c>
    </row>
    <row r="3">
      <c r="A3" s="4" t="inlineStr">
        <is>
          <t>Selling, General and Administrative Expenses [Member]</t>
        </is>
      </c>
    </row>
    <row r="4">
      <c r="A4" s="4" t="inlineStr">
        <is>
          <t>Amortization of Intangible Assets, Total</t>
        </is>
      </c>
      <c r="B4" s="9" t="n">
        <v>11.9</v>
      </c>
      <c r="C4" s="9" t="n">
        <v>13.5</v>
      </c>
      <c r="D4" s="9" t="n">
        <v>21.8</v>
      </c>
    </row>
    <row r="5">
      <c r="A5" s="4" t="inlineStr">
        <is>
          <t>Customer Relationships [Member]</t>
        </is>
      </c>
    </row>
    <row r="6">
      <c r="A6" s="4" t="inlineStr">
        <is>
          <t>Finite-Lived Intangible Asset, Useful Life (Year)</t>
        </is>
      </c>
      <c r="B6" s="4" t="inlineStr">
        <is>
          <t>15 years 3 months 18 days</t>
        </is>
      </c>
    </row>
    <row r="7">
      <c r="A7" s="4" t="inlineStr">
        <is>
          <t>Private Label Brands [Member]</t>
        </is>
      </c>
    </row>
    <row r="8">
      <c r="A8" s="4" t="inlineStr">
        <is>
          <t>Finite-Lived Intangible Asset, Useful Life (Year)</t>
        </is>
      </c>
      <c r="B8" s="4" t="inlineStr">
        <is>
          <t>12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and Liabilities - Intangible Assets and Liabilities (Details) - USD ($) $ in Thousands</t>
        </is>
      </c>
      <c r="B1" s="2" t="inlineStr">
        <is>
          <t>Jan. 30, 2021</t>
        </is>
      </c>
      <c r="C1" s="2" t="inlineStr">
        <is>
          <t>Feb. 01, 2020</t>
        </is>
      </c>
    </row>
    <row r="2">
      <c r="A2" s="4" t="inlineStr">
        <is>
          <t>Goodwill, gross</t>
        </is>
      </c>
      <c r="B2" s="5" t="n">
        <v>924134</v>
      </c>
      <c r="C2" s="5" t="n">
        <v>924134</v>
      </c>
    </row>
    <row r="3">
      <c r="A3" s="4" t="inlineStr">
        <is>
          <t>Goodwill, accumulated amortization</t>
        </is>
      </c>
      <c r="B3" s="6" t="n">
        <v>0</v>
      </c>
      <c r="C3" s="6" t="n">
        <v>0</v>
      </c>
    </row>
    <row r="4">
      <c r="A4" s="4" t="inlineStr">
        <is>
          <t>Goodwill</t>
        </is>
      </c>
      <c r="B4" s="6" t="n">
        <v>924134</v>
      </c>
      <c r="C4" s="6" t="n">
        <v>924134</v>
      </c>
    </row>
    <row r="5">
      <c r="A5" s="4" t="inlineStr">
        <is>
          <t>Intangible assets, accumulated amortization</t>
        </is>
      </c>
      <c r="B5" s="6" t="n">
        <v>-208877</v>
      </c>
      <c r="C5" s="6" t="n">
        <v>-197015</v>
      </c>
    </row>
    <row r="6">
      <c r="A6" s="4" t="inlineStr">
        <is>
          <t>Total intangible assets, gross</t>
        </is>
      </c>
      <c r="B6" s="6" t="n">
        <v>344000</v>
      </c>
      <c r="C6" s="6" t="n">
        <v>344000</v>
      </c>
    </row>
    <row r="7">
      <c r="A7" s="4" t="inlineStr">
        <is>
          <t>Total intangible assets, net</t>
        </is>
      </c>
      <c r="B7" s="6" t="n">
        <v>135123</v>
      </c>
      <c r="C7" s="6" t="n">
        <v>146985</v>
      </c>
    </row>
    <row r="8">
      <c r="A8" s="4" t="inlineStr">
        <is>
          <t>Customer Relationships [Member]</t>
        </is>
      </c>
    </row>
    <row r="9">
      <c r="A9" s="4" t="inlineStr">
        <is>
          <t>Intangible assets subject to amortization, gross</t>
        </is>
      </c>
      <c r="B9" s="6" t="n">
        <v>245000</v>
      </c>
      <c r="C9" s="6" t="n">
        <v>245000</v>
      </c>
    </row>
    <row r="10">
      <c r="A10" s="4" t="inlineStr">
        <is>
          <t>Intangible assets, accumulated amortization</t>
        </is>
      </c>
      <c r="B10" s="6" t="n">
        <v>-202266</v>
      </c>
      <c r="C10" s="6" t="n">
        <v>-191113</v>
      </c>
    </row>
    <row r="11">
      <c r="A11" s="4" t="inlineStr">
        <is>
          <t>Intangible assets, subject to amortization, net</t>
        </is>
      </c>
      <c r="B11" s="6" t="n">
        <v>42734</v>
      </c>
      <c r="C11" s="6" t="n">
        <v>53887</v>
      </c>
    </row>
    <row r="12">
      <c r="A12" s="4" t="inlineStr">
        <is>
          <t>Private Label Brands [Member]</t>
        </is>
      </c>
    </row>
    <row r="13">
      <c r="A13" s="4" t="inlineStr">
        <is>
          <t>Intangible assets subject to amortization, gross</t>
        </is>
      </c>
      <c r="B13" s="6" t="n">
        <v>8500</v>
      </c>
      <c r="C13" s="6" t="n">
        <v>8500</v>
      </c>
    </row>
    <row r="14">
      <c r="A14" s="4" t="inlineStr">
        <is>
          <t>Intangible assets, accumulated amortization</t>
        </is>
      </c>
      <c r="B14" s="6" t="n">
        <v>-6611</v>
      </c>
      <c r="C14" s="6" t="n">
        <v>-5902</v>
      </c>
    </row>
    <row r="15">
      <c r="A15" s="4" t="inlineStr">
        <is>
          <t>Intangible assets, subject to amortization, net</t>
        </is>
      </c>
      <c r="B15" s="6" t="n">
        <v>1889</v>
      </c>
      <c r="C15" s="6" t="n">
        <v>2598</v>
      </c>
    </row>
    <row r="16">
      <c r="A16" s="4" t="inlineStr">
        <is>
          <t>Trade Names [Member]</t>
        </is>
      </c>
    </row>
    <row r="17">
      <c r="A17" s="4" t="inlineStr">
        <is>
          <t>Intangible assets not subject to amortization, gross</t>
        </is>
      </c>
      <c r="B17" s="5" t="n">
        <v>90500</v>
      </c>
      <c r="C17" s="5" t="n">
        <v>90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Intangible Assets and Liabilities - Estimates That Amortization Expense Related to Intangible Assets (Details) $ in Thousands</t>
        </is>
      </c>
      <c r="B1" s="2" t="inlineStr">
        <is>
          <t>Jan. 30, 2021USD ($)</t>
        </is>
      </c>
    </row>
    <row r="2">
      <c r="A2" s="4" t="inlineStr">
        <is>
          <t>2021</t>
        </is>
      </c>
      <c r="B2" s="5" t="n">
        <v>10483</v>
      </c>
    </row>
    <row r="3">
      <c r="A3" s="4" t="inlineStr">
        <is>
          <t>2022</t>
        </is>
      </c>
      <c r="B3" s="6" t="n">
        <v>9230</v>
      </c>
    </row>
    <row r="4">
      <c r="A4" s="4" t="inlineStr">
        <is>
          <t>2023</t>
        </is>
      </c>
      <c r="B4" s="6" t="n">
        <v>7866</v>
      </c>
    </row>
    <row r="5">
      <c r="A5" s="4" t="inlineStr">
        <is>
          <t>2024</t>
        </is>
      </c>
      <c r="B5" s="6" t="n">
        <v>6517</v>
      </c>
    </row>
    <row r="6">
      <c r="A6" s="4" t="inlineStr">
        <is>
          <t>2025</t>
        </is>
      </c>
      <c r="B6" s="5" t="n">
        <v>5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80" customWidth="1" min="2" max="2"/>
    <col width="59" customWidth="1" min="3" max="3"/>
    <col width="46" customWidth="1" min="4" max="4"/>
    <col width="22" customWidth="1" min="5" max="5"/>
    <col width="36" customWidth="1" min="6" max="6"/>
    <col width="27" customWidth="1" min="7" max="7"/>
    <col width="37" customWidth="1" min="8" max="8"/>
    <col width="24" customWidth="1" min="9" max="9"/>
    <col width="13" customWidth="1" min="10" max="10"/>
  </cols>
  <sheetData>
    <row r="1">
      <c r="A1" s="1" t="inlineStr">
        <is>
          <t>Consolidated Statements of Contingently Redeemable Common Stock and Stockholders' Equity (Deficit) - USD ($) $ in Thousands</t>
        </is>
      </c>
      <c r="B1" s="2" t="inlineStr">
        <is>
          <t>Cumulative Effect, Period of Adoption, Adjustment [Member]Retained Earnings [Member]</t>
        </is>
      </c>
      <c r="C1" s="2" t="inlineStr">
        <is>
          <t>Cumulative Effect, Period of Adoption, Adjustment [Member]</t>
        </is>
      </c>
      <c r="D1" s="2" t="inlineStr">
        <is>
          <t>Contingently Redeemable Common Stock [Member]</t>
        </is>
      </c>
      <c r="E1" s="2" t="inlineStr">
        <is>
          <t>Common Stock [Member]</t>
        </is>
      </c>
      <c r="F1" s="2" t="inlineStr">
        <is>
          <t>Additional Paid-in Capital [Member]</t>
        </is>
      </c>
      <c r="G1" s="2" t="inlineStr">
        <is>
          <t>Retained Earnings [Member]</t>
        </is>
      </c>
      <c r="H1" s="2" t="inlineStr">
        <is>
          <t>AOCI Attributable to Parent [Member]</t>
        </is>
      </c>
      <c r="I1" s="2" t="inlineStr">
        <is>
          <t>Treasury Stock [Member]</t>
        </is>
      </c>
      <c r="J1" s="2" t="inlineStr">
        <is>
          <t>Total</t>
        </is>
      </c>
    </row>
    <row r="2">
      <c r="A2" s="4" t="inlineStr">
        <is>
          <t>Balance (in shares) at Feb. 03, 2018</t>
        </is>
      </c>
      <c r="D2" s="6" t="n">
        <v>1456000</v>
      </c>
      <c r="E2" s="6" t="n">
        <v>87073000</v>
      </c>
    </row>
    <row r="3">
      <c r="A3" s="4" t="inlineStr">
        <is>
          <t>Balance at Feb. 03, 2018</t>
        </is>
      </c>
      <c r="D3" s="5" t="n">
        <v>10438</v>
      </c>
      <c r="E3" s="5" t="n">
        <v>871</v>
      </c>
      <c r="F3" s="5" t="n">
        <v>2883</v>
      </c>
      <c r="G3" s="5" t="n">
        <v>-1036012</v>
      </c>
      <c r="H3" s="5" t="n">
        <v>2401</v>
      </c>
      <c r="J3" s="5" t="n">
        <v>-1029857</v>
      </c>
    </row>
    <row r="4">
      <c r="A4" s="4" t="inlineStr">
        <is>
          <t>Net income</t>
        </is>
      </c>
      <c r="G4" s="6" t="n">
        <v>127261</v>
      </c>
      <c r="J4" s="6" t="n">
        <v>127261</v>
      </c>
    </row>
    <row r="5">
      <c r="A5" s="4" t="inlineStr">
        <is>
          <t>Postretirement medical plan adjustment, net of tax</t>
        </is>
      </c>
      <c r="H5" s="6" t="n">
        <v>240</v>
      </c>
      <c r="J5" s="6" t="n">
        <v>240</v>
      </c>
    </row>
    <row r="6">
      <c r="A6" s="4" t="inlineStr">
        <is>
          <t>Unrealized loss on cash flow hedge, net of tax</t>
        </is>
      </c>
      <c r="H6" s="6" t="n">
        <v>-13956</v>
      </c>
      <c r="J6" s="6" t="n">
        <v>-13956</v>
      </c>
    </row>
    <row r="7">
      <c r="A7" s="4" t="inlineStr">
        <is>
          <t>Dividends paid</t>
        </is>
      </c>
      <c r="F7" s="6" t="n">
        <v>-25</v>
      </c>
    </row>
    <row r="8">
      <c r="A8" s="4" t="inlineStr">
        <is>
          <t>Dividends paid</t>
        </is>
      </c>
      <c r="J8" s="6" t="n">
        <v>-25</v>
      </c>
    </row>
    <row r="9">
      <c r="A9" s="4" t="inlineStr">
        <is>
          <t>Common stock issued for public offering, net of related fees (in shares)</t>
        </is>
      </c>
      <c r="E9" s="6" t="n">
        <v>43125000</v>
      </c>
    </row>
    <row r="10">
      <c r="A10" s="4" t="inlineStr">
        <is>
          <t>Common stock issued for public offering, net of related fees</t>
        </is>
      </c>
      <c r="E10" s="5" t="n">
        <v>431</v>
      </c>
      <c r="F10" s="6" t="n">
        <v>685458</v>
      </c>
      <c r="J10" s="6" t="n">
        <v>685889</v>
      </c>
    </row>
    <row r="11">
      <c r="A11" s="4" t="inlineStr">
        <is>
          <t>Common stock issued under stock incentive plans (in shares)</t>
        </is>
      </c>
      <c r="E11" s="6" t="n">
        <v>4875000</v>
      </c>
    </row>
    <row r="12">
      <c r="A12" s="4" t="inlineStr">
        <is>
          <t>Common stock issued under stock incentive plans</t>
        </is>
      </c>
      <c r="E12" s="5" t="n">
        <v>49</v>
      </c>
      <c r="F12" s="6" t="n">
        <v>-49</v>
      </c>
    </row>
    <row r="13">
      <c r="A13" s="4" t="inlineStr">
        <is>
          <t>Stock reclassification as a result of public offering (in shares)</t>
        </is>
      </c>
      <c r="D13" s="6" t="n">
        <v>-1736000</v>
      </c>
      <c r="E13" s="6" t="n">
        <v>1736000</v>
      </c>
    </row>
    <row r="14">
      <c r="A14" s="4" t="inlineStr">
        <is>
          <t>Stock reclassification as a result of public offering</t>
        </is>
      </c>
      <c r="D14" s="5" t="n">
        <v>-13202</v>
      </c>
      <c r="E14" s="5" t="n">
        <v>17</v>
      </c>
      <c r="F14" s="6" t="n">
        <v>13185</v>
      </c>
      <c r="J14" s="6" t="n">
        <v>13202</v>
      </c>
    </row>
    <row r="15">
      <c r="A15" s="4" t="inlineStr">
        <is>
          <t>Common stock issued related to follow-on offering (in shares)</t>
        </is>
      </c>
      <c r="E15" s="6" t="n">
        <v>1290000</v>
      </c>
    </row>
    <row r="16">
      <c r="A16" s="4" t="inlineStr">
        <is>
          <t>Common stock issued related to follow-on offering</t>
        </is>
      </c>
      <c r="E16" s="5" t="n">
        <v>13</v>
      </c>
      <c r="F16" s="6" t="n">
        <v>-13</v>
      </c>
    </row>
    <row r="17">
      <c r="A17" s="4" t="inlineStr">
        <is>
          <t>Common stock repurchased upon vesting of stock awards (in shares)</t>
        </is>
      </c>
      <c r="I17" s="6" t="n">
        <v>-782000</v>
      </c>
    </row>
    <row r="18">
      <c r="A18" s="4" t="inlineStr">
        <is>
          <t>Common stock repurchased upon vesting of stock awards</t>
        </is>
      </c>
      <c r="I18" s="5" t="n">
        <v>-19109</v>
      </c>
      <c r="J18" s="6" t="n">
        <v>-19109</v>
      </c>
    </row>
    <row r="19">
      <c r="A19" s="4" t="inlineStr">
        <is>
          <t>Stock compensation expense</t>
        </is>
      </c>
      <c r="F19" s="6" t="n">
        <v>57677</v>
      </c>
      <c r="J19" s="6" t="n">
        <v>57677</v>
      </c>
    </row>
    <row r="20">
      <c r="A20" s="4" t="inlineStr">
        <is>
          <t>Options exercised prior to public offering (in shares)</t>
        </is>
      </c>
      <c r="D20" s="6" t="n">
        <v>280000</v>
      </c>
    </row>
    <row r="21">
      <c r="A21" s="4" t="inlineStr">
        <is>
          <t>Options exercised prior to public offering</t>
        </is>
      </c>
      <c r="D21" s="5" t="n">
        <v>2792</v>
      </c>
      <c r="F21" s="6" t="n">
        <v>-2210</v>
      </c>
      <c r="J21" s="6" t="n">
        <v>-2210</v>
      </c>
    </row>
    <row r="22">
      <c r="A22" s="4" t="inlineStr">
        <is>
          <t>Call of shares prior to public offering</t>
        </is>
      </c>
      <c r="D22" s="5" t="n">
        <v>-28</v>
      </c>
      <c r="F22" s="6" t="n">
        <v>-12</v>
      </c>
      <c r="J22" s="6" t="n">
        <v>-12</v>
      </c>
    </row>
    <row r="23">
      <c r="A23" s="4" t="inlineStr">
        <is>
          <t>Net shares used to pay tax withholdings upon option exercise</t>
        </is>
      </c>
      <c r="F23" s="6" t="n">
        <v>-22883</v>
      </c>
      <c r="J23" s="6" t="n">
        <v>-22883</v>
      </c>
    </row>
    <row r="24">
      <c r="A24" s="4" t="inlineStr">
        <is>
          <t>Net cash received on option exercises</t>
        </is>
      </c>
      <c r="F24" s="6" t="n">
        <v>8061</v>
      </c>
      <c r="J24" s="6" t="n">
        <v>8061</v>
      </c>
    </row>
    <row r="25">
      <c r="A25" s="4" t="inlineStr">
        <is>
          <t>Amounts reclassified from other comprehensive income (loss), net of tax</t>
        </is>
      </c>
      <c r="J25" s="6" t="n">
        <v>0</v>
      </c>
    </row>
    <row r="26">
      <c r="A26" s="4" t="inlineStr">
        <is>
          <t>Balance (in shares) at Feb. 02, 2019</t>
        </is>
      </c>
      <c r="E26" s="6" t="n">
        <v>138099000</v>
      </c>
      <c r="I26" s="6" t="n">
        <v>-782000</v>
      </c>
    </row>
    <row r="27">
      <c r="A27" s="4" t="inlineStr">
        <is>
          <t>Balance at Feb. 02, 2019</t>
        </is>
      </c>
      <c r="B27" s="5" t="n">
        <v>-6362</v>
      </c>
      <c r="C27" s="5" t="n">
        <v>-6362</v>
      </c>
      <c r="E27" s="5" t="n">
        <v>1381</v>
      </c>
      <c r="F27" s="6" t="n">
        <v>742072</v>
      </c>
      <c r="G27" s="6" t="n">
        <v>-915113</v>
      </c>
      <c r="H27" s="6" t="n">
        <v>-11315</v>
      </c>
      <c r="I27" s="5" t="n">
        <v>-19109</v>
      </c>
      <c r="J27" s="6" t="n">
        <v>-202084</v>
      </c>
    </row>
    <row r="28">
      <c r="A28" s="4" t="inlineStr">
        <is>
          <t>Net income</t>
        </is>
      </c>
      <c r="G28" s="6" t="n">
        <v>187176</v>
      </c>
      <c r="H28" s="6" t="n">
        <v>0</v>
      </c>
      <c r="J28" s="6" t="n">
        <v>187176</v>
      </c>
    </row>
    <row r="29">
      <c r="A29" s="4" t="inlineStr">
        <is>
          <t>Postretirement medical plan adjustment, net of tax</t>
        </is>
      </c>
      <c r="H29" s="6" t="n">
        <v>-990</v>
      </c>
      <c r="J29" s="6" t="n">
        <v>-990</v>
      </c>
    </row>
    <row r="30">
      <c r="A30" s="4" t="inlineStr">
        <is>
          <t>Unrealized loss on cash flow hedge, net of tax</t>
        </is>
      </c>
      <c r="H30" s="6" t="n">
        <v>-14281</v>
      </c>
      <c r="J30" s="6" t="n">
        <v>-14281</v>
      </c>
    </row>
    <row r="31">
      <c r="A31" s="4" t="inlineStr">
        <is>
          <t>Dividends paid</t>
        </is>
      </c>
      <c r="F31" s="6" t="n">
        <v>-25</v>
      </c>
    </row>
    <row r="32">
      <c r="A32" s="4" t="inlineStr">
        <is>
          <t>Dividends paid</t>
        </is>
      </c>
      <c r="J32" s="5" t="n">
        <v>-25</v>
      </c>
    </row>
    <row r="33">
      <c r="A33" s="4" t="inlineStr">
        <is>
          <t>Common stock issued under stock incentive plans (in shares)</t>
        </is>
      </c>
      <c r="E33" s="6" t="n">
        <v>2536000</v>
      </c>
    </row>
    <row r="34">
      <c r="A34" s="4" t="inlineStr">
        <is>
          <t>Common stock issued under stock incentive plans</t>
        </is>
      </c>
      <c r="E34" s="5" t="n">
        <v>25</v>
      </c>
      <c r="F34" s="6" t="n">
        <v>-25</v>
      </c>
    </row>
    <row r="35">
      <c r="A35" s="4" t="inlineStr">
        <is>
          <t>Common stock repurchased upon vesting of stock awards (in shares)</t>
        </is>
      </c>
      <c r="J35" s="6" t="n">
        <v>-143205</v>
      </c>
    </row>
    <row r="36">
      <c r="A36" s="4" t="inlineStr">
        <is>
          <t>Common stock repurchased upon vesting of stock awards</t>
        </is>
      </c>
      <c r="J36" s="5" t="n">
        <v>-3800</v>
      </c>
    </row>
    <row r="37">
      <c r="A37" s="4" t="inlineStr">
        <is>
          <t>Stock compensation expense</t>
        </is>
      </c>
      <c r="F37" s="6" t="n">
        <v>18796</v>
      </c>
      <c r="J37" s="6" t="n">
        <v>18796</v>
      </c>
    </row>
    <row r="38">
      <c r="A38" s="4" t="inlineStr">
        <is>
          <t>Net cash received on option exercises</t>
        </is>
      </c>
      <c r="F38" s="6" t="n">
        <v>11072</v>
      </c>
      <c r="J38" s="6" t="n">
        <v>11072</v>
      </c>
    </row>
    <row r="39">
      <c r="A39" s="4" t="inlineStr">
        <is>
          <t>Common stock issued under ESPP plan (in shares)</t>
        </is>
      </c>
      <c r="E39" s="6" t="n">
        <v>88000</v>
      </c>
    </row>
    <row r="40">
      <c r="A40" s="4" t="inlineStr">
        <is>
          <t>Common stock issued under ESPP plan</t>
        </is>
      </c>
      <c r="E40" s="5" t="n">
        <v>1</v>
      </c>
      <c r="F40" s="6" t="n">
        <v>1728</v>
      </c>
      <c r="J40" s="6" t="n">
        <v>1729</v>
      </c>
    </row>
    <row r="41">
      <c r="A41" s="4" t="inlineStr">
        <is>
          <t>Treasury stock purchases (in shares)</t>
        </is>
      </c>
      <c r="I41" s="6" t="n">
        <v>-2643000</v>
      </c>
    </row>
    <row r="42">
      <c r="A42" s="4" t="inlineStr">
        <is>
          <t>Treasury stock purchases</t>
        </is>
      </c>
      <c r="I42" s="5" t="n">
        <v>-67305</v>
      </c>
      <c r="J42" s="6" t="n">
        <v>-67305</v>
      </c>
    </row>
    <row r="43">
      <c r="A43" s="4" t="inlineStr">
        <is>
          <t>Amounts reclassified from other comprehensive income (loss), net of tax</t>
        </is>
      </c>
      <c r="J43" s="6" t="n">
        <v>0</v>
      </c>
    </row>
    <row r="44">
      <c r="A44" s="4" t="inlineStr">
        <is>
          <t>Balance (in shares) at Feb. 01, 2020</t>
        </is>
      </c>
      <c r="E44" s="6" t="n">
        <v>140723000</v>
      </c>
      <c r="I44" s="6" t="n">
        <v>-3425000</v>
      </c>
    </row>
    <row r="45">
      <c r="A45" s="4" t="inlineStr">
        <is>
          <t>Balance at Feb. 01, 2020</t>
        </is>
      </c>
      <c r="B45" s="5" t="n">
        <v>11568</v>
      </c>
      <c r="C45" s="5" t="n">
        <v>11568</v>
      </c>
      <c r="E45" s="5" t="n">
        <v>1407</v>
      </c>
      <c r="F45" s="6" t="n">
        <v>773618</v>
      </c>
      <c r="G45" s="6" t="n">
        <v>-716369</v>
      </c>
      <c r="H45" s="6" t="n">
        <v>-26586</v>
      </c>
      <c r="I45" s="5" t="n">
        <v>-86414</v>
      </c>
      <c r="J45" s="6" t="n">
        <v>-54344</v>
      </c>
    </row>
    <row r="46">
      <c r="A46" s="4" t="inlineStr">
        <is>
          <t>Net income</t>
        </is>
      </c>
      <c r="G46" s="6" t="n">
        <v>421030</v>
      </c>
      <c r="J46" s="6" t="n">
        <v>421030</v>
      </c>
    </row>
    <row r="47">
      <c r="A47" s="4" t="inlineStr">
        <is>
          <t>Postretirement medical plan adjustment, net of tax</t>
        </is>
      </c>
      <c r="H47" s="6" t="n">
        <v>-33</v>
      </c>
      <c r="J47" s="6" t="n">
        <v>-33</v>
      </c>
    </row>
    <row r="48">
      <c r="A48" s="4" t="inlineStr">
        <is>
          <t>Unrealized loss on cash flow hedge, net of tax</t>
        </is>
      </c>
      <c r="H48" s="6" t="n">
        <v>10</v>
      </c>
      <c r="J48" s="6" t="n">
        <v>10</v>
      </c>
    </row>
    <row r="49">
      <c r="A49" s="4" t="inlineStr">
        <is>
          <t>Dividends paid</t>
        </is>
      </c>
      <c r="F49" s="6" t="n">
        <v>-25</v>
      </c>
    </row>
    <row r="50">
      <c r="A50" s="4" t="inlineStr">
        <is>
          <t>Dividends paid</t>
        </is>
      </c>
      <c r="J50" s="5" t="n">
        <v>-25</v>
      </c>
    </row>
    <row r="51">
      <c r="A51" s="4" t="inlineStr">
        <is>
          <t>Common stock issued under stock incentive plans (in shares)</t>
        </is>
      </c>
      <c r="E51" s="6" t="n">
        <v>2598000</v>
      </c>
    </row>
    <row r="52">
      <c r="A52" s="4" t="inlineStr">
        <is>
          <t>Common stock issued under stock incentive plans</t>
        </is>
      </c>
      <c r="E52" s="5" t="n">
        <v>26</v>
      </c>
      <c r="F52" s="6" t="n">
        <v>-26</v>
      </c>
    </row>
    <row r="53">
      <c r="A53" s="4" t="inlineStr">
        <is>
          <t>Common stock repurchased upon vesting of stock awards (in shares)</t>
        </is>
      </c>
      <c r="J53" s="6" t="n">
        <v>-212173</v>
      </c>
    </row>
    <row r="54">
      <c r="A54" s="4" t="inlineStr">
        <is>
          <t>Common stock repurchased upon vesting of stock awards</t>
        </is>
      </c>
      <c r="J54" s="5" t="n">
        <v>-6500</v>
      </c>
    </row>
    <row r="55">
      <c r="A55" s="4" t="inlineStr">
        <is>
          <t>Stock compensation expense</t>
        </is>
      </c>
      <c r="F55" s="6" t="n">
        <v>32150</v>
      </c>
      <c r="J55" s="5" t="n">
        <v>32150</v>
      </c>
    </row>
    <row r="56">
      <c r="A56" s="4" t="inlineStr">
        <is>
          <t>Options exercised prior to public offering (in shares)</t>
        </is>
      </c>
      <c r="J56" s="6" t="n">
        <v>1890000</v>
      </c>
    </row>
    <row r="57">
      <c r="A57" s="4" t="inlineStr">
        <is>
          <t>Net cash received on option exercises</t>
        </is>
      </c>
      <c r="F57" s="6" t="n">
        <v>17985</v>
      </c>
      <c r="J57" s="5" t="n">
        <v>17985</v>
      </c>
    </row>
    <row r="58">
      <c r="A58" s="4" t="inlineStr">
        <is>
          <t>Common stock issued under ESPP plan (in shares)</t>
        </is>
      </c>
      <c r="E58" s="6" t="n">
        <v>107000</v>
      </c>
    </row>
    <row r="59">
      <c r="A59" s="4" t="inlineStr">
        <is>
          <t>Common stock issued under ESPP plan</t>
        </is>
      </c>
      <c r="E59" s="5" t="n">
        <v>1</v>
      </c>
      <c r="F59" s="6" t="n">
        <v>2675</v>
      </c>
      <c r="J59" s="6" t="n">
        <v>2676</v>
      </c>
    </row>
    <row r="60">
      <c r="A60" s="4" t="inlineStr">
        <is>
          <t>Treasury stock purchases (in shares)</t>
        </is>
      </c>
      <c r="I60" s="6" t="n">
        <v>-2811000</v>
      </c>
    </row>
    <row r="61">
      <c r="A61" s="4" t="inlineStr">
        <is>
          <t>Treasury stock purchases</t>
        </is>
      </c>
      <c r="I61" s="5" t="n">
        <v>-106203</v>
      </c>
      <c r="J61" s="6" t="n">
        <v>-106203</v>
      </c>
    </row>
    <row r="62">
      <c r="A62" s="4" t="inlineStr">
        <is>
          <t>Amounts reclassified from other comprehensive income (loss), net of tax</t>
        </is>
      </c>
      <c r="H62" s="6" t="n">
        <v>6081</v>
      </c>
      <c r="J62" s="6" t="n">
        <v>6081</v>
      </c>
    </row>
    <row r="63">
      <c r="A63" s="4" t="inlineStr">
        <is>
          <t>Balance (in shares) at Jan. 30, 2021</t>
        </is>
      </c>
      <c r="E63" s="6" t="n">
        <v>143428000</v>
      </c>
      <c r="I63" s="6" t="n">
        <v>-6236000</v>
      </c>
    </row>
    <row r="64">
      <c r="A64" s="4" t="inlineStr">
        <is>
          <t>Balance at Jan. 30, 2021</t>
        </is>
      </c>
      <c r="E64" s="5" t="n">
        <v>1434</v>
      </c>
      <c r="F64" s="5" t="n">
        <v>826377</v>
      </c>
      <c r="G64" s="5" t="n">
        <v>-295339</v>
      </c>
      <c r="H64" s="5" t="n">
        <v>-20528</v>
      </c>
      <c r="I64" s="5" t="n">
        <v>-192617</v>
      </c>
      <c r="J64" s="5" t="n">
        <v>319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0 - Stock Incentive Plans (Details Textual) - USD ($) $ / shares in Units, $ in Thousands</t>
        </is>
      </c>
      <c r="B1" s="2" t="inlineStr">
        <is>
          <t>Jun. 27, 2019</t>
        </is>
      </c>
      <c r="C1" s="2" t="inlineStr">
        <is>
          <t>Jan. 30, 2021</t>
        </is>
      </c>
      <c r="D1" s="2" t="inlineStr">
        <is>
          <t>Feb. 01, 2020</t>
        </is>
      </c>
      <c r="E1" s="2" t="inlineStr">
        <is>
          <t>Feb. 02, 2019</t>
        </is>
      </c>
      <c r="F1" s="2" t="inlineStr">
        <is>
          <t>Dec. 19, 2019</t>
        </is>
      </c>
      <c r="G1" s="2" t="inlineStr">
        <is>
          <t>Jun. 14, 2018</t>
        </is>
      </c>
      <c r="H1" s="2" t="inlineStr">
        <is>
          <t>Jun. 13, 2018</t>
        </is>
      </c>
    </row>
    <row r="2">
      <c r="A2" s="4" t="inlineStr">
        <is>
          <t>Share-based Payment Arrangement, Expense</t>
        </is>
      </c>
      <c r="C2" s="5" t="n">
        <v>32200</v>
      </c>
      <c r="D2" s="5" t="n">
        <v>18800</v>
      </c>
      <c r="E2" s="5" t="n">
        <v>57700</v>
      </c>
    </row>
    <row r="3">
      <c r="A3" s="4" t="inlineStr">
        <is>
          <t>Share-based Payment Arrangement, Expense, after Tax</t>
        </is>
      </c>
      <c r="C3" s="6" t="n">
        <v>23200</v>
      </c>
      <c r="D3" s="6" t="n">
        <v>13500</v>
      </c>
      <c r="E3" s="6" t="n">
        <v>41500</v>
      </c>
    </row>
    <row r="4">
      <c r="A4" s="4" t="inlineStr">
        <is>
          <t>Share-based Payment Arrangement, Nonvested Award, Option, Cost Not yet Recognized, Amount</t>
        </is>
      </c>
      <c r="C4" s="5" t="n">
        <v>40800</v>
      </c>
    </row>
    <row r="5">
      <c r="A5" s="4" t="inlineStr">
        <is>
          <t>Share-based Payment Arrangement, Nonvested Award, Cost Not yet Recognized, Period for Recognition (Year)</t>
        </is>
      </c>
      <c r="C5" s="4" t="inlineStr">
        <is>
          <t>3 years</t>
        </is>
      </c>
    </row>
    <row r="6">
      <c r="A6" s="4" t="inlineStr">
        <is>
          <t>Share-based Compensation Arrangement by Share-based Payment Award, Options, Exercises in Period, Intrinsic Value</t>
        </is>
      </c>
      <c r="C6" s="5" t="n">
        <v>45000</v>
      </c>
      <c r="D6" s="6" t="n">
        <v>37100</v>
      </c>
      <c r="E6" s="6" t="n">
        <v>88200</v>
      </c>
    </row>
    <row r="7">
      <c r="A7" s="4" t="inlineStr">
        <is>
          <t>Share-based Payment Arrangement, Exercise of Option, Tax Benefit</t>
        </is>
      </c>
      <c r="C7" s="6" t="n">
        <v>12600</v>
      </c>
      <c r="D7" s="5" t="n">
        <v>10400</v>
      </c>
      <c r="E7" s="6" t="n">
        <v>24800</v>
      </c>
    </row>
    <row r="8">
      <c r="A8" s="4" t="inlineStr">
        <is>
          <t>Share-based Compensation Arrangement by Share-based Payment Award, Options, Vested and Expected to Vest, Outstanding, Aggregate Intrinsic Value</t>
        </is>
      </c>
      <c r="C8" s="5" t="n">
        <v>90200</v>
      </c>
    </row>
    <row r="9">
      <c r="A9" s="4" t="inlineStr">
        <is>
          <t>Treasury Stock, Shares, Acquired (in shares)</t>
        </is>
      </c>
      <c r="B9" s="6" t="n">
        <v>2500000</v>
      </c>
    </row>
    <row r="10">
      <c r="A10" s="4" t="inlineStr">
        <is>
          <t>Treasury Stock Acquired, Average Cost Per Share (in dollars per share)</t>
        </is>
      </c>
      <c r="B10" s="7" t="n">
        <v>25.41</v>
      </c>
    </row>
    <row r="11">
      <c r="A11" s="4" t="inlineStr">
        <is>
          <t>Share-based Payment Arrangement, Shares Withheld for Tax Withholding Obligation (in shares)</t>
        </is>
      </c>
      <c r="C11" s="6" t="n">
        <v>212173</v>
      </c>
      <c r="D11" s="6" t="n">
        <v>143205</v>
      </c>
    </row>
    <row r="12">
      <c r="A12" s="4" t="inlineStr">
        <is>
          <t>Share-based Payment Arrangement, Decrease for Tax Withholding Obligation</t>
        </is>
      </c>
      <c r="C12" s="5" t="n">
        <v>6500</v>
      </c>
      <c r="D12" s="5" t="n">
        <v>3800</v>
      </c>
      <c r="E12" s="5" t="n">
        <v>19109</v>
      </c>
    </row>
    <row r="13">
      <c r="A13" s="4" t="inlineStr">
        <is>
          <t>CVC June 2019 Secondary Offering [Member]</t>
        </is>
      </c>
    </row>
    <row r="14">
      <c r="A14" s="4" t="inlineStr">
        <is>
          <t>Stock Issued During Period, Shares, New Issues (in shares)</t>
        </is>
      </c>
      <c r="B14" s="6" t="n">
        <v>9977024</v>
      </c>
    </row>
    <row r="15">
      <c r="A15" s="4" t="inlineStr">
        <is>
          <t>Treasury Stock, Shares, Acquired (in shares)</t>
        </is>
      </c>
      <c r="B15" s="6" t="n">
        <v>2500000</v>
      </c>
    </row>
    <row r="16">
      <c r="A16" s="4" t="inlineStr">
        <is>
          <t>Treasury Stock Acquired, Average Cost Per Share (in dollars per share)</t>
        </is>
      </c>
      <c r="B16" s="7" t="n">
        <v>25.41</v>
      </c>
    </row>
    <row r="17">
      <c r="A17" s="4" t="inlineStr">
        <is>
          <t>Share-based Payment Arrangement, Option [Member]</t>
        </is>
      </c>
    </row>
    <row r="18">
      <c r="A18" s="4" t="inlineStr">
        <is>
          <t>Share-based Compensation Arrangement by Share-based Payment Award, Award Vesting Period (Year)</t>
        </is>
      </c>
      <c r="C18" s="4" t="inlineStr">
        <is>
          <t>3 years</t>
        </is>
      </c>
    </row>
    <row r="19">
      <c r="A19" s="4" t="inlineStr">
        <is>
          <t>Share-based Compensation Arrangement by Share-based Payment Award, Expiration Period (Year)</t>
        </is>
      </c>
      <c r="C19" s="4" t="inlineStr">
        <is>
          <t>10 years</t>
        </is>
      </c>
    </row>
    <row r="20">
      <c r="A20" s="4" t="inlineStr">
        <is>
          <t>The 2011 Plan and 2012 Director Plan [Member]</t>
        </is>
      </c>
    </row>
    <row r="21">
      <c r="A21" s="4" t="inlineStr">
        <is>
          <t>Common Stock, Capital Shares Reserved for Future Issuance (in shares)</t>
        </is>
      </c>
      <c r="H21" s="6" t="n">
        <v>985369</v>
      </c>
    </row>
    <row r="22">
      <c r="A22" s="4" t="inlineStr">
        <is>
          <t>The 2018 Plan [Member]</t>
        </is>
      </c>
    </row>
    <row r="23">
      <c r="A23" s="4" t="inlineStr">
        <is>
          <t>Share-based Compensation Arrangement by Share-based Payment Award, Number of Shares Available for Grant (in shares)</t>
        </is>
      </c>
      <c r="C23" s="6" t="n">
        <v>5835226</v>
      </c>
    </row>
    <row r="24">
      <c r="A24" s="4" t="inlineStr">
        <is>
          <t>The 2018 Plan [Member]</t>
        </is>
      </c>
    </row>
    <row r="25">
      <c r="A25" s="4" t="inlineStr">
        <is>
          <t>Share-based Compensation Arrangement by Share-based Payment Award, Number of Shares Authorized (in shares)</t>
        </is>
      </c>
      <c r="H25" s="6" t="n">
        <v>13148058</v>
      </c>
    </row>
    <row r="26">
      <c r="A26" s="4" t="inlineStr">
        <is>
          <t>Employee Stock Purchase Plan [Member]</t>
        </is>
      </c>
    </row>
    <row r="27">
      <c r="A27" s="4" t="inlineStr">
        <is>
          <t>Share-based Payment Arrangement, Expense</t>
        </is>
      </c>
      <c r="C27" s="5" t="n">
        <v>600</v>
      </c>
      <c r="D27" s="5" t="n">
        <v>400</v>
      </c>
    </row>
    <row r="28">
      <c r="A28" s="4" t="inlineStr">
        <is>
          <t>Employee Stock Purchase Plan, Number of Allocated Shares (in shares)</t>
        </is>
      </c>
      <c r="G28" s="6" t="n">
        <v>973014</v>
      </c>
    </row>
    <row r="29">
      <c r="A29" s="4" t="inlineStr">
        <is>
          <t>Employee Stock Purchase Plan, Annual Increase in Number of Shares, Minimum (in shares)</t>
        </is>
      </c>
      <c r="G29" s="6" t="n">
        <v>486507</v>
      </c>
    </row>
    <row r="30">
      <c r="A30" s="4" t="inlineStr">
        <is>
          <t>Employee Stock Purchase Plan, Annual Increase in Number of Shares, Percent of Shares Outstanding</t>
        </is>
      </c>
      <c r="G30" s="4" t="inlineStr">
        <is>
          <t>0.50%</t>
        </is>
      </c>
    </row>
    <row r="31">
      <c r="A31" s="4" t="inlineStr">
        <is>
          <t>The Program [Member]</t>
        </is>
      </c>
    </row>
    <row r="32">
      <c r="A32" s="4" t="inlineStr">
        <is>
          <t>Treasury Stock, Shares, Acquired (in shares)</t>
        </is>
      </c>
      <c r="C32" s="6" t="n">
        <v>2599282</v>
      </c>
      <c r="D32" s="6" t="n">
        <v>0</v>
      </c>
    </row>
    <row r="33">
      <c r="A33" s="4" t="inlineStr">
        <is>
          <t>Stock Repurchase Program, Authorized Amount</t>
        </is>
      </c>
      <c r="F33" s="5" t="n">
        <v>250000</v>
      </c>
    </row>
    <row r="34">
      <c r="A34" s="4" t="inlineStr">
        <is>
          <t>Stock Repurchase Program, Remaining Authorized Repurchase Amount</t>
        </is>
      </c>
      <c r="C34" s="5" t="n">
        <v>150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Note 10 - Stock Incentive Plans - Weighted-Average Assumptions Used To Estimate Fair Value of Options (Details) - $ / shares</t>
        </is>
      </c>
      <c r="B1" s="2" t="inlineStr">
        <is>
          <t>12 Months Ended</t>
        </is>
      </c>
    </row>
    <row r="2">
      <c r="B2" s="2" t="inlineStr">
        <is>
          <t>Jan. 30, 2021</t>
        </is>
      </c>
      <c r="C2" s="2" t="inlineStr">
        <is>
          <t>Feb. 01, 2020</t>
        </is>
      </c>
      <c r="D2" s="2" t="inlineStr">
        <is>
          <t>Feb. 02, 2019</t>
        </is>
      </c>
    </row>
    <row r="3">
      <c r="A3" s="4" t="inlineStr">
        <is>
          <t>Risk-free interest rate range, minimum</t>
        </is>
      </c>
      <c r="B3" s="4" t="inlineStr">
        <is>
          <t>0.44%</t>
        </is>
      </c>
      <c r="C3" s="4" t="inlineStr">
        <is>
          <t>2.36%</t>
        </is>
      </c>
      <c r="D3" s="4" t="inlineStr">
        <is>
          <t>2.56%</t>
        </is>
      </c>
    </row>
    <row r="4">
      <c r="A4" s="4" t="inlineStr">
        <is>
          <t>Risk-free interest rate range, maximum</t>
        </is>
      </c>
      <c r="B4" s="4" t="inlineStr">
        <is>
          <t>0.44%</t>
        </is>
      </c>
      <c r="C4" s="4" t="inlineStr">
        <is>
          <t>2.36%</t>
        </is>
      </c>
      <c r="D4" s="4" t="inlineStr">
        <is>
          <t>2.73%</t>
        </is>
      </c>
    </row>
    <row r="5">
      <c r="A5" s="4" t="inlineStr">
        <is>
          <t>Expected volatility</t>
        </is>
      </c>
      <c r="B5" s="4" t="inlineStr">
        <is>
          <t>25.00%</t>
        </is>
      </c>
      <c r="C5" s="4" t="inlineStr">
        <is>
          <t>25.80%</t>
        </is>
      </c>
      <c r="D5" s="4" t="inlineStr">
        <is>
          <t>26.90%</t>
        </is>
      </c>
    </row>
    <row r="6">
      <c r="A6" s="4" t="inlineStr">
        <is>
          <t>Weighted-average expected option life (in years) (Year)</t>
        </is>
      </c>
      <c r="B6" s="4" t="inlineStr">
        <is>
          <t>6 years</t>
        </is>
      </c>
      <c r="C6" s="4" t="inlineStr">
        <is>
          <t>6 years</t>
        </is>
      </c>
      <c r="D6" s="4" t="inlineStr">
        <is>
          <t>5 years 10 months 24 days</t>
        </is>
      </c>
    </row>
    <row r="7">
      <c r="A7" s="4" t="inlineStr">
        <is>
          <t>Weighted-average grant-date fair value (in dollars per share)</t>
        </is>
      </c>
      <c r="B7" s="7" t="n">
        <v>6.29</v>
      </c>
      <c r="C7" s="7" t="n">
        <v>8.369999999999999</v>
      </c>
      <c r="D7" s="7" t="n">
        <v>5.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Stock Incentive Plans - Stock Option Activity (Details) - $ / shares shares in Thousands</t>
        </is>
      </c>
      <c r="B1" s="2" t="inlineStr">
        <is>
          <t>12 Months Ended</t>
        </is>
      </c>
    </row>
    <row r="2">
      <c r="B2" s="2" t="inlineStr">
        <is>
          <t>Jan. 30, 2021</t>
        </is>
      </c>
      <c r="C2" s="2" t="inlineStr">
        <is>
          <t>Feb. 01, 2020</t>
        </is>
      </c>
    </row>
    <row r="3">
      <c r="A3" s="4" t="inlineStr">
        <is>
          <t>Outstanding, beginning of period (in shares)</t>
        </is>
      </c>
      <c r="B3" s="6" t="n">
        <v>5213</v>
      </c>
    </row>
    <row r="4">
      <c r="A4" s="4" t="inlineStr">
        <is>
          <t>Outstanding, beginning of period, weighted average exercise price (in dollars per share)</t>
        </is>
      </c>
      <c r="B4" s="7" t="n">
        <v>17.5</v>
      </c>
      <c r="C4" s="5" t="n">
        <v>14</v>
      </c>
    </row>
    <row r="5">
      <c r="A5" s="4" t="inlineStr">
        <is>
          <t>Granted (in shares)</t>
        </is>
      </c>
      <c r="B5" s="6" t="n">
        <v>441</v>
      </c>
    </row>
    <row r="6">
      <c r="A6" s="4" t="inlineStr">
        <is>
          <t>Granted, weighted average exercise price (in dollars per share)</t>
        </is>
      </c>
      <c r="B6" s="7" t="n">
        <v>25.07</v>
      </c>
    </row>
    <row r="7">
      <c r="A7" s="4" t="inlineStr">
        <is>
          <t>Forfeited (in shares)</t>
        </is>
      </c>
      <c r="B7" s="6" t="n">
        <v>-91</v>
      </c>
    </row>
    <row r="8">
      <c r="A8" s="4" t="inlineStr">
        <is>
          <t>Forfeited, weighted average exercise price (in dollars per share)</t>
        </is>
      </c>
      <c r="B8" s="7" t="n">
        <v>21.78</v>
      </c>
    </row>
    <row r="9">
      <c r="A9" s="4" t="inlineStr">
        <is>
          <t>Exercised (in shares)</t>
        </is>
      </c>
      <c r="B9" s="6" t="n">
        <v>-1890</v>
      </c>
    </row>
    <row r="10">
      <c r="A10" s="4" t="inlineStr">
        <is>
          <t>Exercised, weighted average exercise price (in dollars per share)</t>
        </is>
      </c>
      <c r="B10" s="7" t="n">
        <v>9.41</v>
      </c>
    </row>
    <row r="11">
      <c r="A11" s="4" t="inlineStr">
        <is>
          <t>Outstanding, end of period (in shares)</t>
        </is>
      </c>
      <c r="B11" s="6" t="n">
        <v>3673</v>
      </c>
    </row>
    <row r="12">
      <c r="A12" s="4" t="inlineStr">
        <is>
          <t>Outstanding, weighted average contractual life (Year)</t>
        </is>
      </c>
      <c r="B12" s="4" t="inlineStr">
        <is>
          <t>7 years 3 months 18 days</t>
        </is>
      </c>
    </row>
    <row r="13">
      <c r="A13" s="4" t="inlineStr">
        <is>
          <t>Vested and expected to vest, end of period (in shares)</t>
        </is>
      </c>
      <c r="B13" s="6" t="n">
        <v>3673</v>
      </c>
    </row>
    <row r="14">
      <c r="A14" s="4" t="inlineStr">
        <is>
          <t>Vested and expected to vest, end of period, weighted average exercise price (in dollars per share)</t>
        </is>
      </c>
      <c r="B14" s="7" t="n">
        <v>17.5</v>
      </c>
    </row>
    <row r="15">
      <c r="A15" s="4" t="inlineStr">
        <is>
          <t>Vested and expected to vest, end of period, weighted average contractual life (Year)</t>
        </is>
      </c>
      <c r="B15" s="4" t="inlineStr">
        <is>
          <t>7 years 3 months 18 days</t>
        </is>
      </c>
    </row>
    <row r="16">
      <c r="A16" s="4" t="inlineStr">
        <is>
          <t>Exercisable, end of period (in shares)</t>
        </is>
      </c>
      <c r="B16" s="6" t="n">
        <v>2285</v>
      </c>
    </row>
    <row r="17">
      <c r="A17" s="4" t="inlineStr">
        <is>
          <t>Exercisable, end of period, weighted average exercise price (in dollars per share)</t>
        </is>
      </c>
      <c r="B17" s="7" t="n">
        <v>14.33</v>
      </c>
    </row>
    <row r="18">
      <c r="A18" s="4" t="inlineStr">
        <is>
          <t>Exercisable, end of period, weighted average contractual life (Year)</t>
        </is>
      </c>
      <c r="B18" s="4" t="inlineStr">
        <is>
          <t>6 years 9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Note 10 - Stock Incentive Plans - Non-vested Restricted Shares, Restricted Stock Units and Performance Stock (Details) shares in Thousands</t>
        </is>
      </c>
      <c r="B1" s="2" t="inlineStr">
        <is>
          <t>12 Months Ended</t>
        </is>
      </c>
    </row>
    <row r="2">
      <c r="B2" s="2" t="inlineStr">
        <is>
          <t>Jan. 30, 2021$ / sharesshares</t>
        </is>
      </c>
    </row>
    <row r="3">
      <c r="A3" s="4" t="inlineStr">
        <is>
          <t>Restricted Stock [Member]</t>
        </is>
      </c>
    </row>
    <row r="4">
      <c r="A4" s="4" t="inlineStr">
        <is>
          <t>Outstanding, beginning of period, shares (in shares) | shares</t>
        </is>
      </c>
      <c r="B4" s="6" t="n">
        <v>1445</v>
      </c>
    </row>
    <row r="5">
      <c r="A5" s="4" t="inlineStr">
        <is>
          <t>Outstanding, weighted-average grant-date fair value (in dollars per share) | $ / shares</t>
        </is>
      </c>
      <c r="B5" s="7" t="n">
        <v>25.22</v>
      </c>
    </row>
    <row r="6">
      <c r="A6" s="4" t="inlineStr">
        <is>
          <t>Granted, shares (in shares) | shares</t>
        </is>
      </c>
      <c r="B6" s="6" t="n">
        <v>773</v>
      </c>
    </row>
    <row r="7">
      <c r="A7" s="4" t="inlineStr">
        <is>
          <t>Granted, weighted-average grant-date fair value (in dollars per share) | $ / shares</t>
        </is>
      </c>
      <c r="B7" s="7" t="n">
        <v>26.95</v>
      </c>
    </row>
    <row r="8">
      <c r="A8" s="4" t="inlineStr">
        <is>
          <t>Forfeited, shares (in shares) | shares</t>
        </is>
      </c>
      <c r="B8" s="6" t="n">
        <v>-98</v>
      </c>
    </row>
    <row r="9">
      <c r="A9" s="4" t="inlineStr">
        <is>
          <t>Forfeited, weighted-average grant-date fair value (in dollars per share) | $ / shares</t>
        </is>
      </c>
      <c r="B9" s="7" t="n">
        <v>24.49</v>
      </c>
    </row>
    <row r="10">
      <c r="A10" s="4" t="inlineStr">
        <is>
          <t>Vested, shares (in shares) | shares</t>
        </is>
      </c>
      <c r="B10" s="6" t="n">
        <v>-545</v>
      </c>
    </row>
    <row r="11">
      <c r="A11" s="4" t="inlineStr">
        <is>
          <t>Vested, weighted-average grant-date fair value (in dollars per share) | $ / shares</t>
        </is>
      </c>
      <c r="B11" s="7" t="n">
        <v>24.69</v>
      </c>
    </row>
    <row r="12">
      <c r="A12" s="4" t="inlineStr">
        <is>
          <t>Outstanding, end of period, shares (in shares) | shares</t>
        </is>
      </c>
      <c r="B12" s="6" t="n">
        <v>1575</v>
      </c>
    </row>
    <row r="13">
      <c r="A13" s="4" t="inlineStr">
        <is>
          <t>Outstanding, weighted-average grant-date fair value (in dollars per share) | $ / shares</t>
        </is>
      </c>
      <c r="B13" s="7" t="n">
        <v>26.29</v>
      </c>
    </row>
    <row r="14">
      <c r="A14" s="4" t="inlineStr">
        <is>
          <t>Restricted Stock Units (RSUs) [Member]</t>
        </is>
      </c>
    </row>
    <row r="15">
      <c r="A15" s="4" t="inlineStr">
        <is>
          <t>Outstanding, beginning of period, shares (in shares) | shares</t>
        </is>
      </c>
      <c r="B15" s="6" t="n">
        <v>30</v>
      </c>
    </row>
    <row r="16">
      <c r="A16" s="4" t="inlineStr">
        <is>
          <t>Outstanding, weighted-average grant-date fair value (in dollars per share) | $ / shares</t>
        </is>
      </c>
      <c r="B16" s="7" t="n">
        <v>25.83</v>
      </c>
    </row>
    <row r="17">
      <c r="A17" s="4" t="inlineStr">
        <is>
          <t>Granted, shares (in shares) | shares</t>
        </is>
      </c>
      <c r="B17" s="6" t="n">
        <v>31</v>
      </c>
    </row>
    <row r="18">
      <c r="A18" s="4" t="inlineStr">
        <is>
          <t>Granted, weighted-average grant-date fair value (in dollars per share) | $ / shares</t>
        </is>
      </c>
      <c r="B18" s="7" t="n">
        <v>33.38</v>
      </c>
    </row>
    <row r="19">
      <c r="A19" s="4" t="inlineStr">
        <is>
          <t>Forfeited, shares (in shares) | shares</t>
        </is>
      </c>
      <c r="B19" s="6" t="n">
        <v>0</v>
      </c>
    </row>
    <row r="20">
      <c r="A20" s="4" t="inlineStr">
        <is>
          <t>Forfeited, weighted-average grant-date fair value (in dollars per share) | $ / shares</t>
        </is>
      </c>
      <c r="B20" s="5" t="n">
        <v>0</v>
      </c>
    </row>
    <row r="21">
      <c r="A21" s="4" t="inlineStr">
        <is>
          <t>Vested, shares (in shares) | shares</t>
        </is>
      </c>
      <c r="B21" s="6" t="n">
        <v>-32</v>
      </c>
    </row>
    <row r="22">
      <c r="A22" s="4" t="inlineStr">
        <is>
          <t>Vested, weighted-average grant-date fair value (in dollars per share) | $ / shares</t>
        </is>
      </c>
      <c r="B22" s="7" t="n">
        <v>25.41</v>
      </c>
    </row>
    <row r="23">
      <c r="A23" s="4" t="inlineStr">
        <is>
          <t>Outstanding, end of period, shares (in shares) | shares</t>
        </is>
      </c>
      <c r="B23" s="6" t="n">
        <v>29</v>
      </c>
    </row>
    <row r="24">
      <c r="A24" s="4" t="inlineStr">
        <is>
          <t>Outstanding, weighted-average grant-date fair value (in dollars per share) | $ / shares</t>
        </is>
      </c>
      <c r="B24" s="7" t="n">
        <v>34.54</v>
      </c>
    </row>
    <row r="25">
      <c r="A25" s="4" t="inlineStr">
        <is>
          <t>Performance Shares [Member]</t>
        </is>
      </c>
    </row>
    <row r="26">
      <c r="A26" s="4" t="inlineStr">
        <is>
          <t>Outstanding, beginning of period, shares (in shares) | shares</t>
        </is>
      </c>
      <c r="B26" s="6" t="n">
        <v>0</v>
      </c>
    </row>
    <row r="27">
      <c r="A27" s="4" t="inlineStr">
        <is>
          <t>Outstanding, weighted-average grant-date fair value (in dollars per share) | $ / shares</t>
        </is>
      </c>
      <c r="B27" s="5" t="n">
        <v>0</v>
      </c>
    </row>
    <row r="28">
      <c r="A28" s="4" t="inlineStr">
        <is>
          <t>Granted, shares (in shares) | shares</t>
        </is>
      </c>
      <c r="B28" s="6" t="n">
        <v>527</v>
      </c>
    </row>
    <row r="29">
      <c r="A29" s="4" t="inlineStr">
        <is>
          <t>Granted, weighted-average grant-date fair value (in dollars per share) | $ / shares</t>
        </is>
      </c>
      <c r="B29" s="7" t="n">
        <v>23.96</v>
      </c>
    </row>
    <row r="30">
      <c r="A30" s="4" t="inlineStr">
        <is>
          <t>Forfeited, shares (in shares) | shares</t>
        </is>
      </c>
      <c r="B30" s="6" t="n">
        <v>0</v>
      </c>
    </row>
    <row r="31">
      <c r="A31" s="4" t="inlineStr">
        <is>
          <t>Forfeited, weighted-average grant-date fair value (in dollars per share) | $ / shares</t>
        </is>
      </c>
      <c r="B31" s="5" t="n">
        <v>0</v>
      </c>
    </row>
    <row r="32">
      <c r="A32" s="4" t="inlineStr">
        <is>
          <t>Vested, shares (in shares) | shares</t>
        </is>
      </c>
      <c r="B32" s="6" t="n">
        <v>0</v>
      </c>
    </row>
    <row r="33">
      <c r="A33" s="4" t="inlineStr">
        <is>
          <t>Vested, weighted-average grant-date fair value (in dollars per share) | $ / shares</t>
        </is>
      </c>
      <c r="B33" s="5" t="n">
        <v>0</v>
      </c>
    </row>
    <row r="34">
      <c r="A34" s="4" t="inlineStr">
        <is>
          <t>Outstanding, end of period, shares (in shares) | shares</t>
        </is>
      </c>
      <c r="B34" s="6" t="n">
        <v>527</v>
      </c>
    </row>
    <row r="35">
      <c r="A35" s="4" t="inlineStr">
        <is>
          <t>Outstanding, weighted-average grant-date fair value (in dollars per share) | $ / shares</t>
        </is>
      </c>
      <c r="B35" s="7" t="n">
        <v>23.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1 - Income Taxes (Details Textual) - USD ($) $ in Millions</t>
        </is>
      </c>
      <c r="B1" s="2" t="inlineStr">
        <is>
          <t>12 Months Ended</t>
        </is>
      </c>
    </row>
    <row r="2">
      <c r="B2" s="2" t="inlineStr">
        <is>
          <t>Feb. 01, 2020</t>
        </is>
      </c>
      <c r="C2" s="2" t="inlineStr">
        <is>
          <t>Feb. 02, 2019</t>
        </is>
      </c>
      <c r="D2" s="2" t="inlineStr">
        <is>
          <t>Jan. 30, 2021</t>
        </is>
      </c>
    </row>
    <row r="3">
      <c r="A3" s="4" t="inlineStr">
        <is>
          <t>Unrecognized Tax Benefits that Would Impact Effective Tax Rate</t>
        </is>
      </c>
      <c r="B3" s="9" t="n">
        <v>1.9</v>
      </c>
      <c r="D3" s="9" t="n">
        <v>1.9</v>
      </c>
    </row>
    <row r="4">
      <c r="A4" s="4" t="inlineStr">
        <is>
          <t>Decrease in Unrecognized Tax Benefits is Reasonably Possible</t>
        </is>
      </c>
      <c r="D4" s="10" t="n">
        <v>0.1</v>
      </c>
    </row>
    <row r="5">
      <c r="A5" s="4" t="inlineStr">
        <is>
          <t>Unrecognized Tax Benefits, Interest on Income Taxes Expense</t>
        </is>
      </c>
      <c r="B5" s="10" t="n">
        <v>0.3</v>
      </c>
      <c r="C5" s="9" t="n">
        <v>0.4</v>
      </c>
    </row>
    <row r="6">
      <c r="A6" s="4" t="inlineStr">
        <is>
          <t>Unrecognized Tax Benefits, Interest on Income Taxes Accrued</t>
        </is>
      </c>
      <c r="B6" s="9" t="n">
        <v>0.2</v>
      </c>
      <c r="D6" s="9"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Provision for Income Taxes (Details) - USD ($) $ in Thousands</t>
        </is>
      </c>
      <c r="B1" s="2" t="inlineStr">
        <is>
          <t>12 Months Ended</t>
        </is>
      </c>
    </row>
    <row r="2">
      <c r="B2" s="2" t="inlineStr">
        <is>
          <t>Jan. 30, 2021</t>
        </is>
      </c>
      <c r="C2" s="2" t="inlineStr">
        <is>
          <t>Feb. 01, 2020</t>
        </is>
      </c>
      <c r="D2" s="2" t="inlineStr">
        <is>
          <t>Feb. 02, 2019</t>
        </is>
      </c>
    </row>
    <row r="3">
      <c r="A3" s="4" t="inlineStr">
        <is>
          <t>Current</t>
        </is>
      </c>
      <c r="B3" s="5" t="n">
        <v>94947</v>
      </c>
      <c r="C3" s="5" t="n">
        <v>29187</v>
      </c>
      <c r="D3" s="5" t="n">
        <v>14641</v>
      </c>
    </row>
    <row r="4">
      <c r="A4" s="4" t="inlineStr">
        <is>
          <t>Deferred</t>
        </is>
      </c>
      <c r="B4" s="6" t="n">
        <v>-1130</v>
      </c>
      <c r="C4" s="6" t="n">
        <v>9541</v>
      </c>
      <c r="D4" s="6" t="n">
        <v>-9563</v>
      </c>
    </row>
    <row r="5">
      <c r="A5" s="4" t="inlineStr">
        <is>
          <t>Current</t>
        </is>
      </c>
      <c r="B5" s="6" t="n">
        <v>51074</v>
      </c>
      <c r="C5" s="6" t="n">
        <v>16780</v>
      </c>
      <c r="D5" s="6" t="n">
        <v>11877</v>
      </c>
    </row>
    <row r="6">
      <c r="A6" s="4" t="inlineStr">
        <is>
          <t>Deferred</t>
        </is>
      </c>
      <c r="B6" s="6" t="n">
        <v>-8066</v>
      </c>
      <c r="C6" s="6" t="n">
        <v>704</v>
      </c>
      <c r="D6" s="6" t="n">
        <v>-5129</v>
      </c>
    </row>
    <row r="7">
      <c r="A7" s="4" t="inlineStr">
        <is>
          <t>Total income tax provision</t>
        </is>
      </c>
      <c r="B7" s="5" t="n">
        <v>136825</v>
      </c>
      <c r="C7" s="5" t="n">
        <v>56212</v>
      </c>
      <c r="D7" s="5" t="n">
        <v>118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Statutory Federal Income Tax Rate (Details)</t>
        </is>
      </c>
      <c r="B1" s="2" t="inlineStr">
        <is>
          <t>12 Months Ended</t>
        </is>
      </c>
    </row>
    <row r="2">
      <c r="B2" s="2" t="inlineStr">
        <is>
          <t>Jan. 30, 2021</t>
        </is>
      </c>
      <c r="C2" s="2" t="inlineStr">
        <is>
          <t>Feb. 01, 2020</t>
        </is>
      </c>
      <c r="D2" s="2" t="inlineStr">
        <is>
          <t>Feb. 02, 2019</t>
        </is>
      </c>
    </row>
    <row r="3">
      <c r="A3" s="4" t="inlineStr">
        <is>
          <t>Statutory federal income tax rates</t>
        </is>
      </c>
      <c r="B3" s="4" t="inlineStr">
        <is>
          <t>21.00%</t>
        </is>
      </c>
      <c r="C3" s="4" t="inlineStr">
        <is>
          <t>21.00%</t>
        </is>
      </c>
      <c r="D3" s="4" t="inlineStr">
        <is>
          <t>21.00%</t>
        </is>
      </c>
    </row>
    <row r="4">
      <c r="A4" s="4" t="inlineStr">
        <is>
          <t>State income taxes, net of federal tax benefit</t>
        </is>
      </c>
      <c r="B4" s="4" t="inlineStr">
        <is>
          <t>6.10%</t>
        </is>
      </c>
      <c r="C4" s="4" t="inlineStr">
        <is>
          <t>5.70%</t>
        </is>
      </c>
      <c r="D4" s="4" t="inlineStr">
        <is>
          <t>3.80%</t>
        </is>
      </c>
    </row>
    <row r="5">
      <c r="A5" s="4" t="inlineStr">
        <is>
          <t>Effect of federal rate change</t>
        </is>
      </c>
      <c r="B5" s="4" t="inlineStr">
        <is>
          <t>0.00%</t>
        </is>
      </c>
      <c r="C5" s="4" t="inlineStr">
        <is>
          <t>0.00%</t>
        </is>
      </c>
      <c r="D5" s="4" t="inlineStr">
        <is>
          <t>1.80%</t>
        </is>
      </c>
    </row>
    <row r="6">
      <c r="A6" s="4" t="inlineStr">
        <is>
          <t>Work opportunity and solar energy tax credit</t>
        </is>
      </c>
      <c r="B6" s="4" t="inlineStr">
        <is>
          <t>(0.60%)</t>
        </is>
      </c>
      <c r="C6" s="4" t="inlineStr">
        <is>
          <t>(1.00%)</t>
        </is>
      </c>
      <c r="D6" s="4" t="inlineStr">
        <is>
          <t>(1.30%)</t>
        </is>
      </c>
    </row>
    <row r="7">
      <c r="A7" s="4" t="inlineStr">
        <is>
          <t>Charitable contributions</t>
        </is>
      </c>
      <c r="B7" s="4" t="inlineStr">
        <is>
          <t>0.20%</t>
        </is>
      </c>
      <c r="C7" s="4" t="inlineStr">
        <is>
          <t>0.20%</t>
        </is>
      </c>
      <c r="D7" s="4" t="inlineStr">
        <is>
          <t>0.50%</t>
        </is>
      </c>
    </row>
    <row r="8">
      <c r="A8" s="4" t="inlineStr">
        <is>
          <t>Prior year adjustments</t>
        </is>
      </c>
      <c r="B8" s="4" t="inlineStr">
        <is>
          <t>(0.20%)</t>
        </is>
      </c>
      <c r="C8" s="4" t="inlineStr">
        <is>
          <t>0.10%</t>
        </is>
      </c>
      <c r="D8" s="4" t="inlineStr">
        <is>
          <t>0.10%</t>
        </is>
      </c>
    </row>
    <row r="9">
      <c r="A9" s="4" t="inlineStr">
        <is>
          <t>Share-based compensation</t>
        </is>
      </c>
      <c r="B9" s="4" t="inlineStr">
        <is>
          <t>(1.50%)</t>
        </is>
      </c>
      <c r="C9" s="4" t="inlineStr">
        <is>
          <t>(2.70%)</t>
        </is>
      </c>
      <c r="D9" s="4" t="inlineStr">
        <is>
          <t>(10.80%)</t>
        </is>
      </c>
    </row>
    <row r="10">
      <c r="A10" s="4" t="inlineStr">
        <is>
          <t>Other</t>
        </is>
      </c>
      <c r="B10" s="4" t="inlineStr">
        <is>
          <t>(0.10%)</t>
        </is>
      </c>
      <c r="C10" s="4" t="inlineStr">
        <is>
          <t>0.10%</t>
        </is>
      </c>
      <c r="D10" s="4" t="inlineStr">
        <is>
          <t>(2.00%)</t>
        </is>
      </c>
    </row>
    <row r="11">
      <c r="A11" s="4" t="inlineStr">
        <is>
          <t>Effective income tax rate</t>
        </is>
      </c>
      <c r="B11" s="4" t="inlineStr">
        <is>
          <t>24.50%</t>
        </is>
      </c>
      <c r="C11" s="4" t="inlineStr">
        <is>
          <t>23.00%</t>
        </is>
      </c>
      <c r="D11" s="4" t="inlineStr">
        <is>
          <t>8.5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Component (Details) - USD ($) $ in Thousands</t>
        </is>
      </c>
      <c r="B1" s="2" t="inlineStr">
        <is>
          <t>Jan. 30, 2021</t>
        </is>
      </c>
      <c r="C1" s="2" t="inlineStr">
        <is>
          <t>Feb. 01, 2020</t>
        </is>
      </c>
    </row>
    <row r="2">
      <c r="A2" s="4" t="inlineStr">
        <is>
          <t>Operating lease liability</t>
        </is>
      </c>
      <c r="B2" s="5" t="n">
        <v>593699</v>
      </c>
      <c r="C2" s="5" t="n">
        <v>590952</v>
      </c>
    </row>
    <row r="3">
      <c r="A3" s="4" t="inlineStr">
        <is>
          <t>Self-insurance reserves</t>
        </is>
      </c>
      <c r="B3" s="6" t="n">
        <v>34272</v>
      </c>
      <c r="C3" s="6" t="n">
        <v>28459</v>
      </c>
    </row>
    <row r="4">
      <c r="A4" s="4" t="inlineStr">
        <is>
          <t>Rental step liabilities</t>
        </is>
      </c>
      <c r="B4" s="6" t="n">
        <v>0</v>
      </c>
      <c r="C4" s="6" t="n">
        <v>266</v>
      </c>
    </row>
    <row r="5">
      <c r="A5" s="4" t="inlineStr">
        <is>
          <t>Compensation and benefits</t>
        </is>
      </c>
      <c r="B5" s="6" t="n">
        <v>28549</v>
      </c>
      <c r="C5" s="6" t="n">
        <v>14583</v>
      </c>
    </row>
    <row r="6">
      <c r="A6" s="4" t="inlineStr">
        <is>
          <t>Interest</t>
        </is>
      </c>
      <c r="B6" s="6" t="n">
        <v>0</v>
      </c>
      <c r="C6" s="6" t="n">
        <v>4281</v>
      </c>
    </row>
    <row r="7">
      <c r="A7" s="4" t="inlineStr">
        <is>
          <t>Capital lease and financing obligations</t>
        </is>
      </c>
      <c r="B7" s="6" t="n">
        <v>2881</v>
      </c>
      <c r="C7" s="6" t="n">
        <v>2061</v>
      </c>
    </row>
    <row r="8">
      <c r="A8" s="4" t="inlineStr">
        <is>
          <t>Interest rate swap</t>
        </is>
      </c>
      <c r="B8" s="6" t="n">
        <v>8620</v>
      </c>
      <c r="C8" s="6" t="n">
        <v>10988</v>
      </c>
    </row>
    <row r="9">
      <c r="A9" s="4" t="inlineStr">
        <is>
          <t>Environment clean up reserve</t>
        </is>
      </c>
      <c r="B9" s="6" t="n">
        <v>4450</v>
      </c>
      <c r="C9" s="6" t="n">
        <v>4027</v>
      </c>
    </row>
    <row r="10">
      <c r="A10" s="4" t="inlineStr">
        <is>
          <t>Startup costs</t>
        </is>
      </c>
      <c r="B10" s="6" t="n">
        <v>2413</v>
      </c>
      <c r="C10" s="6" t="n">
        <v>2838</v>
      </c>
    </row>
    <row r="11">
      <c r="A11" s="4" t="inlineStr">
        <is>
          <t>Other</t>
        </is>
      </c>
      <c r="B11" s="6" t="n">
        <v>18412</v>
      </c>
      <c r="C11" s="6" t="n">
        <v>16959</v>
      </c>
    </row>
    <row r="12">
      <c r="A12" s="4" t="inlineStr">
        <is>
          <t>Total deferred tax assets</t>
        </is>
      </c>
      <c r="B12" s="6" t="n">
        <v>693296</v>
      </c>
      <c r="C12" s="6" t="n">
        <v>675414</v>
      </c>
    </row>
    <row r="13">
      <c r="A13" s="4" t="inlineStr">
        <is>
          <t>Operating lease right-of-use assets</t>
        </is>
      </c>
      <c r="B13" s="6" t="n">
        <v>576425</v>
      </c>
      <c r="C13" s="6" t="n">
        <v>576787</v>
      </c>
    </row>
    <row r="14">
      <c r="A14" s="4" t="inlineStr">
        <is>
          <t>Fixed assets</t>
        </is>
      </c>
      <c r="B14" s="6" t="n">
        <v>104458</v>
      </c>
      <c r="C14" s="6" t="n">
        <v>90317</v>
      </c>
    </row>
    <row r="15">
      <c r="A15" s="4" t="inlineStr">
        <is>
          <t>Intangible assets</t>
        </is>
      </c>
      <c r="B15" s="6" t="n">
        <v>37834</v>
      </c>
      <c r="C15" s="6" t="n">
        <v>41156</v>
      </c>
    </row>
    <row r="16">
      <c r="A16" s="4" t="inlineStr">
        <is>
          <t>Debt costs</t>
        </is>
      </c>
      <c r="B16" s="6" t="n">
        <v>1849</v>
      </c>
      <c r="C16" s="6" t="n">
        <v>3605</v>
      </c>
    </row>
    <row r="17">
      <c r="A17" s="4" t="inlineStr">
        <is>
          <t>Lease incentive gain</t>
        </is>
      </c>
      <c r="B17" s="6" t="n">
        <v>525</v>
      </c>
      <c r="C17" s="6" t="n">
        <v>735</v>
      </c>
    </row>
    <row r="18">
      <c r="A18" s="4" t="inlineStr">
        <is>
          <t>Other</t>
        </is>
      </c>
      <c r="B18" s="6" t="n">
        <v>11564</v>
      </c>
      <c r="C18" s="6" t="n">
        <v>9014</v>
      </c>
    </row>
    <row r="19">
      <c r="A19" s="4" t="inlineStr">
        <is>
          <t>Total deferred tax liabilities</t>
        </is>
      </c>
      <c r="B19" s="6" t="n">
        <v>732655</v>
      </c>
      <c r="C19" s="6" t="n">
        <v>721614</v>
      </c>
    </row>
    <row r="20">
      <c r="A20" s="4" t="inlineStr">
        <is>
          <t>Net deferred tax liabilities</t>
        </is>
      </c>
      <c r="B20" s="5" t="n">
        <v>-39359</v>
      </c>
      <c r="C20" s="5" t="n">
        <v>-46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Tax Benefits (Details) - USD ($) $ in Thousands</t>
        </is>
      </c>
      <c r="B1" s="2" t="inlineStr">
        <is>
          <t>12 Months Ended</t>
        </is>
      </c>
    </row>
    <row r="2">
      <c r="B2" s="2" t="inlineStr">
        <is>
          <t>Jan. 30, 2021</t>
        </is>
      </c>
      <c r="C2" s="2" t="inlineStr">
        <is>
          <t>Feb. 01, 2020</t>
        </is>
      </c>
    </row>
    <row r="3">
      <c r="A3" s="4" t="inlineStr">
        <is>
          <t>Balance, beginning of period</t>
        </is>
      </c>
      <c r="B3" s="5" t="n">
        <v>2161</v>
      </c>
      <c r="C3" s="5" t="n">
        <v>2524</v>
      </c>
    </row>
    <row r="4">
      <c r="A4" s="4" t="inlineStr">
        <is>
          <t>Reductions for tax positions taken during prior years</t>
        </is>
      </c>
      <c r="B4" s="6" t="n">
        <v>0</v>
      </c>
      <c r="C4" s="6" t="n">
        <v>-244</v>
      </c>
    </row>
    <row r="5">
      <c r="A5" s="4" t="inlineStr">
        <is>
          <t>Additions for tax positions taken during the current year</t>
        </is>
      </c>
      <c r="B5" s="6" t="n">
        <v>97</v>
      </c>
      <c r="C5" s="6" t="n">
        <v>90</v>
      </c>
    </row>
    <row r="6">
      <c r="A6" s="4" t="inlineStr">
        <is>
          <t>Lapses in statute of limitations</t>
        </is>
      </c>
      <c r="B6" s="6" t="n">
        <v>-57</v>
      </c>
      <c r="C6" s="6" t="n">
        <v>-41</v>
      </c>
    </row>
    <row r="7">
      <c r="A7" s="4" t="inlineStr">
        <is>
          <t>Audit resolution</t>
        </is>
      </c>
      <c r="B7" s="6" t="n">
        <v>0</v>
      </c>
      <c r="C7" s="6" t="n">
        <v>-168</v>
      </c>
    </row>
    <row r="8">
      <c r="A8" s="4" t="inlineStr">
        <is>
          <t>Balance, end of period</t>
        </is>
      </c>
      <c r="B8" s="5" t="n">
        <v>2201</v>
      </c>
      <c r="C8" s="5" t="n">
        <v>21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tirement Plans (Details Textual) - USD ($) $ in Millions</t>
        </is>
      </c>
      <c r="B1" s="2" t="inlineStr">
        <is>
          <t>12 Months Ended</t>
        </is>
      </c>
    </row>
    <row r="2">
      <c r="B2" s="2" t="inlineStr">
        <is>
          <t>Jan. 30, 2021</t>
        </is>
      </c>
      <c r="C2" s="2" t="inlineStr">
        <is>
          <t>Feb. 01, 2020</t>
        </is>
      </c>
      <c r="D2" s="2" t="inlineStr">
        <is>
          <t>Feb. 02, 2019</t>
        </is>
      </c>
    </row>
    <row r="3">
      <c r="A3" s="4" t="inlineStr">
        <is>
          <t>Defined Contribution Plan, Maximum Annual Contributions Per Employee, Percent</t>
        </is>
      </c>
      <c r="B3" s="4" t="inlineStr">
        <is>
          <t>50.00%</t>
        </is>
      </c>
    </row>
    <row r="4">
      <c r="A4" s="4" t="inlineStr">
        <is>
          <t>Defined Contribution Plan, Employer Matching Contribution, Percent of Match</t>
        </is>
      </c>
      <c r="B4" s="4" t="inlineStr">
        <is>
          <t>50.00%</t>
        </is>
      </c>
    </row>
    <row r="5">
      <c r="A5" s="4" t="inlineStr">
        <is>
          <t>Defined Contribution Plan, Employer Matching Contribution, Percent of Employees' Gross Pay</t>
        </is>
      </c>
      <c r="B5" s="4" t="inlineStr">
        <is>
          <t>6.00%</t>
        </is>
      </c>
    </row>
    <row r="6">
      <c r="A6" s="4" t="inlineStr">
        <is>
          <t>Defined Contribution Plan, Cost</t>
        </is>
      </c>
      <c r="B6" s="9" t="n">
        <v>11.6</v>
      </c>
      <c r="C6" s="5" t="n">
        <v>10</v>
      </c>
      <c r="D6" s="9" t="n">
        <v>9.300000000000001</v>
      </c>
    </row>
    <row r="7">
      <c r="A7" s="4" t="inlineStr">
        <is>
          <t>BJS Non-contributory Deferred Contribution Retirement Plan [Member]</t>
        </is>
      </c>
    </row>
    <row r="8">
      <c r="A8" s="4" t="inlineStr">
        <is>
          <t>Defined Contribution Plan, Employer Matching Contribution, Percent of Match</t>
        </is>
      </c>
      <c r="B8" s="4" t="inlineStr">
        <is>
          <t>5.00%</t>
        </is>
      </c>
    </row>
    <row r="9">
      <c r="A9" s="4" t="inlineStr">
        <is>
          <t>Defined Contribution Plan, Cost</t>
        </is>
      </c>
      <c r="B9" s="9" t="n">
        <v>2.8</v>
      </c>
      <c r="C9" s="9" t="n">
        <v>2.6</v>
      </c>
      <c r="D9" s="9" t="n">
        <v>2.4</v>
      </c>
    </row>
    <row r="10">
      <c r="A10" s="4" t="inlineStr">
        <is>
          <t>Defined Contribution Plan, Contribution Vesting Period (Year)</t>
        </is>
      </c>
      <c r="B10" s="4" t="inlineStr">
        <is>
          <t>4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income</t>
        </is>
      </c>
      <c r="B4" s="5" t="n">
        <v>421030</v>
      </c>
      <c r="C4" s="5" t="n">
        <v>187176</v>
      </c>
      <c r="D4" s="5" t="n">
        <v>127261</v>
      </c>
    </row>
    <row r="5">
      <c r="A5" s="3" t="inlineStr">
        <is>
          <t>Adjustments to reconcile net income to net cash provided by operating activities:</t>
        </is>
      </c>
    </row>
    <row r="6">
      <c r="A6" s="4" t="inlineStr">
        <is>
          <t>Depreciation and amortization</t>
        </is>
      </c>
      <c r="B6" s="6" t="n">
        <v>167454</v>
      </c>
      <c r="C6" s="6" t="n">
        <v>157000</v>
      </c>
      <c r="D6" s="6" t="n">
        <v>162223</v>
      </c>
    </row>
    <row r="7">
      <c r="A7" s="4" t="inlineStr">
        <is>
          <t>Amortization of debt issuance costs and accretion of original issues discount</t>
        </is>
      </c>
      <c r="B7" s="6" t="n">
        <v>4362</v>
      </c>
      <c r="C7" s="6" t="n">
        <v>5172</v>
      </c>
      <c r="D7" s="6" t="n">
        <v>6556</v>
      </c>
    </row>
    <row r="8">
      <c r="A8" s="4" t="inlineStr">
        <is>
          <t>Debt extinguishment and refinancing charges</t>
        </is>
      </c>
      <c r="B8" s="6" t="n">
        <v>4077</v>
      </c>
      <c r="C8" s="6" t="n">
        <v>2167</v>
      </c>
      <c r="D8" s="6" t="n">
        <v>23602</v>
      </c>
    </row>
    <row r="9">
      <c r="A9" s="4" t="inlineStr">
        <is>
          <t>Impairment charges</t>
        </is>
      </c>
      <c r="B9" s="6" t="n">
        <v>0</v>
      </c>
      <c r="C9" s="6" t="n">
        <v>13306</v>
      </c>
      <c r="D9" s="6" t="n">
        <v>3962</v>
      </c>
    </row>
    <row r="10">
      <c r="A10" s="4" t="inlineStr">
        <is>
          <t>Stock-based compensation expense</t>
        </is>
      </c>
      <c r="B10" s="6" t="n">
        <v>32150</v>
      </c>
      <c r="C10" s="6" t="n">
        <v>18796</v>
      </c>
      <c r="D10" s="6" t="n">
        <v>57677</v>
      </c>
    </row>
    <row r="11">
      <c r="A11" s="4" t="inlineStr">
        <is>
          <t>Deferred income tax provision (benefit)</t>
        </is>
      </c>
      <c r="B11" s="6" t="n">
        <v>-9197</v>
      </c>
      <c r="C11" s="6" t="n">
        <v>10246</v>
      </c>
      <c r="D11" s="6" t="n">
        <v>-12314</v>
      </c>
    </row>
    <row r="12">
      <c r="A12" s="4" t="inlineStr">
        <is>
          <t>Changes in operating leases and other non-cash items</t>
        </is>
      </c>
      <c r="B12" s="6" t="n">
        <v>9389</v>
      </c>
      <c r="C12" s="6" t="n">
        <v>2028</v>
      </c>
      <c r="D12" s="6" t="n">
        <v>2362</v>
      </c>
    </row>
    <row r="13">
      <c r="A13" s="3" t="inlineStr">
        <is>
          <t>Increase (decrease) in cash due to changes in:</t>
        </is>
      </c>
    </row>
    <row r="14">
      <c r="A14" s="4" t="inlineStr">
        <is>
          <t>Accounts receivable</t>
        </is>
      </c>
      <c r="B14" s="6" t="n">
        <v>33634</v>
      </c>
      <c r="C14" s="6" t="n">
        <v>-12053</v>
      </c>
      <c r="D14" s="6" t="n">
        <v>-3976</v>
      </c>
    </row>
    <row r="15">
      <c r="A15" s="4" t="inlineStr">
        <is>
          <t>Merchandise inventories</t>
        </is>
      </c>
      <c r="B15" s="6" t="n">
        <v>-124193</v>
      </c>
      <c r="C15" s="6" t="n">
        <v>-29196</v>
      </c>
      <c r="D15" s="6" t="n">
        <v>-33168</v>
      </c>
    </row>
    <row r="16">
      <c r="A16" s="4" t="inlineStr">
        <is>
          <t>Prepaid expenses and other current assets</t>
        </is>
      </c>
      <c r="B16" s="6" t="n">
        <v>-3496</v>
      </c>
      <c r="C16" s="6" t="n">
        <v>22169</v>
      </c>
      <c r="D16" s="6" t="n">
        <v>26338</v>
      </c>
    </row>
    <row r="17">
      <c r="A17" s="4" t="inlineStr">
        <is>
          <t>Other assets</t>
        </is>
      </c>
      <c r="B17" s="6" t="n">
        <v>-1682</v>
      </c>
      <c r="C17" s="6" t="n">
        <v>1710</v>
      </c>
      <c r="D17" s="6" t="n">
        <v>874</v>
      </c>
    </row>
    <row r="18">
      <c r="A18" s="4" t="inlineStr">
        <is>
          <t>Accounts payable</t>
        </is>
      </c>
      <c r="B18" s="6" t="n">
        <v>201663</v>
      </c>
      <c r="C18" s="6" t="n">
        <v>-30468</v>
      </c>
      <c r="D18" s="6" t="n">
        <v>64932</v>
      </c>
    </row>
    <row r="19">
      <c r="A19" s="4" t="inlineStr">
        <is>
          <t>Accrued expenses</t>
        </is>
      </c>
      <c r="B19" s="6" t="n">
        <v>97690</v>
      </c>
      <c r="C19" s="6" t="n">
        <v>15640</v>
      </c>
      <c r="D19" s="6" t="n">
        <v>3303</v>
      </c>
    </row>
    <row r="20">
      <c r="A20" s="4" t="inlineStr">
        <is>
          <t>Other non-current liabilities</t>
        </is>
      </c>
      <c r="B20" s="6" t="n">
        <v>35665</v>
      </c>
      <c r="C20" s="6" t="n">
        <v>-8550</v>
      </c>
      <c r="D20" s="6" t="n">
        <v>-2529</v>
      </c>
    </row>
    <row r="21">
      <c r="A21" s="4" t="inlineStr">
        <is>
          <t>Net cash provided by operating activities</t>
        </is>
      </c>
      <c r="B21" s="6" t="n">
        <v>868546</v>
      </c>
      <c r="C21" s="6" t="n">
        <v>355143</v>
      </c>
      <c r="D21" s="6" t="n">
        <v>427103</v>
      </c>
    </row>
    <row r="22">
      <c r="A22" s="3" t="inlineStr">
        <is>
          <t>CASH FLOWS FROM INVESTING ACTIVITIES</t>
        </is>
      </c>
    </row>
    <row r="23">
      <c r="A23" s="4" t="inlineStr">
        <is>
          <t>Additions to property and equipment, net of disposals</t>
        </is>
      </c>
      <c r="B23" s="6" t="n">
        <v>-218333</v>
      </c>
      <c r="C23" s="6" t="n">
        <v>-196901</v>
      </c>
      <c r="D23" s="6" t="n">
        <v>-145913</v>
      </c>
    </row>
    <row r="24">
      <c r="A24" s="4" t="inlineStr">
        <is>
          <t>Proceeds from sale leaseback transactions</t>
        </is>
      </c>
      <c r="B24" s="6" t="n">
        <v>25893</v>
      </c>
      <c r="C24" s="6" t="n">
        <v>21606</v>
      </c>
      <c r="D24" s="6" t="n">
        <v>0</v>
      </c>
    </row>
    <row r="25">
      <c r="A25" s="4" t="inlineStr">
        <is>
          <t>Net cash used in investing activities</t>
        </is>
      </c>
      <c r="B25" s="6" t="n">
        <v>-192440</v>
      </c>
      <c r="C25" s="6" t="n">
        <v>-175295</v>
      </c>
      <c r="D25" s="6" t="n">
        <v>-145913</v>
      </c>
    </row>
    <row r="26">
      <c r="A26" s="3" t="inlineStr">
        <is>
          <t>CASH FLOWS FROM FINANCING ACTIVITIES</t>
        </is>
      </c>
    </row>
    <row r="27">
      <c r="A27" s="4" t="inlineStr">
        <is>
          <t>Payments on long term debt</t>
        </is>
      </c>
      <c r="B27" s="6" t="n">
        <v>-3297</v>
      </c>
      <c r="C27" s="6" t="n">
        <v>-14829</v>
      </c>
      <c r="D27" s="6" t="n">
        <v>-36167</v>
      </c>
    </row>
    <row r="28">
      <c r="A28" s="4" t="inlineStr">
        <is>
          <t>Paydown of the First Lien Term Loan and extinguishment of Second Lien Term Loan</t>
        </is>
      </c>
      <c r="B28" s="6" t="n">
        <v>-510000</v>
      </c>
      <c r="C28" s="6" t="n">
        <v>-200000</v>
      </c>
      <c r="D28" s="6" t="n">
        <v>-975633</v>
      </c>
    </row>
    <row r="29">
      <c r="A29" s="4" t="inlineStr">
        <is>
          <t>Proceeds from ABL facility</t>
        </is>
      </c>
      <c r="B29" s="6" t="n">
        <v>996000</v>
      </c>
      <c r="C29" s="6" t="n">
        <v>1390000</v>
      </c>
      <c r="D29" s="6" t="n">
        <v>1587000</v>
      </c>
    </row>
    <row r="30">
      <c r="A30" s="4" t="inlineStr">
        <is>
          <t>Payments on ABL facility</t>
        </is>
      </c>
      <c r="B30" s="6" t="n">
        <v>-1064000</v>
      </c>
      <c r="C30" s="6" t="n">
        <v>-1301000</v>
      </c>
      <c r="D30" s="6" t="n">
        <v>-1515000</v>
      </c>
    </row>
    <row r="31">
      <c r="A31" s="4" t="inlineStr">
        <is>
          <t>Debt issuance costs paid</t>
        </is>
      </c>
      <c r="B31" s="6" t="n">
        <v>0</v>
      </c>
      <c r="C31" s="6" t="n">
        <v>-21</v>
      </c>
      <c r="D31" s="6" t="n">
        <v>-982</v>
      </c>
    </row>
    <row r="32">
      <c r="A32" s="4" t="inlineStr">
        <is>
          <t>Dividends paid</t>
        </is>
      </c>
      <c r="B32" s="6" t="n">
        <v>-25</v>
      </c>
      <c r="C32" s="6" t="n">
        <v>-25</v>
      </c>
      <c r="D32" s="6" t="n">
        <v>-25</v>
      </c>
    </row>
    <row r="33">
      <c r="A33" s="4" t="inlineStr">
        <is>
          <t>Capital lease and financing obligations payments</t>
        </is>
      </c>
      <c r="B33" s="6" t="n">
        <v>-984</v>
      </c>
      <c r="C33" s="6" t="n">
        <v>-612</v>
      </c>
      <c r="D33" s="6" t="n">
        <v>-691</v>
      </c>
    </row>
    <row r="34">
      <c r="A34" s="4" t="inlineStr">
        <is>
          <t>Net cash received (paid) from stock option exercises</t>
        </is>
      </c>
      <c r="B34" s="6" t="n">
        <v>17985</v>
      </c>
      <c r="C34" s="6" t="n">
        <v>11072</v>
      </c>
      <c r="D34" s="6" t="n">
        <v>-14240</v>
      </c>
    </row>
    <row r="35">
      <c r="A35" s="4" t="inlineStr">
        <is>
          <t>Net cash received from Employee Stock Purchase Program (ESPP)</t>
        </is>
      </c>
      <c r="B35" s="6" t="n">
        <v>2676</v>
      </c>
      <c r="C35" s="6" t="n">
        <v>1728</v>
      </c>
      <c r="D35" s="6" t="n">
        <v>0</v>
      </c>
    </row>
    <row r="36">
      <c r="A36" s="4" t="inlineStr">
        <is>
          <t>Acquisition of treasury stock</t>
        </is>
      </c>
      <c r="B36" s="6" t="n">
        <v>-106203</v>
      </c>
      <c r="C36" s="6" t="n">
        <v>-67305</v>
      </c>
      <c r="D36" s="6" t="n">
        <v>-19109</v>
      </c>
    </row>
    <row r="37">
      <c r="A37" s="4" t="inlineStr">
        <is>
          <t>Proceeds from IPO, net of underwriters' discount and commission</t>
        </is>
      </c>
      <c r="B37" s="6" t="n">
        <v>0</v>
      </c>
      <c r="C37" s="6" t="n">
        <v>0</v>
      </c>
      <c r="D37" s="6" t="n">
        <v>690970</v>
      </c>
    </row>
    <row r="38">
      <c r="A38" s="4" t="inlineStr">
        <is>
          <t>Payment of IPO costs</t>
        </is>
      </c>
      <c r="B38" s="6" t="n">
        <v>0</v>
      </c>
      <c r="C38" s="6" t="n">
        <v>0</v>
      </c>
      <c r="D38" s="6" t="n">
        <v>-5081</v>
      </c>
    </row>
    <row r="39">
      <c r="A39" s="4" t="inlineStr">
        <is>
          <t>Proceeds from financing obligations</t>
        </is>
      </c>
      <c r="B39" s="6" t="n">
        <v>5056</v>
      </c>
      <c r="C39" s="6" t="n">
        <v>4202</v>
      </c>
      <c r="D39" s="6" t="n">
        <v>0</v>
      </c>
    </row>
    <row r="40">
      <c r="A40" s="4" t="inlineStr">
        <is>
          <t>Other financing activities</t>
        </is>
      </c>
      <c r="B40" s="6" t="n">
        <v>0</v>
      </c>
      <c r="C40" s="6" t="n">
        <v>0</v>
      </c>
      <c r="D40" s="6" t="n">
        <v>-40</v>
      </c>
    </row>
    <row r="41">
      <c r="A41" s="4" t="inlineStr">
        <is>
          <t>Net cash used in financing activities</t>
        </is>
      </c>
      <c r="B41" s="6" t="n">
        <v>-662792</v>
      </c>
      <c r="C41" s="6" t="n">
        <v>-176790</v>
      </c>
      <c r="D41" s="6" t="n">
        <v>-288998</v>
      </c>
    </row>
    <row r="42">
      <c r="A42" s="4" t="inlineStr">
        <is>
          <t>Net increase (decrease) in cash and cash equivalents</t>
        </is>
      </c>
      <c r="B42" s="6" t="n">
        <v>13314</v>
      </c>
      <c r="C42" s="6" t="n">
        <v>3058</v>
      </c>
      <c r="D42" s="6" t="n">
        <v>-7808</v>
      </c>
    </row>
    <row r="43">
      <c r="A43" s="4" t="inlineStr">
        <is>
          <t>Cash and cash equivalents, beginning of period</t>
        </is>
      </c>
      <c r="B43" s="6" t="n">
        <v>30204</v>
      </c>
      <c r="C43" s="6" t="n">
        <v>27146</v>
      </c>
      <c r="D43" s="6" t="n">
        <v>34954</v>
      </c>
    </row>
    <row r="44">
      <c r="A44" s="4" t="inlineStr">
        <is>
          <t>Cash and cash equivalents, end of period</t>
        </is>
      </c>
      <c r="B44" s="6" t="n">
        <v>43518</v>
      </c>
      <c r="C44" s="6" t="n">
        <v>30204</v>
      </c>
      <c r="D44" s="6" t="n">
        <v>27146</v>
      </c>
    </row>
    <row r="45">
      <c r="A45" s="3" t="inlineStr">
        <is>
          <t>Supplemental cash flow information:</t>
        </is>
      </c>
    </row>
    <row r="46">
      <c r="A46" s="4" t="inlineStr">
        <is>
          <t>Interest paid</t>
        </is>
      </c>
      <c r="B46" s="6" t="n">
        <v>65274</v>
      </c>
      <c r="C46" s="6" t="n">
        <v>96861</v>
      </c>
      <c r="D46" s="6" t="n">
        <v>152882</v>
      </c>
    </row>
    <row r="47">
      <c r="A47" s="4" t="inlineStr">
        <is>
          <t>Income taxes paid</t>
        </is>
      </c>
      <c r="B47" s="6" t="n">
        <v>154668</v>
      </c>
      <c r="C47" s="6" t="n">
        <v>40351</v>
      </c>
      <c r="D47" s="6" t="n">
        <v>15845</v>
      </c>
    </row>
    <row r="48">
      <c r="A48" s="3" t="inlineStr">
        <is>
          <t>Non-cash financing and investing activities:</t>
        </is>
      </c>
    </row>
    <row r="49">
      <c r="A49" s="4" t="inlineStr">
        <is>
          <t>Lease liabilities arising from obtaining right-of-use assets</t>
        </is>
      </c>
      <c r="B49" s="6" t="n">
        <v>154714</v>
      </c>
      <c r="C49" s="6" t="n">
        <v>166602</v>
      </c>
      <c r="D49" s="6" t="n">
        <v>0</v>
      </c>
    </row>
    <row r="50">
      <c r="A50" s="4" t="inlineStr">
        <is>
          <t>Conversion of contingently redeemable common stock into common stock</t>
        </is>
      </c>
      <c r="B50" s="6" t="n">
        <v>0</v>
      </c>
      <c r="C50" s="6" t="n">
        <v>0</v>
      </c>
      <c r="D50" s="6" t="n">
        <v>13202</v>
      </c>
    </row>
    <row r="51">
      <c r="A51" s="4" t="inlineStr">
        <is>
          <t>Property additions included in accrued expenses</t>
        </is>
      </c>
      <c r="B51" s="5" t="n">
        <v>13131</v>
      </c>
      <c r="C51" s="5" t="n">
        <v>11247</v>
      </c>
      <c r="D51" s="5" t="n">
        <v>138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3 - Postretirement Medical Benefits (Details Textual) $ in Millions</t>
        </is>
      </c>
      <c r="B1" s="2" t="inlineStr">
        <is>
          <t>12 Months Ended</t>
        </is>
      </c>
    </row>
    <row r="2">
      <c r="B2" s="2" t="inlineStr">
        <is>
          <t>Jan. 30, 2021USD ($)</t>
        </is>
      </c>
    </row>
    <row r="3">
      <c r="A3" s="4" t="inlineStr">
        <is>
          <t>Defined Benefit Plan, Minimum Retirement Age For Participation (Year)</t>
        </is>
      </c>
      <c r="B3" s="4" t="inlineStr">
        <is>
          <t>55 years</t>
        </is>
      </c>
    </row>
    <row r="4">
      <c r="A4" s="4" t="inlineStr">
        <is>
          <t>Defined Benefit Plan, Minimum Service Period At Retirement For Eligibility (Year)</t>
        </is>
      </c>
      <c r="B4" s="4" t="inlineStr">
        <is>
          <t>10 years</t>
        </is>
      </c>
    </row>
    <row r="5">
      <c r="A5" s="4" t="inlineStr">
        <is>
          <t>Defined Benefit Plan, Expected Future Employer Contributions, Next Fiscal Year</t>
        </is>
      </c>
      <c r="B5" s="9" t="n">
        <v>0.6</v>
      </c>
    </row>
    <row r="6">
      <c r="A6" s="4" t="inlineStr">
        <is>
          <t>Defined Benefit Plan, Expected Amortization of Gain (Loss), Next Fiscal Year</t>
        </is>
      </c>
      <c r="B6" s="9" t="n">
        <v>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Postretirement Medical Benefits - Change in Obligation and Fund Status (Details) - USD ($) $ in Thousands</t>
        </is>
      </c>
      <c r="B1" s="2" t="inlineStr">
        <is>
          <t>12 Months Ended</t>
        </is>
      </c>
    </row>
    <row r="2">
      <c r="B2" s="2" t="inlineStr">
        <is>
          <t>Jan. 30, 2021</t>
        </is>
      </c>
      <c r="C2" s="2" t="inlineStr">
        <is>
          <t>Feb. 01, 2020</t>
        </is>
      </c>
      <c r="D2" s="2" t="inlineStr">
        <is>
          <t>Feb. 02, 2019</t>
        </is>
      </c>
      <c r="E2" s="2" t="inlineStr">
        <is>
          <t>Jan. 30, 2021</t>
        </is>
      </c>
    </row>
    <row r="3">
      <c r="A3" s="4" t="inlineStr">
        <is>
          <t>Projected benefit obligation, beginning of period</t>
        </is>
      </c>
      <c r="B3" s="5" t="n">
        <v>3606</v>
      </c>
      <c r="C3" s="5" t="n">
        <v>4174</v>
      </c>
    </row>
    <row r="4">
      <c r="A4" s="4" t="inlineStr">
        <is>
          <t>Service cost</t>
        </is>
      </c>
      <c r="B4" s="6" t="n">
        <v>58</v>
      </c>
      <c r="C4" s="6" t="n">
        <v>88</v>
      </c>
      <c r="D4" s="5" t="n">
        <v>143</v>
      </c>
    </row>
    <row r="5">
      <c r="A5" s="4" t="inlineStr">
        <is>
          <t>Interest cost</t>
        </is>
      </c>
      <c r="B5" s="6" t="n">
        <v>57</v>
      </c>
      <c r="C5" s="6" t="n">
        <v>115</v>
      </c>
      <c r="D5" s="6" t="n">
        <v>150</v>
      </c>
    </row>
    <row r="6">
      <c r="A6" s="4" t="inlineStr">
        <is>
          <t>Plan participants’ contributions</t>
        </is>
      </c>
      <c r="B6" s="6" t="n">
        <v>197</v>
      </c>
      <c r="C6" s="6" t="n">
        <v>225</v>
      </c>
    </row>
    <row r="7">
      <c r="A7" s="4" t="inlineStr">
        <is>
          <t>Net actuarial loss</t>
        </is>
      </c>
      <c r="B7" s="6" t="n">
        <v>-271</v>
      </c>
      <c r="C7" s="6" t="n">
        <v>-279</v>
      </c>
    </row>
    <row r="8">
      <c r="A8" s="4" t="inlineStr">
        <is>
          <t>Benefit payments made directly by the Company</t>
        </is>
      </c>
      <c r="B8" s="6" t="n">
        <v>-901</v>
      </c>
      <c r="C8" s="6" t="n">
        <v>-717</v>
      </c>
    </row>
    <row r="9">
      <c r="A9" s="4" t="inlineStr">
        <is>
          <t>Projected benefit obligation, end of period</t>
        </is>
      </c>
      <c r="B9" s="6" t="n">
        <v>2746</v>
      </c>
      <c r="C9" s="6" t="n">
        <v>3606</v>
      </c>
      <c r="D9" s="6" t="n">
        <v>4174</v>
      </c>
    </row>
    <row r="10">
      <c r="A10" s="4" t="inlineStr">
        <is>
          <t>Fair value of plan assets, beginning of period</t>
        </is>
      </c>
      <c r="B10" s="6" t="n">
        <v>0</v>
      </c>
      <c r="C10" s="6" t="n">
        <v>0</v>
      </c>
    </row>
    <row r="11">
      <c r="A11" s="4" t="inlineStr">
        <is>
          <t>Company contributions</t>
        </is>
      </c>
      <c r="B11" s="6" t="n">
        <v>704</v>
      </c>
      <c r="C11" s="6" t="n">
        <v>492</v>
      </c>
    </row>
    <row r="12">
      <c r="A12" s="4" t="inlineStr">
        <is>
          <t>Plan participants’ contributions</t>
        </is>
      </c>
      <c r="B12" s="6" t="n">
        <v>197</v>
      </c>
      <c r="C12" s="6" t="n">
        <v>225</v>
      </c>
    </row>
    <row r="13">
      <c r="A13" s="4" t="inlineStr">
        <is>
          <t>Benefit payments made directly by the Company</t>
        </is>
      </c>
      <c r="B13" s="6" t="n">
        <v>-901</v>
      </c>
      <c r="C13" s="6" t="n">
        <v>-717</v>
      </c>
    </row>
    <row r="14">
      <c r="A14" s="4" t="inlineStr">
        <is>
          <t>Fair value of plan assets, end of period</t>
        </is>
      </c>
      <c r="B14" s="6" t="n">
        <v>0</v>
      </c>
      <c r="C14" s="6" t="n">
        <v>0</v>
      </c>
      <c r="D14" s="5" t="n">
        <v>0</v>
      </c>
      <c r="E14" s="5" t="n">
        <v>0</v>
      </c>
    </row>
    <row r="15">
      <c r="A15" s="4" t="inlineStr">
        <is>
          <t>Funded status, end of year</t>
        </is>
      </c>
      <c r="B15" s="5" t="n">
        <v>-2746</v>
      </c>
      <c r="C15" s="5" t="n">
        <v>-36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ostretirement Medical Benefits - Net Periodic Postretirement Benefit Cost (Details) - USD ($) $ in Thousands</t>
        </is>
      </c>
      <c r="B1" s="2" t="inlineStr">
        <is>
          <t>12 Months Ended</t>
        </is>
      </c>
    </row>
    <row r="2">
      <c r="B2" s="2" t="inlineStr">
        <is>
          <t>Jan. 30, 2021</t>
        </is>
      </c>
      <c r="C2" s="2" t="inlineStr">
        <is>
          <t>Feb. 01, 2020</t>
        </is>
      </c>
      <c r="D2" s="2" t="inlineStr">
        <is>
          <t>Feb. 02, 2019</t>
        </is>
      </c>
    </row>
    <row r="3">
      <c r="A3" s="4" t="inlineStr">
        <is>
          <t>Service cost</t>
        </is>
      </c>
      <c r="B3" s="5" t="n">
        <v>58</v>
      </c>
      <c r="C3" s="5" t="n">
        <v>88</v>
      </c>
      <c r="D3" s="5" t="n">
        <v>143</v>
      </c>
    </row>
    <row r="4">
      <c r="A4" s="4" t="inlineStr">
        <is>
          <t>Interest cost</t>
        </is>
      </c>
      <c r="B4" s="6" t="n">
        <v>57</v>
      </c>
      <c r="C4" s="6" t="n">
        <v>115</v>
      </c>
      <c r="D4" s="6" t="n">
        <v>150</v>
      </c>
    </row>
    <row r="5">
      <c r="A5" s="4" t="inlineStr">
        <is>
          <t>Net prior service credit amortization</t>
        </is>
      </c>
      <c r="B5" s="6" t="n">
        <v>-48</v>
      </c>
      <c r="C5" s="6" t="n">
        <v>-693</v>
      </c>
      <c r="D5" s="6" t="n">
        <v>-693</v>
      </c>
    </row>
    <row r="6">
      <c r="A6" s="4" t="inlineStr">
        <is>
          <t>Amortization of unrecognized gain</t>
        </is>
      </c>
      <c r="B6" s="6" t="n">
        <v>-638</v>
      </c>
      <c r="C6" s="6" t="n">
        <v>-962</v>
      </c>
      <c r="D6" s="6" t="n">
        <v>-316</v>
      </c>
    </row>
    <row r="7">
      <c r="A7" s="4" t="inlineStr">
        <is>
          <t>Net periodic postretirement benefit cost</t>
        </is>
      </c>
      <c r="B7" s="5" t="n">
        <v>-571</v>
      </c>
      <c r="C7" s="5" t="n">
        <v>-1452</v>
      </c>
      <c r="D7" s="5" t="n">
        <v>-716</v>
      </c>
    </row>
    <row r="8">
      <c r="A8" s="4" t="inlineStr">
        <is>
          <t>Discount rate used to determine cost</t>
        </is>
      </c>
      <c r="B8" s="4" t="inlineStr">
        <is>
          <t>1.74%</t>
        </is>
      </c>
      <c r="C8" s="4" t="inlineStr">
        <is>
          <t>3.04%</t>
        </is>
      </c>
      <c r="D8" s="4" t="inlineStr">
        <is>
          <t>3.00%</t>
        </is>
      </c>
    </row>
    <row r="9">
      <c r="A9" s="4" t="inlineStr">
        <is>
          <t>Health care cost trend rates</t>
        </is>
      </c>
      <c r="B9" s="4" t="inlineStr">
        <is>
          <t>6.00%</t>
        </is>
      </c>
      <c r="C9" s="4" t="inlineStr">
        <is>
          <t>6.50%</t>
        </is>
      </c>
      <c r="D9" s="4" t="inlineStr">
        <is>
          <t>6.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Postretirement Medical Benefits - Accumulated Other Comprehensive Income (Details) - USD ($) $ in Thousands</t>
        </is>
      </c>
      <c r="B1" s="2" t="inlineStr">
        <is>
          <t>12 Months Ended</t>
        </is>
      </c>
    </row>
    <row r="2">
      <c r="B2" s="2" t="inlineStr">
        <is>
          <t>Jan. 30, 2021</t>
        </is>
      </c>
      <c r="C2" s="2" t="inlineStr">
        <is>
          <t>Feb. 01, 2020</t>
        </is>
      </c>
    </row>
    <row r="3">
      <c r="A3" s="4" t="inlineStr">
        <is>
          <t>AOCL, the beginning of period</t>
        </is>
      </c>
      <c r="B3" s="5" t="n">
        <v>-2282</v>
      </c>
      <c r="C3" s="5" t="n">
        <v>-3658</v>
      </c>
    </row>
    <row r="4">
      <c r="A4" s="4" t="inlineStr">
        <is>
          <t>Net prior service credit amortization</t>
        </is>
      </c>
      <c r="B4" s="6" t="n">
        <v>48</v>
      </c>
      <c r="C4" s="6" t="n">
        <v>693</v>
      </c>
    </row>
    <row r="5">
      <c r="A5" s="4" t="inlineStr">
        <is>
          <t>Amortization of net actuarial gain</t>
        </is>
      </c>
      <c r="B5" s="6" t="n">
        <v>638</v>
      </c>
      <c r="C5" s="6" t="n">
        <v>962</v>
      </c>
    </row>
    <row r="6">
      <c r="A6" s="4" t="inlineStr">
        <is>
          <t>Net actuarial loss</t>
        </is>
      </c>
      <c r="B6" s="6" t="n">
        <v>-271</v>
      </c>
      <c r="C6" s="6" t="n">
        <v>-279</v>
      </c>
    </row>
    <row r="7">
      <c r="A7" s="4" t="inlineStr">
        <is>
          <t>AOCL, the end of the period</t>
        </is>
      </c>
      <c r="B7" s="5" t="n">
        <v>-1867</v>
      </c>
      <c r="C7" s="5" t="n">
        <v>-22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3 - Postretirement Medical Benefits - Assumptions Used (Details)</t>
        </is>
      </c>
      <c r="B1" s="2" t="inlineStr">
        <is>
          <t>Jan. 30, 2021</t>
        </is>
      </c>
      <c r="C1" s="2" t="inlineStr">
        <is>
          <t>Feb. 01, 2020</t>
        </is>
      </c>
    </row>
    <row r="2">
      <c r="A2" s="4" t="inlineStr">
        <is>
          <t>Discount rate</t>
        </is>
      </c>
      <c r="B2" s="4" t="inlineStr">
        <is>
          <t>1.74%</t>
        </is>
      </c>
      <c r="C2" s="4" t="inlineStr">
        <is>
          <t>3.04%</t>
        </is>
      </c>
    </row>
    <row r="3">
      <c r="A3" s="4" t="inlineStr">
        <is>
          <t>Health care cost trend rate assumed for next year</t>
        </is>
      </c>
      <c r="B3" s="4" t="inlineStr">
        <is>
          <t>6.00%</t>
        </is>
      </c>
      <c r="C3" s="4" t="inlineStr">
        <is>
          <t>6.50%</t>
        </is>
      </c>
    </row>
    <row r="4">
      <c r="A4" s="4" t="inlineStr">
        <is>
          <t>Ultimate trend rate</t>
        </is>
      </c>
      <c r="B4" s="4" t="inlineStr">
        <is>
          <t>5.00%</t>
        </is>
      </c>
      <c r="C4" s="4" t="inlineStr">
        <is>
          <t>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Postretirement Medical Benefits - Expected Benefit Payments (Details) $ in Thousands</t>
        </is>
      </c>
      <c r="B1" s="2" t="inlineStr">
        <is>
          <t>Jan. 30, 2021USD ($)</t>
        </is>
      </c>
    </row>
    <row r="2">
      <c r="A2" s="4" t="inlineStr">
        <is>
          <t>2021</t>
        </is>
      </c>
      <c r="B2" s="5" t="n">
        <v>553</v>
      </c>
    </row>
    <row r="3">
      <c r="A3" s="4" t="inlineStr">
        <is>
          <t>2022</t>
        </is>
      </c>
      <c r="B3" s="6" t="n">
        <v>602</v>
      </c>
    </row>
    <row r="4">
      <c r="A4" s="4" t="inlineStr">
        <is>
          <t>2023</t>
        </is>
      </c>
      <c r="B4" s="6" t="n">
        <v>568</v>
      </c>
    </row>
    <row r="5">
      <c r="A5" s="4" t="inlineStr">
        <is>
          <t>2024</t>
        </is>
      </c>
      <c r="B5" s="6" t="n">
        <v>485</v>
      </c>
    </row>
    <row r="6">
      <c r="A6" s="4" t="inlineStr">
        <is>
          <t>2025</t>
        </is>
      </c>
      <c r="B6" s="6" t="n">
        <v>404</v>
      </c>
    </row>
    <row r="7">
      <c r="A7" s="4" t="inlineStr">
        <is>
          <t>2026 to 2030</t>
        </is>
      </c>
      <c r="B7" s="6" t="n">
        <v>249</v>
      </c>
    </row>
    <row r="8">
      <c r="A8" s="4" t="inlineStr">
        <is>
          <t>Total</t>
        </is>
      </c>
      <c r="B8" s="5" t="n">
        <v>28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Asset Retirement Obligations - Asset Retirement (Details) - USD ($) $ in Thousands</t>
        </is>
      </c>
      <c r="B1" s="2" t="inlineStr">
        <is>
          <t>12 Months Ended</t>
        </is>
      </c>
    </row>
    <row r="2">
      <c r="B2" s="2" t="inlineStr">
        <is>
          <t>Jan. 30, 2021</t>
        </is>
      </c>
      <c r="C2" s="2" t="inlineStr">
        <is>
          <t>Feb. 01, 2020</t>
        </is>
      </c>
      <c r="D2" s="2" t="inlineStr">
        <is>
          <t>Feb. 02, 2019</t>
        </is>
      </c>
    </row>
    <row r="3">
      <c r="A3" s="4" t="inlineStr">
        <is>
          <t>Balance</t>
        </is>
      </c>
      <c r="B3" s="5" t="n">
        <v>17153</v>
      </c>
      <c r="C3" s="5" t="n">
        <v>15248</v>
      </c>
      <c r="D3" s="5" t="n">
        <v>12998</v>
      </c>
    </row>
    <row r="4">
      <c r="A4" s="4" t="inlineStr">
        <is>
          <t>Accretion expense</t>
        </is>
      </c>
      <c r="B4" s="6" t="n">
        <v>1302</v>
      </c>
      <c r="C4" s="6" t="n">
        <v>1111</v>
      </c>
      <c r="D4" s="6" t="n">
        <v>1031</v>
      </c>
    </row>
    <row r="5">
      <c r="A5" s="4" t="inlineStr">
        <is>
          <t>Liabilities incurred during the year</t>
        </is>
      </c>
      <c r="B5" s="6" t="n">
        <v>874</v>
      </c>
      <c r="C5" s="6" t="n">
        <v>794</v>
      </c>
      <c r="D5" s="6" t="n">
        <v>1219</v>
      </c>
    </row>
    <row r="6">
      <c r="A6" s="4" t="inlineStr">
        <is>
          <t>Balance</t>
        </is>
      </c>
      <c r="B6" s="5" t="n">
        <v>19329</v>
      </c>
      <c r="C6" s="5" t="n">
        <v>17153</v>
      </c>
      <c r="D6" s="5" t="n">
        <v>152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Accrued Expenses and Other Current Liabilities - Accounts Payable and Accrued Liabilities (Details) - USD ($) $ in Thousands</t>
        </is>
      </c>
      <c r="B1" s="2" t="inlineStr">
        <is>
          <t>Jan. 30, 2021</t>
        </is>
      </c>
      <c r="C1" s="2" t="inlineStr">
        <is>
          <t>Feb. 01, 2020</t>
        </is>
      </c>
      <c r="D1" s="2" t="inlineStr">
        <is>
          <t>Feb. 02, 2019</t>
        </is>
      </c>
    </row>
    <row r="2">
      <c r="A2" s="4" t="inlineStr">
        <is>
          <t>Employee compensation</t>
        </is>
      </c>
      <c r="B2" s="5" t="n">
        <v>132341</v>
      </c>
      <c r="C2" s="5" t="n">
        <v>70481</v>
      </c>
    </row>
    <row r="3">
      <c r="A3" s="4" t="inlineStr">
        <is>
          <t>Outstanding checks and payables</t>
        </is>
      </c>
      <c r="B3" s="6" t="n">
        <v>119761</v>
      </c>
      <c r="C3" s="6" t="n">
        <v>97610</v>
      </c>
    </row>
    <row r="4">
      <c r="A4" s="4" t="inlineStr">
        <is>
          <t>Insurance reserves</t>
        </is>
      </c>
      <c r="B4" s="6" t="n">
        <v>46042</v>
      </c>
      <c r="C4" s="6" t="n">
        <v>48457</v>
      </c>
    </row>
    <row r="5">
      <c r="A5" s="4" t="inlineStr">
        <is>
          <t>Sales, property, use and other taxes</t>
        </is>
      </c>
      <c r="B5" s="6" t="n">
        <v>43803</v>
      </c>
      <c r="C5" s="6" t="n">
        <v>32442</v>
      </c>
    </row>
    <row r="6">
      <c r="A6" s="4" t="inlineStr">
        <is>
          <t>BJ’s Perks rewards</t>
        </is>
      </c>
      <c r="B6" s="6" t="n">
        <v>34452</v>
      </c>
      <c r="C6" s="6" t="n">
        <v>35952</v>
      </c>
    </row>
    <row r="7">
      <c r="A7" s="4" t="inlineStr">
        <is>
          <t>Other</t>
        </is>
      </c>
      <c r="B7" s="6" t="n">
        <v>23429</v>
      </c>
      <c r="C7" s="6" t="n">
        <v>17599</v>
      </c>
    </row>
    <row r="8">
      <c r="A8" s="4" t="inlineStr">
        <is>
          <t>Utilities, advertising and accrued interest</t>
        </is>
      </c>
      <c r="B8" s="6" t="n">
        <v>22809</v>
      </c>
      <c r="C8" s="6" t="n">
        <v>16166</v>
      </c>
    </row>
    <row r="9">
      <c r="A9" s="4" t="inlineStr">
        <is>
          <t>Fixed asset accruals</t>
        </is>
      </c>
      <c r="B9" s="6" t="n">
        <v>13131</v>
      </c>
      <c r="C9" s="6" t="n">
        <v>11247</v>
      </c>
    </row>
    <row r="10">
      <c r="A10" s="4" t="inlineStr">
        <is>
          <t>Membership fee income sales and legal reserves</t>
        </is>
      </c>
      <c r="B10" s="6" t="n">
        <v>12360</v>
      </c>
      <c r="C10" s="6" t="n">
        <v>10858</v>
      </c>
    </row>
    <row r="11">
      <c r="A11" s="4" t="inlineStr">
        <is>
          <t>Repairs and maintenance</t>
        </is>
      </c>
      <c r="B11" s="6" t="n">
        <v>11347</v>
      </c>
      <c r="C11" s="6" t="n">
        <v>9993</v>
      </c>
    </row>
    <row r="12">
      <c r="A12" s="4" t="inlineStr">
        <is>
          <t>Gift cards</t>
        </is>
      </c>
      <c r="B12" s="6" t="n">
        <v>10293</v>
      </c>
      <c r="C12" s="6" t="n">
        <v>10298</v>
      </c>
    </row>
    <row r="13">
      <c r="A13" s="4" t="inlineStr">
        <is>
          <t>Professional services</t>
        </is>
      </c>
      <c r="B13" s="6" t="n">
        <v>7371</v>
      </c>
      <c r="C13" s="6" t="n">
        <v>5445</v>
      </c>
    </row>
    <row r="14">
      <c r="A14" s="4" t="inlineStr">
        <is>
          <t>Accrued federal and state income taxes</t>
        </is>
      </c>
      <c r="B14" s="6" t="n">
        <v>788</v>
      </c>
      <c r="C14" s="6" t="n">
        <v>6662</v>
      </c>
    </row>
    <row r="15">
      <c r="A15" s="4" t="inlineStr">
        <is>
          <t>Total</t>
        </is>
      </c>
      <c r="B15" s="6" t="n">
        <v>651625</v>
      </c>
      <c r="C15" s="6" t="n">
        <v>547876</v>
      </c>
    </row>
    <row r="16">
      <c r="A16" s="4" t="inlineStr">
        <is>
          <t>Membership [Member]</t>
        </is>
      </c>
    </row>
    <row r="17">
      <c r="A17" s="4" t="inlineStr">
        <is>
          <t>Deferred Income</t>
        </is>
      </c>
      <c r="B17" s="6" t="n">
        <v>155580</v>
      </c>
      <c r="C17" s="6" t="n">
        <v>143969</v>
      </c>
      <c r="D17" s="5" t="n">
        <v>134415</v>
      </c>
    </row>
    <row r="18">
      <c r="A18" s="4" t="inlineStr">
        <is>
          <t>Product and Service, Other [Member]</t>
        </is>
      </c>
    </row>
    <row r="19">
      <c r="A19" s="4" t="inlineStr">
        <is>
          <t>Deferred Income</t>
        </is>
      </c>
      <c r="B19" s="5" t="n">
        <v>18118</v>
      </c>
      <c r="C19" s="5" t="n">
        <v>306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ote 15 - Accrued Expenses and Other Current Liabilities - Contract With Customer Asset and Liability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4" t="inlineStr">
        <is>
          <t>Revenue recognized in earnings</t>
        </is>
      </c>
      <c r="B3" s="5" t="n">
        <v>-3946613</v>
      </c>
      <c r="C3" s="5" t="n">
        <v>-3731669</v>
      </c>
      <c r="D3" s="5" t="n">
        <v>-3954130</v>
      </c>
      <c r="E3" s="5" t="n">
        <v>-3797605</v>
      </c>
      <c r="F3" s="5" t="n">
        <v>-3472325</v>
      </c>
      <c r="G3" s="5" t="n">
        <v>-3229404</v>
      </c>
      <c r="H3" s="5" t="n">
        <v>-3345842</v>
      </c>
      <c r="I3" s="5" t="n">
        <v>-3143136</v>
      </c>
      <c r="J3" s="5" t="n">
        <v>-15430017</v>
      </c>
      <c r="K3" s="5" t="n">
        <v>-13190707</v>
      </c>
      <c r="L3" s="5" t="n">
        <v>-13007347</v>
      </c>
    </row>
    <row r="4">
      <c r="A4" s="4" t="inlineStr">
        <is>
          <t>Membership [Member]</t>
        </is>
      </c>
    </row>
    <row r="5">
      <c r="A5" s="4" t="inlineStr">
        <is>
          <t>Balance</t>
        </is>
      </c>
      <c r="E5" s="5" t="n">
        <v>143969</v>
      </c>
      <c r="I5" s="5" t="n">
        <v>134415</v>
      </c>
      <c r="J5" s="6" t="n">
        <v>143969</v>
      </c>
      <c r="K5" s="6" t="n">
        <v>134415</v>
      </c>
    </row>
    <row r="6">
      <c r="A6" s="4" t="inlineStr">
        <is>
          <t>Cash received from members</t>
        </is>
      </c>
      <c r="J6" s="6" t="n">
        <v>344715</v>
      </c>
      <c r="K6" s="6" t="n">
        <v>311705</v>
      </c>
    </row>
    <row r="7">
      <c r="A7" s="4" t="inlineStr">
        <is>
          <t>Revenue recognized in earnings</t>
        </is>
      </c>
      <c r="J7" s="6" t="n">
        <v>-333104</v>
      </c>
      <c r="K7" s="6" t="n">
        <v>-302151</v>
      </c>
      <c r="L7" s="6" t="n">
        <v>-282893</v>
      </c>
    </row>
    <row r="8">
      <c r="A8" s="4" t="inlineStr">
        <is>
          <t>Balance</t>
        </is>
      </c>
      <c r="B8" s="5" t="n">
        <v>155580</v>
      </c>
      <c r="F8" s="5" t="n">
        <v>143969</v>
      </c>
      <c r="J8" s="5" t="n">
        <v>155580</v>
      </c>
      <c r="K8" s="5" t="n">
        <v>143969</v>
      </c>
      <c r="L8" s="5" t="n">
        <v>134415</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Other Non-current Liabilities - Major Components of Other Non-current Liabilities (Details) - USD ($) $ in Thousands</t>
        </is>
      </c>
      <c r="B1" s="2" t="inlineStr">
        <is>
          <t>Jan. 30, 2021</t>
        </is>
      </c>
      <c r="C1" s="2" t="inlineStr">
        <is>
          <t>Feb. 01, 2020</t>
        </is>
      </c>
    </row>
    <row r="2">
      <c r="A2" s="4" t="inlineStr">
        <is>
          <t>Workers’ compensation and general liability</t>
        </is>
      </c>
      <c r="B2" s="5" t="n">
        <v>88982</v>
      </c>
      <c r="C2" s="5" t="n">
        <v>64882</v>
      </c>
    </row>
    <row r="3">
      <c r="A3" s="4" t="inlineStr">
        <is>
          <t>Co-brand deferred revenue and other</t>
        </is>
      </c>
      <c r="B3" s="6" t="n">
        <v>12579</v>
      </c>
      <c r="C3" s="6" t="n">
        <v>15901</v>
      </c>
    </row>
    <row r="4">
      <c r="A4" s="4" t="inlineStr">
        <is>
          <t>Interest rate swap liability</t>
        </is>
      </c>
      <c r="B4" s="6" t="n">
        <v>25279</v>
      </c>
      <c r="C4" s="6" t="n">
        <v>39244</v>
      </c>
    </row>
    <row r="5">
      <c r="A5" s="4" t="inlineStr">
        <is>
          <t>Asset retirement obligations</t>
        </is>
      </c>
      <c r="B5" s="6" t="n">
        <v>19329</v>
      </c>
      <c r="C5" s="6" t="n">
        <v>17153</v>
      </c>
    </row>
    <row r="6">
      <c r="A6" s="4" t="inlineStr">
        <is>
          <t>Capital leases and financing obligations</t>
        </is>
      </c>
      <c r="B6" s="6" t="n">
        <v>14118</v>
      </c>
      <c r="C6" s="6" t="n">
        <v>15230</v>
      </c>
    </row>
    <row r="7">
      <c r="A7" s="4" t="inlineStr">
        <is>
          <t>Deferred wage taxes</t>
        </is>
      </c>
      <c r="B7" s="6" t="n">
        <v>20593</v>
      </c>
      <c r="C7" s="6" t="n">
        <v>0</v>
      </c>
    </row>
    <row r="8">
      <c r="A8" s="4" t="inlineStr">
        <is>
          <t>Total other non-current liabilities</t>
        </is>
      </c>
      <c r="B8" s="5" t="n">
        <v>180880</v>
      </c>
      <c r="C8" s="5" t="n">
        <v>1524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Jan. 30, 2021</t>
        </is>
      </c>
    </row>
    <row r="3">
      <c r="A3" s="3" t="inlineStr">
        <is>
          <t>Notes to Financial Statements</t>
        </is>
      </c>
    </row>
    <row r="4">
      <c r="A4" s="4" t="inlineStr">
        <is>
          <t>Business Description and Basis of Presentation [Text Block]</t>
        </is>
      </c>
      <c r="B4" s="4" t="inlineStr">
        <is>
          <t xml:space="preserve">1. Description of Business BJ’s Wholesale Club Holdings, Inc. and its wholly-owned subsidiaries (the "Company" or "BJ’s") is a leading warehouse club operator concentrated primarily on the east coast of the United States of America. As of January 30, 2021, BJ’s business is moderately seasonal in nature. Historically, the Company has realized a slightly higher portion of net sales, operating income and cash flows from operations in the second fourth not may BJ's Wholesale Club, Inc., the primary operating subsidiary of the registrant, was previously an independent publicly traded corporation until its acquisition on September 30, 2011, June 24, 2011 February 23, 2018, July 2, 2018, The novel coronavirus ("COVID- 19" 1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Note 17 - Derivative Financial Instruments (Details Textual) $ in Thousands</t>
        </is>
      </c>
      <c r="B1" s="2" t="inlineStr">
        <is>
          <t>Oct. 30, 2020USD ($)</t>
        </is>
      </c>
      <c r="C1" s="2" t="inlineStr">
        <is>
          <t>Nov. 01, 2019USD ($)</t>
        </is>
      </c>
      <c r="D1" s="2" t="inlineStr">
        <is>
          <t>Nov. 13, 2018</t>
        </is>
      </c>
      <c r="E1" s="2" t="inlineStr">
        <is>
          <t>Jan. 30, 2021USD ($)</t>
        </is>
      </c>
      <c r="F1" s="2" t="inlineStr">
        <is>
          <t>Feb. 01, 2020USD ($)</t>
        </is>
      </c>
      <c r="G1" s="2" t="inlineStr">
        <is>
          <t>Feb. 02, 2019USD ($)</t>
        </is>
      </c>
      <c r="H1" s="2" t="inlineStr">
        <is>
          <t>Nov. 10, 2020USD ($)</t>
        </is>
      </c>
      <c r="I1" s="2" t="inlineStr">
        <is>
          <t>Feb. 13, 2019USD ($)</t>
        </is>
      </c>
    </row>
    <row r="2">
      <c r="A2" s="4" t="inlineStr">
        <is>
          <t>Number of Derivative Instruments Entered</t>
        </is>
      </c>
      <c r="D2" s="6" t="n">
        <v>3</v>
      </c>
    </row>
    <row r="3">
      <c r="A3" s="4" t="inlineStr">
        <is>
          <t>Derivative, Amount of Hedged Item</t>
        </is>
      </c>
      <c r="I3" s="5" t="n">
        <v>1200000</v>
      </c>
    </row>
    <row r="4">
      <c r="A4" s="4" t="inlineStr">
        <is>
          <t>Derivative, Average Fixed Interest Rate</t>
        </is>
      </c>
      <c r="I4" s="4" t="inlineStr">
        <is>
          <t>3.00%</t>
        </is>
      </c>
    </row>
    <row r="5">
      <c r="A5" s="4" t="inlineStr">
        <is>
          <t>Proceeds from Lines of Credit, Total</t>
        </is>
      </c>
      <c r="E5" s="5" t="n">
        <v>996000</v>
      </c>
      <c r="F5" s="5" t="n">
        <v>1390000</v>
      </c>
      <c r="G5" s="5" t="n">
        <v>1587000</v>
      </c>
    </row>
    <row r="6">
      <c r="A6" s="4" t="inlineStr">
        <is>
          <t>Cash and Cash Equivalents, at Carrying Value, Ending Balance</t>
        </is>
      </c>
      <c r="E6" s="6" t="n">
        <v>43518</v>
      </c>
      <c r="F6" s="6" t="n">
        <v>30204</v>
      </c>
    </row>
    <row r="7">
      <c r="A7" s="4" t="inlineStr">
        <is>
          <t>Other Comprehensive Income (Loss), Cash Flow Hedge, Gain (Loss), Reclassification, before Tax</t>
        </is>
      </c>
      <c r="B7" s="5" t="n">
        <v>5100</v>
      </c>
    </row>
    <row r="8">
      <c r="A8" s="4" t="inlineStr">
        <is>
          <t>Derivative, Notional Amount</t>
        </is>
      </c>
      <c r="E8" s="6" t="n">
        <v>1200000</v>
      </c>
    </row>
    <row r="9">
      <c r="A9" s="4" t="inlineStr">
        <is>
          <t>Derivative Liability, Total</t>
        </is>
      </c>
      <c r="E9" s="6" t="n">
        <v>26353</v>
      </c>
      <c r="F9" s="6" t="n">
        <v>40035</v>
      </c>
    </row>
    <row r="10">
      <c r="A10" s="4" t="inlineStr">
        <is>
          <t>Other Comprehensive Income (Loss), Cash Flow Hedge, Gain (Loss), before Reclassification and Tax</t>
        </is>
      </c>
      <c r="E10" s="5" t="n">
        <v>1700</v>
      </c>
      <c r="F10" s="5" t="n">
        <v>-20600</v>
      </c>
    </row>
    <row r="11">
      <c r="A11" s="4" t="inlineStr">
        <is>
          <t>Interest Expense, Total</t>
        </is>
      </c>
      <c r="B11" s="6" t="n">
        <v>5100</v>
      </c>
    </row>
    <row r="12">
      <c r="A12" s="4" t="inlineStr">
        <is>
          <t>Terminated Interest Rate Swaps [Member]</t>
        </is>
      </c>
    </row>
    <row r="13">
      <c r="A13" s="4" t="inlineStr">
        <is>
          <t>Derivative, Notional Amount</t>
        </is>
      </c>
      <c r="H13" s="5" t="n">
        <v>360000</v>
      </c>
    </row>
    <row r="14">
      <c r="A14" s="4" t="inlineStr">
        <is>
          <t>Derivative, Fixed Interest Rate</t>
        </is>
      </c>
      <c r="H14" s="4" t="inlineStr">
        <is>
          <t>3.00%</t>
        </is>
      </c>
    </row>
    <row r="15">
      <c r="A15" s="4" t="inlineStr">
        <is>
          <t>Ineffective Interest Rate Swap [Member]</t>
        </is>
      </c>
    </row>
    <row r="16">
      <c r="A16" s="4" t="inlineStr">
        <is>
          <t>Derivative, Notional Amount</t>
        </is>
      </c>
      <c r="H16" s="5" t="n">
        <v>240000</v>
      </c>
    </row>
    <row r="17">
      <c r="A17" s="4" t="inlineStr">
        <is>
          <t>Derivative, Fixed Interest Rate</t>
        </is>
      </c>
      <c r="H17" s="4" t="inlineStr">
        <is>
          <t>3.00%</t>
        </is>
      </c>
    </row>
    <row r="18">
      <c r="A18" s="4" t="inlineStr">
        <is>
          <t>ABL Facility [Member]</t>
        </is>
      </c>
    </row>
    <row r="19">
      <c r="A19" s="4" t="inlineStr">
        <is>
          <t>Proceeds from Lines of Credit, Total</t>
        </is>
      </c>
      <c r="B19" s="6" t="n">
        <v>260000</v>
      </c>
      <c r="C19" s="5" t="n">
        <v>200000</v>
      </c>
    </row>
    <row r="20">
      <c r="A20" s="4" t="inlineStr">
        <is>
          <t>Cash and Cash Equivalents, at Carrying Value, Ending Balance</t>
        </is>
      </c>
      <c r="B20" s="6" t="n">
        <v>100000</v>
      </c>
    </row>
    <row r="21">
      <c r="A21" s="4" t="inlineStr">
        <is>
          <t>First Lien Term Loan [Member]</t>
        </is>
      </c>
    </row>
    <row r="22">
      <c r="A22" s="4" t="inlineStr">
        <is>
          <t>Cash and Cash Equivalents, at Carrying Value, Ending Balance</t>
        </is>
      </c>
      <c r="B22" s="6" t="n">
        <v>100000</v>
      </c>
    </row>
    <row r="23">
      <c r="A23" s="4" t="inlineStr">
        <is>
          <t>Repayments of Long-term Debt, Total</t>
        </is>
      </c>
      <c r="B23" s="5" t="n">
        <v>36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rivative Financial Instruments - Fair Values of Derivative Instruments (Details) - USD ($) $ in Thousands</t>
        </is>
      </c>
      <c r="B1" s="2" t="inlineStr">
        <is>
          <t>Jan. 30, 2021</t>
        </is>
      </c>
      <c r="C1" s="2" t="inlineStr">
        <is>
          <t>Feb. 01, 2020</t>
        </is>
      </c>
    </row>
    <row r="2">
      <c r="A2" s="4" t="inlineStr">
        <is>
          <t>Interest rate swap, notional amount</t>
        </is>
      </c>
      <c r="B2" s="5" t="n">
        <v>1200000</v>
      </c>
    </row>
    <row r="3">
      <c r="A3" s="4" t="inlineStr">
        <is>
          <t>Interest rate swap, fair value</t>
        </is>
      </c>
      <c r="B3" s="6" t="n">
        <v>-26353</v>
      </c>
      <c r="C3" s="5" t="n">
        <v>-40035</v>
      </c>
    </row>
    <row r="4">
      <c r="A4" s="4" t="inlineStr">
        <is>
          <t>Interest Rate Swap 1 [Member]</t>
        </is>
      </c>
    </row>
    <row r="5">
      <c r="A5" s="4" t="inlineStr">
        <is>
          <t>Interest rate swap, notional amount</t>
        </is>
      </c>
      <c r="B5" s="5" t="n">
        <v>600000</v>
      </c>
    </row>
    <row r="6">
      <c r="A6" s="4" t="inlineStr">
        <is>
          <t>Interest rate swap, fixed rate</t>
        </is>
      </c>
      <c r="B6" s="4" t="inlineStr">
        <is>
          <t>3.00%</t>
        </is>
      </c>
    </row>
    <row r="7">
      <c r="A7" s="4" t="inlineStr">
        <is>
          <t>Interest rate swap, fair value</t>
        </is>
      </c>
      <c r="B7" s="5" t="n">
        <v>-18828</v>
      </c>
      <c r="C7" s="6" t="n">
        <v>-20035</v>
      </c>
    </row>
    <row r="8">
      <c r="A8" s="4" t="inlineStr">
        <is>
          <t>Interest Rate Swap 2 [Member]</t>
        </is>
      </c>
    </row>
    <row r="9">
      <c r="A9" s="4" t="inlineStr">
        <is>
          <t>Interest rate swap, notional amount</t>
        </is>
      </c>
      <c r="B9" s="5" t="n">
        <v>360000</v>
      </c>
    </row>
    <row r="10">
      <c r="A10" s="4" t="inlineStr">
        <is>
          <t>Interest rate swap, fixed rate</t>
        </is>
      </c>
      <c r="B10" s="4" t="inlineStr">
        <is>
          <t>3.00%</t>
        </is>
      </c>
    </row>
    <row r="11">
      <c r="A11" s="4" t="inlineStr">
        <is>
          <t>Interest rate swap, fair value</t>
        </is>
      </c>
      <c r="B11" s="5" t="n">
        <v>0</v>
      </c>
      <c r="C11" s="6" t="n">
        <v>-11997</v>
      </c>
    </row>
    <row r="12">
      <c r="A12" s="4" t="inlineStr">
        <is>
          <t>Interest Rate Swap 3 [Member]</t>
        </is>
      </c>
    </row>
    <row r="13">
      <c r="A13" s="4" t="inlineStr">
        <is>
          <t>Interest rate swap, notional amount</t>
        </is>
      </c>
      <c r="B13" s="5" t="n">
        <v>240000</v>
      </c>
    </row>
    <row r="14">
      <c r="A14" s="4" t="inlineStr">
        <is>
          <t>Interest rate swap, fixed rate</t>
        </is>
      </c>
      <c r="B14" s="4" t="inlineStr">
        <is>
          <t>3.00%</t>
        </is>
      </c>
    </row>
    <row r="15">
      <c r="A15" s="4" t="inlineStr">
        <is>
          <t>Interest rate swap, fair value</t>
        </is>
      </c>
      <c r="B15" s="5" t="n">
        <v>-7525</v>
      </c>
      <c r="C15" s="5" t="n">
        <v>-80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 Carrying Amount and Fair Value of Debt (Details) - USD ($) $ in Thousands</t>
        </is>
      </c>
      <c r="B1" s="2" t="inlineStr">
        <is>
          <t>Jan. 30, 2021</t>
        </is>
      </c>
      <c r="C1" s="2" t="inlineStr">
        <is>
          <t>Feb. 01, 2020</t>
        </is>
      </c>
    </row>
    <row r="2">
      <c r="A2" s="4" t="inlineStr">
        <is>
          <t>Long-term debt gross</t>
        </is>
      </c>
      <c r="B2" s="5" t="n">
        <v>1111920</v>
      </c>
      <c r="C2" s="5" t="n">
        <v>1693216</v>
      </c>
    </row>
    <row r="3">
      <c r="A3" s="4" t="inlineStr">
        <is>
          <t>Debt, fair value</t>
        </is>
      </c>
      <c r="B3" s="6" t="n">
        <v>1112256</v>
      </c>
      <c r="C3" s="6" t="n">
        <v>1697990</v>
      </c>
    </row>
    <row r="4">
      <c r="A4" s="4" t="inlineStr">
        <is>
          <t>First Lien Term Loan [Member]</t>
        </is>
      </c>
    </row>
    <row r="5">
      <c r="A5" s="4" t="inlineStr">
        <is>
          <t>Long-term debt gross</t>
        </is>
      </c>
      <c r="B5" s="6" t="n">
        <v>801920</v>
      </c>
      <c r="C5" s="6" t="n">
        <v>1315216</v>
      </c>
    </row>
    <row r="6">
      <c r="A6" s="4" t="inlineStr">
        <is>
          <t>Debt, fair value</t>
        </is>
      </c>
      <c r="B6" s="6" t="n">
        <v>802256</v>
      </c>
      <c r="C6" s="6" t="n">
        <v>1319990</v>
      </c>
    </row>
    <row r="7">
      <c r="A7" s="4" t="inlineStr">
        <is>
          <t>ABL Facility [Member]</t>
        </is>
      </c>
    </row>
    <row r="8">
      <c r="A8" s="4" t="inlineStr">
        <is>
          <t>Long-term debt gross</t>
        </is>
      </c>
      <c r="B8" s="6" t="n">
        <v>310000</v>
      </c>
      <c r="C8" s="6" t="n">
        <v>378000</v>
      </c>
    </row>
    <row r="9">
      <c r="A9" s="4" t="inlineStr">
        <is>
          <t>Debt, fair value</t>
        </is>
      </c>
      <c r="B9" s="5" t="n">
        <v>310000</v>
      </c>
      <c r="C9" s="5" t="n">
        <v>37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Per Share (Details Textual) - shares</t>
        </is>
      </c>
      <c r="B1" s="2" t="inlineStr">
        <is>
          <t>12 Months Ended</t>
        </is>
      </c>
    </row>
    <row r="2">
      <c r="B2" s="2" t="inlineStr">
        <is>
          <t>Jan. 30, 2021</t>
        </is>
      </c>
      <c r="C2" s="2" t="inlineStr">
        <is>
          <t>Feb. 01, 2020</t>
        </is>
      </c>
      <c r="D2" s="2" t="inlineStr">
        <is>
          <t>Jan. 30, 2018</t>
        </is>
      </c>
    </row>
    <row r="3">
      <c r="A3" s="4" t="inlineStr">
        <is>
          <t>Share-based Payment Arrangement, Option [Member]</t>
        </is>
      </c>
    </row>
    <row r="4">
      <c r="A4" s="4" t="inlineStr">
        <is>
          <t>Antidilutive Securities Excluded from Computation of Earnings Per Share, Amount (in shares)</t>
        </is>
      </c>
      <c r="B4" s="6" t="n">
        <v>276415</v>
      </c>
      <c r="C4" s="6" t="n">
        <v>626976</v>
      </c>
    </row>
    <row r="5">
      <c r="A5" s="4" t="inlineStr">
        <is>
          <t>Restricted Stock [Member]</t>
        </is>
      </c>
    </row>
    <row r="6">
      <c r="A6" s="4" t="inlineStr">
        <is>
          <t>Antidilutive Securities Excluded from Computation of Earnings Per Share, Amount (in shares)</t>
        </is>
      </c>
      <c r="B6" s="6" t="n">
        <v>206698</v>
      </c>
      <c r="C6" s="6" t="n">
        <v>466778</v>
      </c>
    </row>
    <row r="7">
      <c r="A7" s="4" t="inlineStr">
        <is>
          <t>Share-based Payment Arrangement [Member]</t>
        </is>
      </c>
    </row>
    <row r="8">
      <c r="A8" s="4" t="inlineStr">
        <is>
          <t>Antidilutive Securities Excluded from Computation of Earnings Per Share, Amount (in shares)</t>
        </is>
      </c>
      <c r="D8" s="6" t="n">
        <v>11905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Per Share - Summary of Basic and Diluted Net Income Per Share Attributable to Common Stockholders (Details) - shares</t>
        </is>
      </c>
      <c r="B1" s="2" t="inlineStr">
        <is>
          <t>12 Months Ended</t>
        </is>
      </c>
    </row>
    <row r="2">
      <c r="B2" s="2" t="inlineStr">
        <is>
          <t>Jan. 30, 2021</t>
        </is>
      </c>
      <c r="C2" s="2" t="inlineStr">
        <is>
          <t>Feb. 01, 2020</t>
        </is>
      </c>
      <c r="D2" s="2" t="inlineStr">
        <is>
          <t>Feb. 02, 2019</t>
        </is>
      </c>
    </row>
    <row r="3">
      <c r="A3" s="4" t="inlineStr">
        <is>
          <t>Weighted-average common shares outstanding (in shares)</t>
        </is>
      </c>
      <c r="B3" s="6" t="n">
        <v>136110860</v>
      </c>
      <c r="C3" s="6" t="n">
        <v>136173675</v>
      </c>
      <c r="D3" s="6" t="n">
        <v>116599102</v>
      </c>
    </row>
    <row r="4">
      <c r="A4" s="4" t="inlineStr">
        <is>
          <t>stock incentive awards (in shares)</t>
        </is>
      </c>
      <c r="B4" s="6" t="n">
        <v>2765637</v>
      </c>
      <c r="C4" s="6" t="n">
        <v>2935513</v>
      </c>
      <c r="D4" s="6" t="n">
        <v>4535748</v>
      </c>
    </row>
    <row r="5">
      <c r="A5" s="4" t="inlineStr">
        <is>
          <t>Weighted-average number of common and dilutive potential common shares outstanding (in shares)</t>
        </is>
      </c>
      <c r="B5" s="6" t="n">
        <v>138876497</v>
      </c>
      <c r="C5" s="6" t="n">
        <v>139109188</v>
      </c>
      <c r="D5" s="6" t="n">
        <v>12113485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0 - Condensed Financial Information of Registrant (Parent Company Only) (Details Textual) $ in Millions</t>
        </is>
      </c>
      <c r="B1" s="2" t="inlineStr">
        <is>
          <t>Jan. 30, 2021USD ($)</t>
        </is>
      </c>
    </row>
    <row r="2">
      <c r="A2" s="4" t="inlineStr">
        <is>
          <t>Amount Available for Dividend Distribution without Affecting Capital Adequacy Requirements</t>
        </is>
      </c>
      <c r="B2" s="5" t="n">
        <v>421</v>
      </c>
    </row>
    <row r="3">
      <c r="A3" s="4" t="inlineStr">
        <is>
          <t>Amount of Restricted Net Assets for Consolidated and Unconsolidated Subsidiaries</t>
        </is>
      </c>
      <c r="B3" s="9" t="n">
        <v>12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0 - Condensed Financial Information of Registrant (Parent Company Only) - Balance Sheet (Details) - USD ($) $ in Thousands</t>
        </is>
      </c>
      <c r="B1" s="2" t="inlineStr">
        <is>
          <t>Jan. 30, 2021</t>
        </is>
      </c>
      <c r="C1" s="2" t="inlineStr">
        <is>
          <t>Feb. 01, 2020</t>
        </is>
      </c>
      <c r="D1" s="2" t="inlineStr">
        <is>
          <t>Feb. 02, 2019</t>
        </is>
      </c>
      <c r="E1" s="2" t="inlineStr">
        <is>
          <t>Feb. 03, 2018</t>
        </is>
      </c>
    </row>
    <row r="2">
      <c r="A2" s="4" t="inlineStr">
        <is>
          <t>Preferred stock; $0.01 par value; 5,000 shares authorized, no shares issued or outstanding</t>
        </is>
      </c>
      <c r="B2" s="5" t="n">
        <v>0</v>
      </c>
      <c r="C2" s="5" t="n">
        <v>0</v>
      </c>
    </row>
    <row r="3">
      <c r="A3" s="4" t="inlineStr">
        <is>
          <t>Common stock; $0.01 par value; 300,000 shares authorized, 143,428 shares issued and 137,192 shares outstanding at January 30, 2021; 300,000 shares authorized, 140,723 shares issued and 137,298 shares outstanding at February 1, 2020</t>
        </is>
      </c>
      <c r="B3" s="6" t="n">
        <v>1434</v>
      </c>
      <c r="C3" s="6" t="n">
        <v>1407</v>
      </c>
    </row>
    <row r="4">
      <c r="A4" s="4" t="inlineStr">
        <is>
          <t>Accumulated deficit</t>
        </is>
      </c>
      <c r="B4" s="6" t="n">
        <v>-295339</v>
      </c>
      <c r="C4" s="6" t="n">
        <v>-716369</v>
      </c>
    </row>
    <row r="5">
      <c r="A5" s="4" t="inlineStr">
        <is>
          <t>Treasury stock, at cost, 6,236 shares at January 30, 2021 and 3,425 shares at February 1, 2020</t>
        </is>
      </c>
      <c r="B5" s="6" t="n">
        <v>-192617</v>
      </c>
      <c r="C5" s="6" t="n">
        <v>-86414</v>
      </c>
    </row>
    <row r="6">
      <c r="A6" s="4" t="inlineStr">
        <is>
          <t>Total stockholders’ equity (deficit)</t>
        </is>
      </c>
      <c r="B6" s="6" t="n">
        <v>319327</v>
      </c>
      <c r="C6" s="6" t="n">
        <v>-54344</v>
      </c>
      <c r="D6" s="5" t="n">
        <v>-202084</v>
      </c>
      <c r="E6" s="5" t="n">
        <v>-1029857</v>
      </c>
    </row>
    <row r="7">
      <c r="A7" s="4" t="inlineStr">
        <is>
          <t>Parent Company [Member]</t>
        </is>
      </c>
    </row>
    <row r="8">
      <c r="A8" s="4" t="inlineStr">
        <is>
          <t>Investment in subsidiaries</t>
        </is>
      </c>
      <c r="B8" s="6" t="n">
        <v>319327</v>
      </c>
      <c r="C8" s="6" t="n">
        <v>-54344</v>
      </c>
    </row>
    <row r="9">
      <c r="A9" s="4" t="inlineStr">
        <is>
          <t>Preferred stock; $0.01 par value; 5,000 shares authorized, no shares issued or outstanding</t>
        </is>
      </c>
      <c r="B9" s="6" t="n">
        <v>0</v>
      </c>
      <c r="C9" s="6" t="n">
        <v>0</v>
      </c>
    </row>
    <row r="10">
      <c r="A10" s="4" t="inlineStr">
        <is>
          <t>Common stock; $0.01 par value; 300,000 shares authorized, 143,428 shares issued and 137,192 shares outstanding at January 30, 2021; 300,000 shares authorized, 140,723 shares issued and 137,298 shares outstanding at February 1, 2020</t>
        </is>
      </c>
      <c r="B10" s="6" t="n">
        <v>1434</v>
      </c>
      <c r="C10" s="6" t="n">
        <v>1407</v>
      </c>
    </row>
    <row r="11">
      <c r="A11" s="4" t="inlineStr">
        <is>
          <t>Additional paid-in capital</t>
        </is>
      </c>
      <c r="B11" s="6" t="n">
        <v>805849</v>
      </c>
      <c r="C11" s="6" t="n">
        <v>747032</v>
      </c>
    </row>
    <row r="12">
      <c r="A12" s="4" t="inlineStr">
        <is>
          <t>Accumulated deficit</t>
        </is>
      </c>
      <c r="B12" s="6" t="n">
        <v>-295339</v>
      </c>
      <c r="C12" s="6" t="n">
        <v>-716369</v>
      </c>
    </row>
    <row r="13">
      <c r="A13" s="4" t="inlineStr">
        <is>
          <t>Treasury stock, at cost, 6,236 shares at January 30, 2021 and 3,425 shares at February 1, 2020</t>
        </is>
      </c>
      <c r="B13" s="6" t="n">
        <v>-192617</v>
      </c>
      <c r="C13" s="6" t="n">
        <v>-86414</v>
      </c>
    </row>
    <row r="14">
      <c r="A14" s="4" t="inlineStr">
        <is>
          <t>Total stockholders’ equity (deficit)</t>
        </is>
      </c>
      <c r="B14" s="5" t="n">
        <v>319327</v>
      </c>
      <c r="C14" s="5" t="n">
        <v>-543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Condensed Financial Information of Registrant (Parent Company Only) - Balance Sheet (Details) (Parentheticals) - $ / shares</t>
        </is>
      </c>
      <c r="B1" s="2" t="inlineStr">
        <is>
          <t>Jan. 30, 2021</t>
        </is>
      </c>
      <c r="C1" s="2" t="inlineStr">
        <is>
          <t>Feb. 01, 2020</t>
        </is>
      </c>
    </row>
    <row r="2">
      <c r="A2" s="4" t="inlineStr">
        <is>
          <t>Preferred stock, par value (in dollars per share)</t>
        </is>
      </c>
      <c r="B2" s="7" t="n">
        <v>0.01</v>
      </c>
      <c r="C2" s="7" t="n">
        <v>0.01</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1</v>
      </c>
      <c r="C6" s="7" t="n">
        <v>0.01</v>
      </c>
    </row>
    <row r="7">
      <c r="A7" s="4" t="inlineStr">
        <is>
          <t>Common stock, authorized (in shares)</t>
        </is>
      </c>
      <c r="B7" s="6" t="n">
        <v>300000000</v>
      </c>
      <c r="C7" s="6" t="n">
        <v>300000000</v>
      </c>
    </row>
    <row r="8">
      <c r="A8" s="4" t="inlineStr">
        <is>
          <t>Common stock, issued (in shares)</t>
        </is>
      </c>
      <c r="B8" s="6" t="n">
        <v>143428000</v>
      </c>
      <c r="C8" s="6" t="n">
        <v>140723000</v>
      </c>
    </row>
    <row r="9">
      <c r="A9" s="4" t="inlineStr">
        <is>
          <t>Common stock, outstanding (in shares)</t>
        </is>
      </c>
      <c r="B9" s="6" t="n">
        <v>137192000</v>
      </c>
      <c r="C9" s="6" t="n">
        <v>137298000</v>
      </c>
    </row>
    <row r="10">
      <c r="A10" s="4" t="inlineStr">
        <is>
          <t>Treasury stock, shares (in shares)</t>
        </is>
      </c>
      <c r="B10" s="6" t="n">
        <v>6236000</v>
      </c>
      <c r="C10" s="6" t="n">
        <v>3425000</v>
      </c>
    </row>
    <row r="11">
      <c r="A11" s="4" t="inlineStr">
        <is>
          <t>Parent Company [Member]</t>
        </is>
      </c>
    </row>
    <row r="12">
      <c r="A12" s="4" t="inlineStr">
        <is>
          <t>Preferred stock, par value (in dollars per share)</t>
        </is>
      </c>
      <c r="B12" s="7" t="n">
        <v>0.01</v>
      </c>
      <c r="C12" s="7" t="n">
        <v>0.01</v>
      </c>
    </row>
    <row r="13">
      <c r="A13" s="4" t="inlineStr">
        <is>
          <t>Preferred stock, authorized (in shares)</t>
        </is>
      </c>
      <c r="B13" s="6" t="n">
        <v>5000</v>
      </c>
      <c r="C13" s="6" t="n">
        <v>5000</v>
      </c>
    </row>
    <row r="14">
      <c r="A14" s="4" t="inlineStr">
        <is>
          <t>Preferred stock, issued (in shares)</t>
        </is>
      </c>
      <c r="B14" s="6" t="n">
        <v>0</v>
      </c>
      <c r="C14" s="6" t="n">
        <v>0</v>
      </c>
    </row>
    <row r="15">
      <c r="A15" s="4" t="inlineStr">
        <is>
          <t>Preferred stock, outstanding (in shares)</t>
        </is>
      </c>
      <c r="B15" s="6" t="n">
        <v>0</v>
      </c>
      <c r="C15" s="6" t="n">
        <v>0</v>
      </c>
    </row>
    <row r="16">
      <c r="A16" s="4" t="inlineStr">
        <is>
          <t>Common stock, par value (in dollars per share)</t>
        </is>
      </c>
      <c r="B16" s="7" t="n">
        <v>0.01</v>
      </c>
      <c r="C16" s="7" t="n">
        <v>0.01</v>
      </c>
    </row>
    <row r="17">
      <c r="A17" s="4" t="inlineStr">
        <is>
          <t>Common stock, authorized (in shares)</t>
        </is>
      </c>
      <c r="B17" s="6" t="n">
        <v>300000</v>
      </c>
      <c r="C17" s="6" t="n">
        <v>300000</v>
      </c>
    </row>
    <row r="18">
      <c r="A18" s="4" t="inlineStr">
        <is>
          <t>Common stock, issued (in shares)</t>
        </is>
      </c>
      <c r="B18" s="6" t="n">
        <v>143428</v>
      </c>
      <c r="C18" s="6" t="n">
        <v>140723</v>
      </c>
    </row>
    <row r="19">
      <c r="A19" s="4" t="inlineStr">
        <is>
          <t>Common stock, outstanding (in shares)</t>
        </is>
      </c>
      <c r="B19" s="6" t="n">
        <v>137192</v>
      </c>
      <c r="C19" s="6" t="n">
        <v>137298</v>
      </c>
    </row>
    <row r="20">
      <c r="A20" s="4" t="inlineStr">
        <is>
          <t>Treasury stock, shares (in shares)</t>
        </is>
      </c>
      <c r="B20" s="6" t="n">
        <v>6236</v>
      </c>
      <c r="C20" s="6" t="n">
        <v>34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ote 20 - Condensed Financial Information of Registrant (Parent Company Only) - Income Statement (Details) - USD ($) $ / shares in Unit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4" t="inlineStr">
        <is>
          <t>Net income</t>
        </is>
      </c>
      <c r="B3" s="5" t="n">
        <v>95882</v>
      </c>
      <c r="C3" s="5" t="n">
        <v>122796</v>
      </c>
      <c r="D3" s="5" t="n">
        <v>106618</v>
      </c>
      <c r="E3" s="5" t="n">
        <v>95734</v>
      </c>
      <c r="F3" s="5" t="n">
        <v>41763</v>
      </c>
      <c r="G3" s="5" t="n">
        <v>55092</v>
      </c>
      <c r="H3" s="5" t="n">
        <v>54523</v>
      </c>
      <c r="I3" s="5" t="n">
        <v>35798</v>
      </c>
      <c r="J3" s="5" t="n">
        <v>421030</v>
      </c>
      <c r="K3" s="5" t="n">
        <v>187176</v>
      </c>
      <c r="L3" s="5" t="n">
        <v>127261</v>
      </c>
    </row>
    <row r="4">
      <c r="A4" s="4" t="inlineStr">
        <is>
          <t>Basic (in dollars per share)</t>
        </is>
      </c>
      <c r="B4" s="7" t="n">
        <v>0.71</v>
      </c>
      <c r="C4" s="7" t="n">
        <v>0.9</v>
      </c>
      <c r="D4" s="7" t="n">
        <v>0.78</v>
      </c>
      <c r="E4" s="7" t="n">
        <v>0.7</v>
      </c>
      <c r="F4" s="7" t="n">
        <v>0.31</v>
      </c>
      <c r="G4" s="7" t="n">
        <v>0.41</v>
      </c>
      <c r="H4" s="7" t="n">
        <v>0.4</v>
      </c>
      <c r="I4" s="7" t="n">
        <v>0.26</v>
      </c>
      <c r="J4" s="7" t="n">
        <v>3.09</v>
      </c>
      <c r="K4" s="7" t="n">
        <v>1.37</v>
      </c>
      <c r="L4" s="7" t="n">
        <v>1.09</v>
      </c>
    </row>
    <row r="5">
      <c r="A5" s="4" t="inlineStr">
        <is>
          <t>Diluted (in dollars per share)</t>
        </is>
      </c>
      <c r="B5" s="7" t="n">
        <v>0.6899999999999999</v>
      </c>
      <c r="C5" s="7" t="n">
        <v>0.88</v>
      </c>
      <c r="D5" s="7" t="n">
        <v>0.76</v>
      </c>
      <c r="E5" s="7" t="n">
        <v>0.6899999999999999</v>
      </c>
      <c r="F5" s="7" t="n">
        <v>0.3</v>
      </c>
      <c r="G5" s="7" t="n">
        <v>0.4</v>
      </c>
      <c r="H5" s="7" t="n">
        <v>0.39</v>
      </c>
      <c r="I5" s="7" t="n">
        <v>0.25</v>
      </c>
      <c r="J5" s="7" t="n">
        <v>3.03</v>
      </c>
      <c r="K5" s="7" t="n">
        <v>1.35</v>
      </c>
      <c r="L5" s="7" t="n">
        <v>1.05</v>
      </c>
    </row>
    <row r="6">
      <c r="A6" s="4" t="inlineStr">
        <is>
          <t>Basic (in shares)</t>
        </is>
      </c>
      <c r="J6" s="6" t="n">
        <v>136110860</v>
      </c>
      <c r="K6" s="6" t="n">
        <v>136173675</v>
      </c>
      <c r="L6" s="6" t="n">
        <v>116599102</v>
      </c>
    </row>
    <row r="7">
      <c r="A7" s="4" t="inlineStr">
        <is>
          <t>Diluted (in shares)</t>
        </is>
      </c>
      <c r="J7" s="6" t="n">
        <v>138876497</v>
      </c>
      <c r="K7" s="6" t="n">
        <v>139109188</v>
      </c>
      <c r="L7" s="6" t="n">
        <v>121134850</v>
      </c>
    </row>
    <row r="8">
      <c r="A8" s="4" t="inlineStr">
        <is>
          <t>Parent Company [Member]</t>
        </is>
      </c>
    </row>
    <row r="9">
      <c r="A9" s="4" t="inlineStr">
        <is>
          <t>Equity in net income of subsidiaries</t>
        </is>
      </c>
      <c r="J9" s="5" t="n">
        <v>421030</v>
      </c>
      <c r="K9" s="5" t="n">
        <v>187176</v>
      </c>
      <c r="L9" s="5" t="n">
        <v>127261</v>
      </c>
    </row>
    <row r="10">
      <c r="A10" s="4" t="inlineStr">
        <is>
          <t>Net income</t>
        </is>
      </c>
      <c r="J10" s="5" t="n">
        <v>421030</v>
      </c>
      <c r="K10" s="5" t="n">
        <v>187176</v>
      </c>
      <c r="L10" s="5" t="n">
        <v>127261</v>
      </c>
    </row>
    <row r="11">
      <c r="A11" s="4" t="inlineStr">
        <is>
          <t>Basic (in dollars per share)</t>
        </is>
      </c>
      <c r="J11" s="7" t="n">
        <v>3.09</v>
      </c>
      <c r="K11" s="7" t="n">
        <v>1.37</v>
      </c>
      <c r="L11" s="7" t="n">
        <v>1.09</v>
      </c>
    </row>
    <row r="12">
      <c r="A12" s="4" t="inlineStr">
        <is>
          <t>Diluted (in dollars per share)</t>
        </is>
      </c>
      <c r="J12" s="7" t="n">
        <v>3.03</v>
      </c>
      <c r="K12" s="7" t="n">
        <v>1.35</v>
      </c>
      <c r="L12" s="7" t="n">
        <v>1.05</v>
      </c>
    </row>
    <row r="13">
      <c r="A13" s="4" t="inlineStr">
        <is>
          <t>Basic (in shares)</t>
        </is>
      </c>
      <c r="J13" s="6" t="n">
        <v>136111000</v>
      </c>
      <c r="K13" s="6" t="n">
        <v>136174000</v>
      </c>
      <c r="L13" s="6" t="n">
        <v>11659900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ote 21 - Selected Quarterly Financial Data (Unaudited) (Details) - USD ($) $ / shares in Unit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4" t="inlineStr">
        <is>
          <t>Total revenues</t>
        </is>
      </c>
      <c r="B3" s="5" t="n">
        <v>3946613</v>
      </c>
      <c r="C3" s="5" t="n">
        <v>3731669</v>
      </c>
      <c r="D3" s="5" t="n">
        <v>3954130</v>
      </c>
      <c r="E3" s="5" t="n">
        <v>3797605</v>
      </c>
      <c r="F3" s="5" t="n">
        <v>3472325</v>
      </c>
      <c r="G3" s="5" t="n">
        <v>3229404</v>
      </c>
      <c r="H3" s="5" t="n">
        <v>3345842</v>
      </c>
      <c r="I3" s="5" t="n">
        <v>3143136</v>
      </c>
      <c r="J3" s="5" t="n">
        <v>15430017</v>
      </c>
      <c r="K3" s="5" t="n">
        <v>13190707</v>
      </c>
      <c r="L3" s="5" t="n">
        <v>13007347</v>
      </c>
    </row>
    <row r="4">
      <c r="A4" s="4" t="inlineStr">
        <is>
          <t>Gross profit</t>
        </is>
      </c>
      <c r="B4" s="6" t="n">
        <v>742594</v>
      </c>
      <c r="C4" s="6" t="n">
        <v>743272</v>
      </c>
      <c r="D4" s="6" t="n">
        <v>756378</v>
      </c>
      <c r="E4" s="6" t="n">
        <v>736712</v>
      </c>
      <c r="F4" s="6" t="n">
        <v>622219</v>
      </c>
      <c r="G4" s="6" t="n">
        <v>617646</v>
      </c>
      <c r="H4" s="6" t="n">
        <v>612757</v>
      </c>
      <c r="I4" s="6" t="n">
        <v>574159</v>
      </c>
    </row>
    <row r="5">
      <c r="A5" s="4" t="inlineStr">
        <is>
          <t>Net income</t>
        </is>
      </c>
      <c r="B5" s="5" t="n">
        <v>95882</v>
      </c>
      <c r="C5" s="5" t="n">
        <v>122796</v>
      </c>
      <c r="D5" s="5" t="n">
        <v>106618</v>
      </c>
      <c r="E5" s="5" t="n">
        <v>95734</v>
      </c>
      <c r="F5" s="5" t="n">
        <v>41763</v>
      </c>
      <c r="G5" s="5" t="n">
        <v>55092</v>
      </c>
      <c r="H5" s="5" t="n">
        <v>54523</v>
      </c>
      <c r="I5" s="5" t="n">
        <v>35798</v>
      </c>
      <c r="J5" s="5" t="n">
        <v>421030</v>
      </c>
      <c r="K5" s="5" t="n">
        <v>187176</v>
      </c>
      <c r="L5" s="5" t="n">
        <v>127261</v>
      </c>
    </row>
    <row r="6">
      <c r="A6" s="4" t="inlineStr">
        <is>
          <t>Basic earnings per share (in dollars per share)</t>
        </is>
      </c>
      <c r="B6" s="7" t="n">
        <v>0.71</v>
      </c>
      <c r="C6" s="7" t="n">
        <v>0.9</v>
      </c>
      <c r="D6" s="7" t="n">
        <v>0.78</v>
      </c>
      <c r="E6" s="7" t="n">
        <v>0.7</v>
      </c>
      <c r="F6" s="7" t="n">
        <v>0.31</v>
      </c>
      <c r="G6" s="7" t="n">
        <v>0.41</v>
      </c>
      <c r="H6" s="7" t="n">
        <v>0.4</v>
      </c>
      <c r="I6" s="7" t="n">
        <v>0.26</v>
      </c>
      <c r="J6" s="7" t="n">
        <v>3.09</v>
      </c>
      <c r="K6" s="7" t="n">
        <v>1.37</v>
      </c>
      <c r="L6" s="7" t="n">
        <v>1.09</v>
      </c>
    </row>
    <row r="7">
      <c r="A7" s="4" t="inlineStr">
        <is>
          <t>Diluted earnings per share (in dollars per share)</t>
        </is>
      </c>
      <c r="B7" s="7" t="n">
        <v>0.6899999999999999</v>
      </c>
      <c r="C7" s="7" t="n">
        <v>0.88</v>
      </c>
      <c r="D7" s="7" t="n">
        <v>0.76</v>
      </c>
      <c r="E7" s="7" t="n">
        <v>0.6899999999999999</v>
      </c>
      <c r="F7" s="7" t="n">
        <v>0.3</v>
      </c>
      <c r="G7" s="7" t="n">
        <v>0.4</v>
      </c>
      <c r="H7" s="7" t="n">
        <v>0.39</v>
      </c>
      <c r="I7" s="7" t="n">
        <v>0.25</v>
      </c>
      <c r="J7" s="7" t="n">
        <v>3.03</v>
      </c>
      <c r="K7" s="7" t="n">
        <v>1.35</v>
      </c>
      <c r="L7" s="7" t="n">
        <v>1.05</v>
      </c>
    </row>
    <row r="8">
      <c r="A8" s="4" t="inlineStr">
        <is>
          <t>Product [Member]</t>
        </is>
      </c>
    </row>
    <row r="9">
      <c r="A9" s="4" t="inlineStr">
        <is>
          <t>Total revenues</t>
        </is>
      </c>
      <c r="B9" s="5" t="n">
        <v>3860510</v>
      </c>
      <c r="C9" s="5" t="n">
        <v>3646723</v>
      </c>
      <c r="D9" s="5" t="n">
        <v>3871640</v>
      </c>
      <c r="E9" s="5" t="n">
        <v>3718040</v>
      </c>
      <c r="F9" s="5" t="n">
        <v>3394761</v>
      </c>
      <c r="G9" s="5" t="n">
        <v>3152887</v>
      </c>
      <c r="H9" s="5" t="n">
        <v>3271145</v>
      </c>
      <c r="I9" s="5" t="n">
        <v>3069763</v>
      </c>
      <c r="J9" s="5" t="n">
        <v>15096913</v>
      </c>
      <c r="K9" s="5" t="n">
        <v>12888556</v>
      </c>
      <c r="L9" s="5" t="n">
        <v>1272445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an. 30, 2021</t>
        </is>
      </c>
    </row>
    <row r="3">
      <c r="A3" s="3" t="inlineStr">
        <is>
          <t>Notes to Financial Statements</t>
        </is>
      </c>
    </row>
    <row r="4">
      <c r="A4" s="4" t="inlineStr">
        <is>
          <t>Significant Accounting Policies [Text Block]</t>
        </is>
      </c>
      <c r="B4" s="4" t="inlineStr">
        <is>
          <t xml:space="preserve">2. Summary of Significant Accounting Policies 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 The Company’s fiscal year ends on the Saturday closest to January 31. 2020 "2020" 52 January 30, 2021, 2019 "2019" 52 February 1, 2020 2018 "2018" 52 February 2, 2019. Reclassification We adjusted the statement of cash flows for fiscal years 2019 2018 Initial Public Offering and Secondary Offerings On July 2, 2018, On July 2, 2018, second 5, On October 1, 2018, not On March 11, 2019, "March 2019 not March 2019 March 2019 On June 6, 2019, "June 2019 not June 2019 June 2019 On June 27, 2019, not June 27, 2019 no Stock Split On June 15, 2018, one 9 Deferred Offering Costs The Company capitalized certain legal, professional, accounting and other third 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The significant estimates relied upon in preparing these consolidated financial statements are estimating workers' compensation and general liability self-insurance reserves. The inherent uncertainty of future loss projections could cause actual claims to differ from our estimates. Segment Reporting The Company’s club retail operations, which represent substantially all of the Company’s consolidated total revenues, are the Company’s only reportable operating segment. All of the Company’s identifiable assets are located in the United States. The Company does not 10% The following table summarizes the percentage of net sales by category: Fiscal Year 2020 2019 2018 Grocery (1) 77 % 72 % 73 % General merchandise and services 14 % 15 % 14 % Gasoline and other 9 % 13 % 13 % ( 1 Grocery includes the legacy perishables, edible grocery and non-edible grocery division. Concentration Risk An adverse change in the Company’s relationships with its key suppliers could have a material effect on the business and results of operations of the Company. Currently, one The warehouse clubs are primarily located in the eastern United States. Sales from the New York metropolitan area made up approximately 25% of net sales in each of fiscal years 2020, 2019 2018.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Cash and Cash Equivalents Highly liquid investments with a maturity of three not Accounts Receivable Accounts receivable consists primarily of credit card receivables and receivables from vendors related to rebates and coupons and is stated net of allowances for doubtful accounts of $3.1 million and $0.9 million at January 30, 2021 February 1, 2020, Merchandise Inventories Inventories are stated at the lower of cost and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 Property and Equipment Property and equipment are recorded at cost and depreciated over their estimated useful lives using the straight-line method. Buildings and improvements are depreciated over estimated useful lives of 33 years. Interest related to the development of buildings is capitalized during the construction period. Leasehold costs and improvements are amortized over the remaining lease term (which includes renewal periods that are reasonably assured) or the asset’s estimated useful life, whichever is shorter. Furniture, fixtures and equipment are depreciated over estimated useful lives, ranging from three ten 2020, 2019 2018.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three not Expenditures for betterments and major improvements that significantly enhance the value and increase the estimated useful life of the assets are capitalized and depreciated over the new estimated useful life. Repairs and maintenance costs on all assets are expensed as incurred. Deferred Issuance Costs The Company defers costs directly associated with acquiring third 5 2020, 2019 2018. Goodwill and Indefinite-Lived Intangible Assets Goodwill and indefinite-lived trade name intangible assets are not fourth may one The Company may not not may not no 2020, 2019 2018 no The Company assesses the recoverability of its trade name whenever there are indicators of impairment, or at least annually in the fourth 2020, 2019 2018. Impairment of Long-Lived Assets The Company reviews the realizability of long-lived assets periodically and whenever a triggering event occurs that indicates an impairment loss may 3 not 2020, 2019, four four 2018, one 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fe. The Company’s asset retirement obligations relate to the future removal of gasoline tanks and solar panels installed at leased clubs and the related assets associated with the gas stations and solar panel locations. See Note 14 Workers' Compensation and General Liability Self-insurance Reserves We are primarily self-insured for workers’ compensation and general liability claims. Amounts in excess of certain levels, which range from $0.3 million to $1.0 million per occurrence, are insured as a risk reduction strategy, to mitigate catastrophic losses. Reported reserves for these claims are derived from estimated ultimate costs based upon individual claim file reserves and estimates for incurred but not not 19, Revenue Recognition - Performance Obligations The Company identifies each distinct performance obligation to transfer goods (or bundle of goods) or services. The Company recognizes revenue as it satisfies a performance obligation by transferring control of the goods or services to the customer. Merchandise sales—The Company recognizes sales of merchandise at clubs and gas stations when the customer takes possession of the goods and tenders payment. Sales of merchandise at the Company’s clubs and gas stations, excluding sales taxes, represented approximately 95% of the Company’s net sales and approximately 93% of the Company’s total revenues for fiscal year 2020. BJ's Perks Rewards and My BJ's Perks programs— The Company’s BJ’s Perks Rewards ® ® ® may six Earned awards may one January 30, 2021 February 1, 2020. Royalty revenue received in connection with the My BJ's Perks co-brand credit card program is variable consideration and is considered deferred until the card holder makes a purchase. The Company's total deferred royalty revenue related to the outstanding My BJ's Perks credit card program was $13.5 million and $14.8 million at January 30, 2021 February 1, 2020, January 30, 2021, 2021, Membership—The Company charges a membership fee to its customers. That fee allows customers to shop in the Company’s clubs, shop on the Company’s website and purchase gasoline at the Company’s gas stations for the duration of the membership, which is generally 12 months.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55.6 million and $144.0 million at January 30, 2021 February 1, 2020, Gift Card Programs—The Company sells BJ’s gift cards that allow customers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Deferred revenue related to gift cards was $10.3 million at both January 30, 2021 February 1, 2020. January 30, 2021, February 1, 2020 February 2, 2019, Warranty Programs The Company passes on any manufacturers’ warranties to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Extended warranties are also offered on certain types of products such as appliances, electronics and jewelry. These warranties are provided by a third No not Determine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Returns and Refunds — may The sales returns reserve, which reduces sales and cost of sales for the estimated impact of returns, was $7.2 million in fiscal year 2020, 2019 2018. Customer Discounts — not Agent Relationships The Company enters into certain agreements with service providers that offer goods and services to the Company’s members. These service providers sell goods and services including home improvement services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Commissions received from these service providers are considered variable consideration and are constrained until the third one Significant Judgments Standalone Selling Prices—For arrangements that contain multiple performance obligations, the Company allocates the transaction price to each performance obligation on a relative standalone selling price basis. Policy Elections In addition to those previously disclosed, the Company made the following accounting policy elections and practical expedients: Portfolio Approach—The Company uses the portfolio approach when multiple contracts or performance obligations are involved in the determination of revenue recognition. Taxes—The Company excludes from the transaction price any taxes collected from customers that are remitted to taxing authorities. Shipping and Handling Charges—Charges that are incurred before and after the customer obtains control of goods are deemed to be fulfillment costs. Time Value of Money—The Company’s payment terms are less than one not Disclosure of Remaining Performance Obligations—The Company does not one not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Leases In February 2016, 2016 2, 842, twelve The Company adopted ASC 842 2019. 842, not 842 840. February 3, 2019. not not 2019 not Pre-opening Expenses Pre-opening expenses consist of direct incremental costs of opening or relocating a facility and are expensed as incurred. Advertising Costs Advertising costs generally consist of efforts to acquire new members and typically include media advertising (some of which is vendor-funded). BJ’s expenses advertising as incurred as a component of SG&amp;A. Advertising expenses were approximately 0.6%, 0.6% and 0.7% of net sales in fiscal years 2020, 2019 2018, Stock-based Compensation The fair value of service-based employee awards is recognized as compensation expense on a straight-line basis over the requisite service period of the award. The fair value of the performance-based awards is recognized as compensation expense ratably over the service period of each performance tranche. The fair value of the stock-based awards is determined using the Black-Scholes option pricing model. Determining the fair value of options at the grant date requires judgment, including estimating the expected term that stock options will be outstanding prior to exercise and the associated volatility. Prior to the consummation of the IPO on June 28, 2018, third 10 Earnings Per Share Basic net income per share attributable to common stockholders is calculated by dividing net income available to common stockholders by the weighted-average number of common shares outstanding for the period, including contingently redeemable common stock recorded outside of stockholders’ equity. Basic income from continuing operations per share attributable to common stockholders is calculated by dividing income from continuing operations available to common stockholders by the weighted-average number of common shares outstanding for the period, including contingently redeemable common stock recorded outside of stockholders’ equity. Basic loss from discontinuing operations per share attributable to common stockholders is calculated by dividing loss from discontinuing operations available to common stockholders by the weighted-average number of common shares outstanding for the period, including contingently redeemable common stock recorded outside of stockholders’ equity. Diluted net income per share attributable to common stockholders is calculated by dividing net income available to common stockholders by the diluted weighted-average number of common shares outstanding for the period. Diluted income from continuing operations per share attributable to common stockholders is calculated by dividing income from continuing operations available to common stockholders by the diluted weighted-average number of common shares outstanding for the period. Diluted loss from discontinuing operations per share attributable to common stockholders is calculated by dividing loss from discontinuing operations available to common stockholders by the diluted weighted-average number of common shares outstanding for the period. 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not The Company records liabilities for uncertain income tax positions based on a two first 50% 50% no first second may 50% may may Any interest or penalties incurred related to unrecognized tax benefits are recorded as a component of the provision for income tax expense. Derivative Financial Instruments All derivatives are recognized as either assets or liabilities on the Consolidated Balance Sheets and measurement of these instruments is at fair value. If the derivative is designated as a cash flow hedge, the effective portions of changes in the fair value of the derivative are recorded as a component of accumulated other comprehensive income and are recognized in the consolidated statement of operations when the hedged item affects earnings. Any portion of the change in fair value that is determined to be ineffective is immediately recognized in earnings as SG&amp;A. Derivative gains or losses included in accumulated other comprehensive income are reclassified into earnings at the time the hedged transaction occurs as a component of SG&amp;A. 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 one three first two • Level 1 • Level 2 1 not • Level 3 no Comprehensive Income Comprehensive income is a measure of net income and all other changes in equity that result from transactions other than with equity holders, and would normally be recorded in the consolidated statements of stockholders’ equity and the consolidated statements of comprehensive income. Other comprehensive income consists of unrealized gains and losses from derivative instruments designated as cash flow hedges and postretirement medical plan adjustments. Recently Issued Accounting Pronouncements Reference Rate Reform (ASU 2021 01 2020 04 On January 7, 2021, 2021 01, 848 848 848, 848 may March 12, 2020, not December 31, 2022, December 31, 2022, December 31, 2022, December 31, 2022, December 31, 2022). not In March 2020, No. 2020 04, 848 may December 31, 2022. not Recently Adopted Accounting Pronouncements Fair Value Measurement (ASU 2018 13 In August 2018, 2018 13, 820 3 2018 13 2020 not Intangibles-Goodwill and Other-Internal-Use Software (ASU 2018 15 In August 2018, 2018 15, 350 40 December 15, 2019. 2020 not Goodwill Impairment (ASU 2017 04 In January 2017, 2017 04, 350, 2 2017 04 2020 not Credit Losses (ASU 2016 13 In June 2016, 2016 13, 326 2016 13 2016 13 2016 13 2020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07:02:01Z</dcterms:created>
  <dcterms:modified xmlns:dcterms="http://purl.org/dc/terms/" xmlns:xsi="http://www.w3.org/2001/XMLSchema-instance" xsi:type="dcterms:W3CDTF">2021-03-19T07:02:01Z</dcterms:modified>
</cp:coreProperties>
</file>